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Nature of Operations" sheetId="10" state="visible" r:id="rId10"/>
    <sheet xmlns:r="http://schemas.openxmlformats.org/officeDocument/2006/relationships" name="Note 2 - Summary of Significant" sheetId="11" state="visible" r:id="rId11"/>
    <sheet xmlns:r="http://schemas.openxmlformats.org/officeDocument/2006/relationships" name="Note 3 - Acquisition" sheetId="12" state="visible" r:id="rId12"/>
    <sheet xmlns:r="http://schemas.openxmlformats.org/officeDocument/2006/relationships" name="Note 4 - Fair Value Measurement" sheetId="13" state="visible" r:id="rId13"/>
    <sheet xmlns:r="http://schemas.openxmlformats.org/officeDocument/2006/relationships" name="Note 5 - Goodwill and Intangibl" sheetId="14" state="visible" r:id="rId14"/>
    <sheet xmlns:r="http://schemas.openxmlformats.org/officeDocument/2006/relationships" name="Note 6 - Revenue From Contracts" sheetId="15" state="visible" r:id="rId15"/>
    <sheet xmlns:r="http://schemas.openxmlformats.org/officeDocument/2006/relationships" name="Note 7 - Inventories" sheetId="16" state="visible" r:id="rId16"/>
    <sheet xmlns:r="http://schemas.openxmlformats.org/officeDocument/2006/relationships" name="Note 8 - Leases" sheetId="17" state="visible" r:id="rId17"/>
    <sheet xmlns:r="http://schemas.openxmlformats.org/officeDocument/2006/relationships" name="Note 9 - Other Current Liabilit" sheetId="18" state="visible" r:id="rId18"/>
    <sheet xmlns:r="http://schemas.openxmlformats.org/officeDocument/2006/relationships" name="Note 10 - Debt" sheetId="19" state="visible" r:id="rId19"/>
    <sheet xmlns:r="http://schemas.openxmlformats.org/officeDocument/2006/relationships" name="Note 11 - Income Taxes" sheetId="20" state="visible" r:id="rId20"/>
    <sheet xmlns:r="http://schemas.openxmlformats.org/officeDocument/2006/relationships" name="Note 12 - Legal Proceedings" sheetId="21" state="visible" r:id="rId21"/>
    <sheet xmlns:r="http://schemas.openxmlformats.org/officeDocument/2006/relationships" name="Note 13 - Stock-based Compensat" sheetId="22" state="visible" r:id="rId22"/>
    <sheet xmlns:r="http://schemas.openxmlformats.org/officeDocument/2006/relationships" name="Note 14 - Equity" sheetId="23" state="visible" r:id="rId23"/>
    <sheet xmlns:r="http://schemas.openxmlformats.org/officeDocument/2006/relationships" name="Note 15 - Employee Stock Purcha" sheetId="24" state="visible" r:id="rId24"/>
    <sheet xmlns:r="http://schemas.openxmlformats.org/officeDocument/2006/relationships" name="Note 16 - Employee Benefit Plan" sheetId="25" state="visible" r:id="rId25"/>
    <sheet xmlns:r="http://schemas.openxmlformats.org/officeDocument/2006/relationships" name="Note 17 - Segment Information" sheetId="26" state="visible" r:id="rId26"/>
    <sheet xmlns:r="http://schemas.openxmlformats.org/officeDocument/2006/relationships" name="Note 18 - Quarterly Consolidate" sheetId="27" state="visible" r:id="rId27"/>
    <sheet xmlns:r="http://schemas.openxmlformats.org/officeDocument/2006/relationships" name="Note 19 - Subsequent Events"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2 - Summary of Significa_2" sheetId="31" state="visible" r:id="rId31"/>
    <sheet xmlns:r="http://schemas.openxmlformats.org/officeDocument/2006/relationships" name="Note 3 - Acquisition (Tables)" sheetId="32" state="visible" r:id="rId32"/>
    <sheet xmlns:r="http://schemas.openxmlformats.org/officeDocument/2006/relationships" name="Note 4 - Fair Value Measureme_2" sheetId="33" state="visible" r:id="rId33"/>
    <sheet xmlns:r="http://schemas.openxmlformats.org/officeDocument/2006/relationships" name="Note 5 - Goodwill and Intangi_2" sheetId="34" state="visible" r:id="rId34"/>
    <sheet xmlns:r="http://schemas.openxmlformats.org/officeDocument/2006/relationships" name="Note 6 - Revenue From Contrac_2" sheetId="35" state="visible" r:id="rId35"/>
    <sheet xmlns:r="http://schemas.openxmlformats.org/officeDocument/2006/relationships" name="Note 7 - Inventories (Tables)" sheetId="36" state="visible" r:id="rId36"/>
    <sheet xmlns:r="http://schemas.openxmlformats.org/officeDocument/2006/relationships" name="Note 8 - Leases (Tables)" sheetId="37" state="visible" r:id="rId37"/>
    <sheet xmlns:r="http://schemas.openxmlformats.org/officeDocument/2006/relationships" name="Note 9 - Other Current Liabil_2" sheetId="38" state="visible" r:id="rId38"/>
    <sheet xmlns:r="http://schemas.openxmlformats.org/officeDocument/2006/relationships" name="Note 10 - Debt (Tables)" sheetId="39" state="visible" r:id="rId39"/>
    <sheet xmlns:r="http://schemas.openxmlformats.org/officeDocument/2006/relationships" name="Note 11 - Income Taxes (Tables)" sheetId="40" state="visible" r:id="rId40"/>
    <sheet xmlns:r="http://schemas.openxmlformats.org/officeDocument/2006/relationships" name="Note 13 - Stock-based Compens_2" sheetId="41" state="visible" r:id="rId41"/>
    <sheet xmlns:r="http://schemas.openxmlformats.org/officeDocument/2006/relationships" name="Note 17 - Segment Information (" sheetId="42" state="visible" r:id="rId42"/>
    <sheet xmlns:r="http://schemas.openxmlformats.org/officeDocument/2006/relationships" name="Note 18 - Quarterly Consolida_2" sheetId="43" state="visible" r:id="rId43"/>
    <sheet xmlns:r="http://schemas.openxmlformats.org/officeDocument/2006/relationships" name="Schedule II - Valuation and Q_2" sheetId="44" state="visible" r:id="rId44"/>
    <sheet xmlns:r="http://schemas.openxmlformats.org/officeDocument/2006/relationships" name="Note 1 - Nature of Operations (" sheetId="45" state="visible" r:id="rId45"/>
    <sheet xmlns:r="http://schemas.openxmlformats.org/officeDocument/2006/relationships" name="Note 2 - Summary of Significa_3" sheetId="46" state="visible" r:id="rId46"/>
    <sheet xmlns:r="http://schemas.openxmlformats.org/officeDocument/2006/relationships" name="Note 2 - Summary of Significa_4" sheetId="47" state="visible" r:id="rId47"/>
    <sheet xmlns:r="http://schemas.openxmlformats.org/officeDocument/2006/relationships" name="Note 3 - Acquisition (Details T" sheetId="48" state="visible" r:id="rId48"/>
    <sheet xmlns:r="http://schemas.openxmlformats.org/officeDocument/2006/relationships" name="Note 3 - Acquisition - Acquired" sheetId="49" state="visible" r:id="rId49"/>
    <sheet xmlns:r="http://schemas.openxmlformats.org/officeDocument/2006/relationships" name="Note 3 - Acquisition - Intangib" sheetId="50" state="visible" r:id="rId50"/>
    <sheet xmlns:r="http://schemas.openxmlformats.org/officeDocument/2006/relationships" name="Note 3 - Acquisition - Proforma" sheetId="51" state="visible" r:id="rId51"/>
    <sheet xmlns:r="http://schemas.openxmlformats.org/officeDocument/2006/relationships" name="Note 4 - Fair Value Measureme_3" sheetId="52" state="visible" r:id="rId52"/>
    <sheet xmlns:r="http://schemas.openxmlformats.org/officeDocument/2006/relationships" name="Note 4 - Fair Value Measureme_4" sheetId="53" state="visible" r:id="rId53"/>
    <sheet xmlns:r="http://schemas.openxmlformats.org/officeDocument/2006/relationships" name="Note 4 - Fair Value Measureme_5" sheetId="54" state="visible" r:id="rId54"/>
    <sheet xmlns:r="http://schemas.openxmlformats.org/officeDocument/2006/relationships" name="Note 5 - Goodwill and Intangi_3" sheetId="55" state="visible" r:id="rId55"/>
    <sheet xmlns:r="http://schemas.openxmlformats.org/officeDocument/2006/relationships" name="Note 5 - Goodwill and Intangi_4" sheetId="56" state="visible" r:id="rId56"/>
    <sheet xmlns:r="http://schemas.openxmlformats.org/officeDocument/2006/relationships" name="Note 5 - Goodwill and Intangi_5" sheetId="57" state="visible" r:id="rId57"/>
    <sheet xmlns:r="http://schemas.openxmlformats.org/officeDocument/2006/relationships" name="Note 5 - Goodwill and Intangi_6" sheetId="58" state="visible" r:id="rId58"/>
    <sheet xmlns:r="http://schemas.openxmlformats.org/officeDocument/2006/relationships" name="Note 5 - Goodwill and Intangi_7" sheetId="59" state="visible" r:id="rId59"/>
    <sheet xmlns:r="http://schemas.openxmlformats.org/officeDocument/2006/relationships" name="Note 5 - Goodwill and Intangi_8" sheetId="60" state="visible" r:id="rId60"/>
    <sheet xmlns:r="http://schemas.openxmlformats.org/officeDocument/2006/relationships" name="Note 5 - Goodwill and Intangi_9" sheetId="61" state="visible" r:id="rId61"/>
    <sheet xmlns:r="http://schemas.openxmlformats.org/officeDocument/2006/relationships" name="Note 6 - Revenue From Contrac_3" sheetId="62" state="visible" r:id="rId62"/>
    <sheet xmlns:r="http://schemas.openxmlformats.org/officeDocument/2006/relationships" name="Note 6 - Revenue From Contrac_4" sheetId="63" state="visible" r:id="rId63"/>
    <sheet xmlns:r="http://schemas.openxmlformats.org/officeDocument/2006/relationships" name="Note 7 - Inventories - Inventor" sheetId="64" state="visible" r:id="rId64"/>
    <sheet xmlns:r="http://schemas.openxmlformats.org/officeDocument/2006/relationships" name="Note 8 - Leases (Details Textua" sheetId="65" state="visible" r:id="rId65"/>
    <sheet xmlns:r="http://schemas.openxmlformats.org/officeDocument/2006/relationships" name="Note 8 - Leases - Lease Costs (" sheetId="66" state="visible" r:id="rId66"/>
    <sheet xmlns:r="http://schemas.openxmlformats.org/officeDocument/2006/relationships" name="Note 8 - Leases - Maturities of" sheetId="67" state="visible" r:id="rId67"/>
    <sheet xmlns:r="http://schemas.openxmlformats.org/officeDocument/2006/relationships" name="Note 9 - Other Current Liabil_3" sheetId="68" state="visible" r:id="rId68"/>
    <sheet xmlns:r="http://schemas.openxmlformats.org/officeDocument/2006/relationships" name="Note 10 - Debt (Details Textual" sheetId="69" state="visible" r:id="rId69"/>
    <sheet xmlns:r="http://schemas.openxmlformats.org/officeDocument/2006/relationships" name="Note 10 - Debt - Outstanding Le" sheetId="70" state="visible" r:id="rId70"/>
    <sheet xmlns:r="http://schemas.openxmlformats.org/officeDocument/2006/relationships" name="Note 10 - Debt - Future Maturit" sheetId="71" state="visible" r:id="rId71"/>
    <sheet xmlns:r="http://schemas.openxmlformats.org/officeDocument/2006/relationships" name="Note 11 - Income Taxes (Details" sheetId="72" state="visible" r:id="rId72"/>
    <sheet xmlns:r="http://schemas.openxmlformats.org/officeDocument/2006/relationships" name="Note 11 - Income Taxes - Earnin" sheetId="73" state="visible" r:id="rId73"/>
    <sheet xmlns:r="http://schemas.openxmlformats.org/officeDocument/2006/relationships" name="Note 11 - Income Taxes - Income" sheetId="74" state="visible" r:id="rId74"/>
    <sheet xmlns:r="http://schemas.openxmlformats.org/officeDocument/2006/relationships" name="Note 11 - Income Taxes - Deferr" sheetId="75" state="visible" r:id="rId75"/>
    <sheet xmlns:r="http://schemas.openxmlformats.org/officeDocument/2006/relationships" name="Note 11 - Income Taxes - Effect" sheetId="76" state="visible" r:id="rId76"/>
    <sheet xmlns:r="http://schemas.openxmlformats.org/officeDocument/2006/relationships" name="Note 13 - Stock-based Compens_3" sheetId="77" state="visible" r:id="rId77"/>
    <sheet xmlns:r="http://schemas.openxmlformats.org/officeDocument/2006/relationships" name="Note 13 - Stock-based Compens_4" sheetId="78" state="visible" r:id="rId78"/>
    <sheet xmlns:r="http://schemas.openxmlformats.org/officeDocument/2006/relationships" name="Note 13 - Stock-based Compens_5" sheetId="79" state="visible" r:id="rId79"/>
    <sheet xmlns:r="http://schemas.openxmlformats.org/officeDocument/2006/relationships" name="Note 13 - Stock-based Compens_6" sheetId="80" state="visible" r:id="rId80"/>
    <sheet xmlns:r="http://schemas.openxmlformats.org/officeDocument/2006/relationships" name="Note 13 - Stock-based Compens_7" sheetId="81" state="visible" r:id="rId81"/>
    <sheet xmlns:r="http://schemas.openxmlformats.org/officeDocument/2006/relationships" name="Note 14 - Equity (Details Textu" sheetId="82" state="visible" r:id="rId82"/>
    <sheet xmlns:r="http://schemas.openxmlformats.org/officeDocument/2006/relationships" name="Note 15 - Employee Stock Purc_2" sheetId="83" state="visible" r:id="rId83"/>
    <sheet xmlns:r="http://schemas.openxmlformats.org/officeDocument/2006/relationships" name="Note 16 - Employee Benefit Pl_2" sheetId="84" state="visible" r:id="rId84"/>
    <sheet xmlns:r="http://schemas.openxmlformats.org/officeDocument/2006/relationships" name="Note 17 - Segment Information_2" sheetId="85" state="visible" r:id="rId85"/>
    <sheet xmlns:r="http://schemas.openxmlformats.org/officeDocument/2006/relationships" name="Note 17 - Segment Information -" sheetId="86" state="visible" r:id="rId86"/>
    <sheet xmlns:r="http://schemas.openxmlformats.org/officeDocument/2006/relationships" name="Note 17 - Segment Information_3" sheetId="87" state="visible" r:id="rId87"/>
    <sheet xmlns:r="http://schemas.openxmlformats.org/officeDocument/2006/relationships" name="Note 17 - Segment Information_4" sheetId="88" state="visible" r:id="rId88"/>
    <sheet xmlns:r="http://schemas.openxmlformats.org/officeDocument/2006/relationships" name="Note 18 - Quarterly Consolida_3" sheetId="89" state="visible" r:id="rId89"/>
    <sheet xmlns:r="http://schemas.openxmlformats.org/officeDocument/2006/relationships" name="Note 19 - Subsequent Events (De" sheetId="90" state="visible" r:id="rId90"/>
    <sheet xmlns:r="http://schemas.openxmlformats.org/officeDocument/2006/relationships" name="Schedule II - Valuation and Q_3" sheetId="91" state="visible" r:id="rId91"/>
    <sheet xmlns:r="http://schemas.openxmlformats.org/officeDocument/2006/relationships" name="Schedule II - Valuation and Q_4"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_);(#,##0.0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6117</t>
        </is>
      </c>
      <c r="C8" s="4" t="inlineStr">
        <is>
          <t xml:space="preserve"> </t>
        </is>
      </c>
      <c r="D8" s="4" t="inlineStr">
        <is>
          <t xml:space="preserve"> </t>
        </is>
      </c>
    </row>
    <row r="9">
      <c r="A9" s="4" t="inlineStr">
        <is>
          <t>Entity Registrant Name</t>
        </is>
      </c>
      <c r="B9" s="4" t="inlineStr">
        <is>
          <t>inTEST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2370659</t>
        </is>
      </c>
      <c r="C11" s="4" t="inlineStr">
        <is>
          <t xml:space="preserve"> </t>
        </is>
      </c>
      <c r="D11" s="4" t="inlineStr">
        <is>
          <t xml:space="preserve"> </t>
        </is>
      </c>
    </row>
    <row r="12">
      <c r="A12" s="4" t="inlineStr">
        <is>
          <t>Entity Address, Address Line One</t>
        </is>
      </c>
      <c r="B12" s="4" t="inlineStr">
        <is>
          <t>804 East Gate Drive, Suite 200</t>
        </is>
      </c>
      <c r="C12" s="4" t="inlineStr">
        <is>
          <t xml:space="preserve"> </t>
        </is>
      </c>
      <c r="D12" s="4" t="inlineStr">
        <is>
          <t xml:space="preserve"> </t>
        </is>
      </c>
    </row>
    <row r="13">
      <c r="A13" s="4" t="inlineStr">
        <is>
          <t>Entity Address, City or Town</t>
        </is>
      </c>
      <c r="B13" s="4" t="inlineStr">
        <is>
          <t>Mt. Laurel</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8054</t>
        </is>
      </c>
      <c r="C15" s="4" t="inlineStr">
        <is>
          <t xml:space="preserve"> </t>
        </is>
      </c>
      <c r="D15" s="4" t="inlineStr">
        <is>
          <t xml:space="preserve"> </t>
        </is>
      </c>
    </row>
    <row r="16">
      <c r="A16" s="4" t="inlineStr">
        <is>
          <t>City Area Code</t>
        </is>
      </c>
      <c r="B16" s="4" t="inlineStr">
        <is>
          <t>856</t>
        </is>
      </c>
      <c r="C16" s="4" t="inlineStr">
        <is>
          <t xml:space="preserve"> </t>
        </is>
      </c>
      <c r="D16" s="4" t="inlineStr">
        <is>
          <t xml:space="preserve"> </t>
        </is>
      </c>
    </row>
    <row r="17">
      <c r="A17" s="4" t="inlineStr">
        <is>
          <t>Local Phone Number</t>
        </is>
      </c>
      <c r="B17" s="4" t="inlineStr">
        <is>
          <t>505-88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INT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8016975</v>
      </c>
    </row>
    <row r="32">
      <c r="A32" s="4" t="inlineStr">
        <is>
          <t>Entity Common Stock, Shares Outstanding (in shares)</t>
        </is>
      </c>
      <c r="B32" s="4" t="inlineStr">
        <is>
          <t xml:space="preserve"> </t>
        </is>
      </c>
      <c r="C32" s="6" t="n">
        <v>12373276</v>
      </c>
      <c r="D32" s="4" t="inlineStr">
        <is>
          <t xml:space="preserve"> </t>
        </is>
      </c>
    </row>
    <row r="33">
      <c r="A33" s="4" t="inlineStr">
        <is>
          <t>Auditor Firm ID</t>
        </is>
      </c>
      <c r="B33" s="4" t="inlineStr">
        <is>
          <t>49</t>
        </is>
      </c>
      <c r="C33" s="4" t="inlineStr">
        <is>
          <t xml:space="preserve"> </t>
        </is>
      </c>
      <c r="D33" s="4" t="inlineStr">
        <is>
          <t xml:space="preserve"> </t>
        </is>
      </c>
    </row>
    <row r="34">
      <c r="A34" s="4" t="inlineStr">
        <is>
          <t>Auditor Name</t>
        </is>
      </c>
      <c r="B34" s="4" t="inlineStr">
        <is>
          <t>RSM US LLP</t>
        </is>
      </c>
      <c r="C34" s="4" t="inlineStr">
        <is>
          <t xml:space="preserve"> </t>
        </is>
      </c>
      <c r="D34" s="4" t="inlineStr">
        <is>
          <t xml:space="preserve"> </t>
        </is>
      </c>
    </row>
    <row r="35">
      <c r="A35" s="4" t="inlineStr">
        <is>
          <t>Auditor Location</t>
        </is>
      </c>
      <c r="B35" s="4" t="inlineStr">
        <is>
          <t>Blue Bell, Pennsylvania</t>
        </is>
      </c>
      <c r="C35" s="4" t="inlineStr">
        <is>
          <t xml:space="preserve"> </t>
        </is>
      </c>
      <c r="D35" s="4" t="inlineStr">
        <is>
          <t xml:space="preserve"> </t>
        </is>
      </c>
    </row>
    <row r="36">
      <c r="A36" s="4" t="inlineStr">
        <is>
          <t>Entity Central Index Key</t>
        </is>
      </c>
      <c r="B36" s="4" t="inlineStr">
        <is>
          <t>000103626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1)
NATURE OF OPERATIONS inTEST Corporation (“ inTEST, we our us Company three The consolidated entity is comprised of inTEST Corporation and our wholly-owned subsidiaries. We manufacture our products in the U.S., Canada, Italy and the Netherlands. Marketing and support activities are conducted worldwide from our facilities in the U.S., Canada, Italy, Germany, Singapore, the Netherlands and the U.K. We operate our business worldwide and sell our products both domestically and internationally. Founded in 1981, we completed our initial public offering in June 1997 and currently trade on the NYSE American exchange under the symbol “ INTT We announced in December 2023 that we have signed a lease in Penang, Malaysia which will support applications engineering, product development and localized manufacturing for nearly all inTEST brands. This facility began engineering and supply chain operations in the third quarter of 2024 and is expected to begin manufacturing and support operations by the third quarter of 2025. In connection with this operation, we established inTEST SE Asia Sdn Bhd (“ inTEST SE Asia All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In addition, we sell our products to a variety of different types of customers with varying levels of discounts and commission expense. As a result of changes in both the mix of products sold as well as customer mix in any given period, our consolidated gross margin can vary significantly from period to period. The semiconductor market (“ semi semi market ATE Our Electronic Test segment sells its products to semiconductor manufacturers and third-party test and assembly houses (end user sales) and to ATE manufacturers (original equipment manufacturer (“ OEM Acculogic Our financial results are affected by a wide variety of factors, including, but not limited to, general economic conditions worldwide and in the markets in which we operate, economic conditions specific to the semi market and the other markets we serve, downward pricing pressures from customers, our reliance on a relatively few number of customers for a significant portion of our sales and our ability to safeguard patented technology and intellectual property in a rapidly evolving market. In addition, we are exposed to the risk of obsolescence of our inventory depending on the mix of future business and technological changes within the markets that we serve. Part of our strategy for growth includes potential acquisitions that may cause us to incur substantial expense in reviewing and evaluating potential transactions. We may or may not be successful in locating suitable businesses to acquire and in closing acquisitions of businesses we pursue. In addition, we may not be able to successfully integrate any business we do acquire with our existing business and we may not be able to operate the acquired business profitably. As a result of these or other factors, we may experience significant period-to-period fluctuations in future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a) Basis of Presentation and Use of Estimates The accompanying consolidated financial statements include our accounts and those of our wholly owned subsidiaries. All intercompany accounts and transactions have been eliminated upon consolidation. The preparation of financial statements in conformity with accounting principles generally accepted in the United States of America (“ U.S. GAAP (b) Business Combinations (c) Restructuring and Other Charges In accordance with the guidance in Accounting Standards Codification (“ ASC Exit or Disposal Cost Obligations ROU Leases ASC 842 Property, Plant and Equipment ASC 360 Intangibles - Goodwill and Other ASC 350 (d) Cash, Cash Equivalents Short-term investments that have maturities of three months or less when purchased are considered to be cash equivalents and are carried at cost, which approximates fair value. Our cash balances, which are deposited with highly reputable financial institutions, at times may exceed the federally insured limits. We have not experienced any losses related to these cash balances and believe the credit risk to be minimal. (e) Trade Accounts Receivable and Allowance for Credit Losses Financial Instruments Credit Losses ASC 326 Account balances are charged off against the allowance after all means of collection have been exhausted and the potential for recovery is considered remote. We do not have any significant off-balance sheet credit exposure related to our customers. Cash flows from accounts receivable are recorded in operating cash flows. For the year ended December 31, 2024, there were no significant changes in the amount of the allowance for credit losses. Changes to the allowance are included as a component of general and administrative expenses. We did not no (f) Fair Value of Financial Instruments ASC Topic 820 - Fair Value Measurement ASC 820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 Valuations based on unadjusted quoted prices in active markets for identical assets or liabilities that we have the ability to access. Level 2: Valuations based on quoted prices for similar assets or liabilities in active markets, quoted prices for identical or similar assets or liabilities in markets that are not active and models for which all significant inputs are observable, either directly or indirectly. Level 3: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Our financial instruments include cash and cash equival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term nature of those items. Our credit facility and our interest rate swap are discussed further below and in “ Note (10) Debt. Note (4) Fair Value Measurements (g) Goodwill, Intangible and Long-Lived Assets three We account for goodwill and intangible assets in accordance with ASC 350.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As a part of the goodwill impairment assessment, we have the option to perform a qualitative assessment to determine whether it is more-likely-than-not that the fair value of a reporting unit is less than its carrying amount. If, as a result of our qualitative assessment, we determine that it is more-likely-than-not that the fair value of the reporting unit is greater than its carrying amount, a quantitative goodwill impairment test is not required. However, if, as a result of our qualitative assessment, we determine it is more-likely-than-not that the fair value of a reporting unit is less than its carrying amount, or, if we choose not to perform a qualitative assessment, we are required to perform a quantitative goodwill impairment test to identify potential goodwill impairment and measure the amount of goodwill impairment loss to be recognized.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The goodwill impairment assessment is based upon the income approach, which estimates the fair value of our reporting units based upon a discounted cash flow approach. This fair value is then reconciled to our market capitalization at year end with an appropriate control premium.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Indefinite-lived intangible assets are assessed for impairment annually at the beginning of the fourth quarter, or more frequently if events or changes in circumstances indicate that the asset might be impaired. As a part of the impairment assessment, we have the option to perform a qualitative assessment to determine whether it is more likely than not that an indefinite-lived intangible asset is impaired. If, as a result of our qualitative assessment, we determine that it is more-likely-than-not that the fair value of the indefinite-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 Long-lived assets, which consist of finite-lived intangible assets, property and equipment and ROU assets,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group. If impairment is indicated, the asset group is written down to its estimated fair value. The cash flow estimates used to determine the impairment, if any, contain management’s best estimates using appropriate assumptions and projections at that time. (h) Revenue Recognition Revenue from Contracts with Customers We do not have any material variable consideration arrangements, or any material payment terms with our customers other than standard payment terms which generally range from net 30 to net 90 days. We generally do not provide a right of return to our customers. Revenue is recognized net of any taxes collected from customers, which are subsequently remitted to governmental authorities. Shipping and handling fees billed to customers are included in revenue, while shipping and handling costs are included in cost of revenue. Nature of Products and Services We are a global supplier of innovative test and process technology solutions for use in manufacturing and testing in targeted markets including semi, industrial, automotive, life sciences, defense/aerospace and security. We sell semiconductor ATE interface solutions which include manipulators, docking hardware and electrical interface products. As a result of the acquisition of Acculogic, we sell robotics-based electronic production test equipment. We sell semiconductor ATE interface solutions and certain thermal management products to the semi market. We sell thermal management products including ThermoStream®, ThermoChambers, process chillers, refrigerators and freezers, which we sell under our Temptronic®, Sigma, Thermonics® and North Sciences product lines, and Ambrell Corporation’s (“ Ambrell We lease certain of our equipment under short-term leasing agreements with original lease terms of six months or less. Our lease agreements do not contain purchase options. Occasionally we procure and sell materials/components on behalf of and to our customers.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have any customer-specific acceptance criteria, other than that the product performs within the agreed-upon specifications. We test substantially all products manufactured as part of our quality assurance process to determine that they comply with specifications prior to shipment to a customer. Contract Balances We record accounts receivable at the time of invoicing. Accounts receivable, net of the allowance for credit losses, is included in current assets on our consolidated balance sheets. In certain instances, we also receive customer deposits in advance of invoicing and recording of accounts receivable. Customer deposits are included in current liabilities on our consolidated balance sheets. To the extent that we do not recognize revenue at the same time as we invoice, we record a liability for deferred revenue. Deferred revenue estimated to be recognized within the next twelve months is included in current liabilities. Deferred revenue that we estimate will be recognized beyond twelve months is recorded in Other Liabilities on our consolidated balance sheets. Any non-inventoriable costs associated with deferred revenue are also deferred and recorded in Prepaid Expenses and Other Current Assets or Other Assets on our consolidated balance sheets, depending on when the related deferred revenue is expected to be recognized. As discussed above, we follow the guidance in ASC 326 in developing our estimate of the allowance for credit losses related to our accounts receivable. The allowance for credit losses is our best estimate of the amount of expected credit losses in our existing accounts receivable. We monitor the collectability of accounts receivable on an ongoing basis and record charges for bad debt expense in the period when we determine that a loss is expected to occur based on our assessment. Costs to Obtain a Contract with a Customer The only costs we incur associated with obtaining contracts with customers are sales commissions that we pay to our internal sales personnel or third-party sales representatives. These costs are calculated based on set percentages of the selling pric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Product Warranties In connection with the sale of our products, we generally provide standard one- or two-year product warranties which are detailed in our terms and conditions and communicated to our customers. Our standard warranties are not offered for sale separately from our products; therefore, there is not a separate performance obligation related to our standard warranties. We record estimated warranty expense for our standard warranties at the time of sale based upon historical claims experience. We offer customers an option to separately purchase an extended warranty on certain products. In the case of extended warranties, we recognize revenue in the amount of the sale price for the extended warranty on a straight-line basis over the extended warranty period. We record costs incurred to provide service under an extended warranty at the time the service is provided. Warranty expense is included in selling expense in our consolidated statements of operations. See “ Note (6) Revenue From Contracts With Customers Note (17) Segment Information (i) Inventories Inventories are valued at cost on a first-in, first-out basis, not in excess of net realizable value, except inventory acquired in a business combination, which is recorded at fair value. Cash flows from the sale of inventories are recorded in operating cash flows. On a quarterly basis, we review our inventories and record excess and obsolete inventory charges based upon our established objective excess and obsolete inventory criteria. Our criteria identify excess material as the quantity of material on hand that is greater than the average annual usage of that material over the prior three years. Our criteria identify obsolete material as material that has not been used in a work order during the prior twenty-four months. In certain cases, additional excess and obsolete inventory charges are recorded based upon current market conditions, anticipated product life cycles, new product introductions and expected future use of the inventory. The excess and obsolete inventory charges we record establish a new cost basis for the related inventories. We incurred excess and obsolete inventory charges of $0.7 million and $0.5 million for the years ended December 31, 2024 and 2023, respectively. (j) Property and Equipment (g) Goodwill, Intangible and Long-Lived Assets, one ten (k) Leases We account for leases in accordance with ASC 842.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842. Operating leases are included in operating lease ROU assets and operating lease liabilities in our consolidated balance sheets. Finance leases are included in property and equipment and financing lease liabilities. We do not currently have any financing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of our leases provide an implicit rate; therefor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e include these options in the determination of the amount of the ROU asset and lease liability when it is reasonably certain that we will exercise that option. Lease expense for lease payments is recognized on a straight-line basis over the lease term. Certain of our operating leases contain predetermined fixed escalations of minimum rentals and rent holidays during the original lease terms. Rent holidays are periods during which we have control of the leased facility but are not obligated to pay rent. For these leases, our ROU asset and lease liability are calculated including any rent holiday in the determination of the life of the lease.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included in the calculation of the ROU assets and lease liabilities as they are based on actual charges incurred in the periods to which they apply.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to apply the recognition requirements of ASC 842 to short-term leases (leases with a term of one year or less at the commencement date of the lease). Lease expense for short-term lease payments is recognized on a straight-line basis over the lease term. See “ Note (8) Leases (l) Interest Rate Swap Agreement We are exposed to interest rate risk on our floating-rate debt. We have entered into an interest rate swap agreement to effectively convert our floating-rate debt to a fixed-rate basis for a portion of our floating rate debt, as discussed further in “ Note (4) Fair Value Measurements Note (10) Debt. Derivatives and Hedging (m) Contingent Liability for Repayment of State and Local Grant Funds Received In connection with leasing a facility in Rochester, New York, which our subsidiary, Ambrell®, occupied in May 2018, we entered into agreements with the city of Rochester and the state of New York under which we received grants totaling $550 thousand to help offset a portion of the cost of the leasehold improvements we made to this facility. In exchange for the funds we received under these agreements, we were required to create and maintain specified levels of employment in this location through various dates ending in 2024. As of December 31, 2024, we met those employment targets as specified in the grant agreement with the city of Rochester. The remaining proceeds which were no longer subject to repayment were reclassified to deferred grant proceeds and will be amortized to income on a straight-line basis over the current remaining lease term for the Rochester facility. Deferred grant proceeds are included in other current liabilities and other liabilities on our balance sheets and totaled $368 thousand at December 31, 2024. (n) Stock-Based Compensation Compensation Stock Compensation The fair value of our stock options on the date of grant is determined using the Black-Scholes option pricing model, which requires the use of certain assumptions, including the expected volatility of our stock price, the expected term of the option. the risk-free rate and the expected dividend yield. No option may be granted with an exercise period in excess of ten years from the date of grant. Generally, stock options will be granted with an exercise price equal to the fair market value of our stock on the date of grant and will vest over four years. We record compensation expense for restricted stock awards based on the quoted market price of our stock at the grant date and amortize the expense over the vesting period. Restricted stock awards generally vest over four one We also grant performance-based restricted stock awards where the ultimate number of shares that vest can vary and is based on the achievement of specific performance metrics. The grant date fair value of these awards is based on the quoted market price of our stock on the date of grant. Vesting for performance-based awards is generally cliff vesting at the end of the period over which the performance metrics are measured. Compensation expense for performance-based awards is recorded on a straight-line basis over the vesting period and is based on the expected final vesting percentage, which is re-assessed at the end of each reporting period and adjusted with a catch-up adjusted as needed. Our initial assumption at the grant date of these performance-based awards is that the award will vest at 100%. See further disclosures related to our stock-based compensation plans in “ Note (13) Stock-Based Compensation Plan. (o) Engineering and Product Development Engineering and product development costs, which consist primarily of the salary and related benefits costs of our technical staff, as well as the cost of materials used in product development, are expensed as incurred. (p) Foreign Currency (q) Income Taxes Income Taxes ASC 740 Recognition and measurement of uncertain tax positions in our financial statements involves a determination of whether it is more likely than not that a tax position will be sustained upon examination with the presumption that the tax position will be examined by the appropriate taxing authority having full knowledge of all relevant information. Our policy is to record interest and penalties associated with unrecognized tax benefits as additional income taxes in the statement of operations. See “ Note (11) Income Taxes (r) Net 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Years Ended
2024
2023
Weighted average common shares outstanding–basic 12,151,913 11,461,399
Potentially dilutive securities:
Unvested shares of restricted stock and employee stock options 87,245 318,513
Weighted average common shares and common share equivalents outstanding–diluted 12,239,158 11,779,912
Average number of potentially dilutive securities excluded from calculation 612,794 140,079 (s) Effect of Recently Adopted Amendments to Authoritative Accounting Guidance In November 2023, the Financial Accounting Standards Board (“ FASB ASU Segment Reporting (Topic 280): Improvements to Reportable Segment Disclosures ASU 2023-07 CODM Segment Reporting (t) Effect of Recently Issued Amendments to Authoritative Accounting Guidance Not Yet Adopted In November 2024, the FASB issued ASU 2024-03, Income Statement Reporting Comprehensive Income Expense Disaggregation Disclosures (Subtopic 220-40): Disaggregation of Income Statement Expenses ASU 2024-03 In March 2024, the Securities and Exchange Commission (“ SEC The Enhancement and Standardization of Climate-Related Disclosures for Investors In December 2023, the FASB issued ASU 2023-09, Income Taxes (Topic 740): Improvements to Income Tax Disclosures ASU 2023-09 (u) Subsequent Events We have assessed our operations and determined that there were no material subsequent events requiring adjustment to, or disclosure in, our consolidated financial statements for the year ended December 31, 2024 other than those described in “ Note (19)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3)
ACQUISITION On March 12, 2024, we completed the acquisition of Alfamation S.p.A., an Italian joint-stock company (“ Alfamation ™ Note (10) Debt. This acquisition has been accounted for as a business combination using purchase accounting, and, accordingly, the results of Alfamation™ have been included in our consolidated results of operations from the date of acquisition. During the fourth quarter of 2024 we completed our allocation of the estimated fair values as of March 12, 2024, with final adjustments made primarily to inventories, identifiable intangible assets and goodwill. The “inventory step-up” of approximately $1.6 million was the most significant adjustment. Partially offsetting the decrease in customer backlog were increases to acquired technology and customer relationships. Other less significant changes affected property and equipment, other current assets, accrued expenses and deferred tax liability. The excess of the purchase price over the identifiable intangible and net tangible assets was allocated to goodwill and is not deductible for tax purposes. Goodwill is attributed to synergies that are expected to result from the operations of the combined businesses. The fair value of the net assets acquired, and net liabilities assumed, has been allocated as follows:
(in thousands)
March 12, 2024
Goodwill $ 9,883
Identifiable intangible assets 13,332
Tangible assets acquired and liabilities assumed:
Cash 1,088
Trade accounts receivable 6,061
Inventories 13,117
Other current assets 1,468
Property and equipment 1,739
Other assets 1,755
Accounts payable (4,669 )
Accrued expenses and other current liabilities (5,221 )
Deferred tax liability (2,326 )
Debt (current and long-term) (11,274 )
Other non-current liabilities (3,052 )
Total purchase price $ 21,901 We estimated the fair value of identifiable intangible assets acquired using the income approach. Identifiable intangible assets acquired include customer relationships, customer backlog, technology and a tradename. We are amortizing the finite-lived intangible assets acquired over their estimated useful lives based on the pattern in which the economic benefits of the intangible asset are expected to be consumed. The following table summarizes the estimated fair value of Alfamation™’s identifiable intangible assets and their estimated useful lives as of the acquisition date:
Fair Value
Weighted Average Estimated Useful Life
(in thousands)
(in years)
Finite-lived intangible assets:
Customer relationships $ 8,196 20.0
Technology 3,169 10.0
Total finite-lived intangible assets 11,365
Indefinite-lived intangible assets:
Trade name 1,967
Total intangible assets $ 13,332 For the period from March 13, 2024, to December 31, 2024, Alfamation™ contributed $25.0 million of revenue and had a net loss of $621 thousand. The following unaudited pro forma information gives effect to the acquisition of Alfamation™ as if the acquisition occurred on January 1, 2023. These proforma summaries do not reflect any operating efficiencies or costs savings that may be achieved by the combined businesses. These proforma summaries are presented for informational purposes only and are not necessarily indicative of what the actual results of operations would have been had the acquisition taken place as of that date, nor are they indicative of future consolidated results of operations:
Years Ended
(in thousands except per share data)
2024
2023
Revenue $ 135,753 $ 150,548
Net earnings $ 2,848 $ 11,560
Diluted earnings per share $ 0.23 $ 0.97 The pro forma results shown above do not reflect the impact on general and administrative expense of investment advisory costs, legal costs and other costs of $1.2 million incurred by us as a direct result of the transaction. In connection with the acquisition, we entered into a lease agreement (the “ Lease Agreement si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4)
FAIR VALUE MEASUREMENTS Recurring Fair Value Measurements The interest rate swap agreement we entered into in connection with our Term Note, as discussed further in “ Note (2) Summary of Significant Accounting Policies Note (10) Debt EV The following fair value hierarchy table presents information about assets and (liabilities) measured at fair value on a recurring basis:
Amounts at
Fair Value Measurement Using
(in thousands)
Fair Value
Level 1
Level 2
Level 3
At December 31, 2024
Contingent consideration long-term liability – Acculogic $ (825
) $ - $ - $ (825
)
Contingent consideration current liability – Acculogic $ (62 ) $ - $ - $ (62 )
Interest rate swap $ 117 $ - $ 117 $ -
Amounts at
Fair Value Measurement Using
(in thousands)
Fair Value
Level 1
Level 2
Level 3
At December 31, 2023
Contingent consideration liability – Acculogic $ (1,093
) $ - $ - $ (1,093
)
Interest rate swap $ 285
$ - $ 285 $ - Changes in the fair value of our Level 3 contingent consideration liabilities for the years ended December 31, 2024 and 2023 were as follows:
(in thousands)
Total Contingent Consideration Liability Balance - January 1, 2023 $ 1,363
Adjustment to contingent consideration liability in connection with the acquisition of Acculogic (294 )
Impact of foreign currency translation adjustments 24
Total Contingent Consideration Liability Balance - December 31, 2023 $ 1,093
Adjustment to contingent consideration liability in connection with the acquisition of Acculogic (123 )
Impact of foreign currency translation adjustments (83 )
Total Contingent Consideration Liability Balance – December 31, 2024 $ 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5)
GOODWILL AND INTANGIBLE ASSETS We have three operating segments which are also our reporting units: Electronic Test, Environmental Technologies and Process Technologies. Goodwill and intangible assets on our balance sheets are the result of our acquisitions. Goodwill
(in thousands)
Balance - January 1, 2023 $ 21,605
Impact of foreign currency translation adjustments 123
Balance - December 31, 2023 $ 21,728
Alfamation acquisition (Electronic Test segment) 9,883
Impact of foreign currency translation adjustments (all goodwill) (867 )
Balance - December 31, 2024 $ 30,744 Goodwill was comprised of the following:
December 31,
(in thousands)
2024
2023
Electronic Test $ 12,567 $ 3,436
Environmental Technologies 1,817 1,817
Process Technologies 16,360 16,475
Total Goodwill $ 30,744 $ 21,728 Intangible Assets
(in thousands)
Balance - January 1, 2023 $ 8,369
Impact of foreign currency translation adjustments 29
Balance - December 31, 2023 8,398
Alfamation acquisition 1,967
Impact of foreign currency translation adjustments (190 )
Balance - December 31, 2024 $ 10,175 Changes in the amount of the carrying value of finite-lived intangible assets for the years ended December 31, 2024 and 2023 are as follows:
(in thousands)
Balance - January 1, 2023 $ 10,190
Impact of foreign currency translation adjustments 102
Amortization (2,094 )
Balance - December 31, 2023 8,198
Alfamation™ acquisition 11,365
Impact of foreign currency translation adjustments (817 )
Amortization (2,545
)
Balance - December 31, 2024 $ 16,201 The following tables provide further detail about our intangible assets at December 31, 2024 and 2023:
December 31, 2024
(in thousands)
Gross
Accumulated Amortization
Net
Finite-lived intangible assets:
Customer relationships $ 23,912 $ 11,496 $ 12,416
Technology 5,786 2,001 3,785
Patents 590 590 -
Backlog 481 481 -
Software 270 270 -
Trade name 140 140 -
Total finite-lived intangible assets 31,179 14,978 16,201
Indefinite-lived intangible assets:
Trademarks 10,175 10,175
Total intangible assets $ 41,354 $ 14,978 $ 26,376
December 31, 2023
(in thousands)
Gross
Accumulated Amortization
Net
Finite-lived intangible assets:
Customer relationships $ 16,407 $ 9,687 $ 6,720
Technology 2,895 1,417 1,478
Patents 590 590 -
Backlog 499 499 -
Software 270 270 -
Trade name 140 140 -
Total finite-lived intangible assets 20,801 12,603 8,198
Indefinite-lived intangible assets:
Trademarks 8,398 8,398
Total intangible assets $ 29,199 $ 12,603 $ 16,596 We generally amortize our finite-lived intangible assets over their estimated useful lives based on the pattern in which the economic benefits of the intangible assets are expected to be consumed, or on a straight-line basis, if an alternate amortization method cannot be reliably determined. Any such alternate amortization method would be based on the pattern in which the economic benefits of the intangible asset are expected to be consumed. None of our intangible assets have any residual value. The following table sets forth the estimated annual amortization expense for each of the next five years and thereafter at December 31, 2024:
(in thousands)
2025 $ 3,184
2026 2,393
2027 1,855
2028 1,531
2029 1,227
Thereafter 6,011
Total estimated amortization of finite-lived intangible assets $ 16,201 Impairment of Goodwill and Indefinite Life Intangible Assets During the goodwill impairment assessment in both 2024 and 2023, we compared the fair value of our reporting units with their carrying values. This assessment indicated no Impairment of Long-Lived Assets and Finite-lived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6)
REVENUE FROM CONTRACTS WITH CUSTOMERS The following tables provide additional information about our revenue from contracts with customers, including revenue by customer and product type and revenue by market. See also “ Note (17) Segment Information
Years Ended
(in thousands)
2024
2023
Revenue by customer type:
End user $ 105,955 $ 85,397
OEM/Integrator/Distributor 24,735 37,905
$ 130,690 $ 123,302
Revenue by product type:
Thermal test $ 17,822 $ 21,344
Thermal process 33,783 44,914
Semiconductor test 24,084 30,235
Video imaging 7,643 9,086
Flying probe and in-circuit testers 9,340 6,981
Alfamation™ products 23,383 -
Service/other 14,635 10,742
$ 130,690 $ 123,302
Revenue by market:
Semi $ 48,708 $ 65,735
Industrial 13,382 14,310
Automotive (including Electric Vehicles) 32,871 9,895
Life Sciences 5,400 4,856
Defense/aerospace 15,317 12,537
Security 2,946 3,688
Other 12,066 12,281
$ 130,690 $ 123,302 Major Customers 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7)
INVENTORIES Inventories held at December 31 were comprised of the following:
(in thousands)
2024
2023
Raw materials $ 16,109 $ 15,948
Work in process 5,940 1,563
Inventory consigned to others 288 98
Finished goods 4,500 2,480
Total inventories $ 26,837 $ 20,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8)
LEASES As discussed in “ Note (2) Summary of Significant Accounting Policies; (k) Leases
Years Ended
(in thousands)
2024
2023
Operating lease cost $ 1,878 $ 1,590
Short-term lease cost $ 14 $ 13 The following is additional information about our leases:
December 31,
2024
2023
Range of remaining lease terms (in years) 0.5 to 7.2 0.3 to 7.3
Weighted average remaining lease term (in years) 5.8 4.3
Weighted average discount rate 6.6% 4.6% Maturities of lease liabilities at December 31, 2024 were as follows:
(in thousands)
2025 $ 2,576
2026 2,394
2027 2,222
2028 1,655
2029 1,541
Thereafter 2,623
Total lease payments $ 13,011
Less imputed interest (2,001
)
Total present value of lease liabilities $ 11,010 Cash Flow Information Total amortization of ROU assets for the years ended December 31, 2024 and 2023 was $1.5 million and $1.6 million, respectively. Lease Modifications and Additions Supplemental cash flow information (non-cash increases to operating lease liabilities and ROU assets) was $5.7 million and $0.8 million for the years ended December 31, 2024 and 2023, respectively. As disclosed in “ Note (3) Acquisition During the year ended December 31, 2023, the primary non-cash increases were due to the addition of a new lease in Singapore and the extension of a lease in the Netherla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OTHER CURRENT LIABILITIES Other current liabilities at December 31 were comprised of the following:
(in thousands)
2024
2023
Accrued warranty $ 802 $ 648
Accrued taxes 87 57
Current portion of deferred grant proceeds 70 55
Accrued interest 24 52
Current portion of contingent consideration 62 -
Other 687 669
Total other current liabilities $ 1,732 $ 1,4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0)
DEBT Letters of Credit
(in thousands)
L/C
Lease
Letters of Credit
Facility
Original L/C Issue Date
Expiration Date
Expiration Date
Dec. 31
Dec. 31
Mt. Laurel, NJ
3/29/2010
4/30/2025
4/30/2031
$ 50
$ 50
Mansfield, MA
10/27/2010
12/31/2025
2/29/2032 50 50
$ 100
$ 100 Credit Facility On October 15, 2021 (the “ Closing Date M&amp;T Loan Agreement The Loan Agreement included a $25 million non-revolving delayed draw term note (the “ Term Note Revolving Facility Credit Facility five Contract Period two On September 20, 2022, we further amended the Loan Agreement by entering into a Third Amendment to Amended and Restated Loan and Security Agreement (the Loan Agreement, as amended by the Third Amendment, the “ Amended Loan Agreement On May 2, 2024, we entered into a Fourth Amendment to the Amended and Restated Loan and Security Agreement (the “ Fourth Amendment On December 18, 2024, we entered into a Joinder and Fifth Amendment to Amended and Restated Loan and Security Agreement (the “ Fifth Amendment Credit Agreement At December 31, 2024, we had not The principal balance of the Revolving Facility and the principal balance of any amount drawn under the Term Note accrues interest based on the secured overnight financing rate for U.S. government securities (“ SOFR The Credit Agreement contains customary default provisions, including but not limited to the failure by us to repay obligations when due, violation of provisions or representations provided in the Credit Agreement, bankruptcy by us, suspension of our business or any of our subsidiaries and certain material judgments. After expiration of the Contract Period or if a continued event of default occurs, interest will accrue on the principal balance at a rate of 2% in excess of the then applicable non-default interest rate. The Credit Agreement includes customary affirmative, negative and financial covenants, including a maximum ratio of consolidated funded debt to consolidated EBITDA of not more than 3.0 to 1.0 and a fixed charge coverage ratio of not less than 1.25 to 1.0. Our obligations under the Credit Agreement are secured by liens on substantially all of our tangible and intangible assets that are owned as of the Closing Date or acquired thereafter. At December 31, 2024, we were in compliance with all of the covenants included in the Credit Facility including the debt covenants of the Credit Agreement. On October 28, 2021, we drew $12 million under the Term Note to finance the acquisition of Videology® and we also entered into an interest rate swap agreement with M&amp;T as of this date which is designed to protect us against fluctuations in interest rates during the five-year repayment and amortization period. As a result, the annual interest rate we expect to pay for this draw under the Term Note is fixed at approximately 3.2% based on current leverage. On December 29, 2021, we drew $8.5 million under the Term Note to finance the acquisition of Acculogic. We did not enter into an interest rate swap agreement with M&amp;T related to this draw. The annual interest rate we expect to pay for this draw under the Term Note is variable. At December 31, 2024, it was approximately 6.6% based on current leverage. Effective March 1, 2024, this rate was approximately 6.4%. The following table sets forth the remaining maturities of our Term Note:
(in thousands)
2025 $ 4,100
2026 3,842
Total remaining maturities of our Term Note $ 7,942 Alfamation ™ Debt In connection with our acquisition of Alfamation™ as discussed in “ Note (3) Acquisition Alfamation Debt The following table sets for the remaining maturities for our Alfamation Debt:
(in thousands)
2025 $ 3,394
2026 929
2027 515
2028 2,252
Total remaining maturities of our Alfamation Debt $ 7,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830</v>
      </c>
      <c r="C3" s="5" t="n">
        <v>45260</v>
      </c>
    </row>
    <row r="4">
      <c r="A4" s="4" t="inlineStr">
        <is>
          <t>Trade accounts receivable, net of allowance for credit losses of $423 and $474, respectively</t>
        </is>
      </c>
      <c r="B4" s="6" t="n">
        <v>29495</v>
      </c>
      <c r="C4" s="6" t="n">
        <v>18175</v>
      </c>
    </row>
    <row r="5">
      <c r="A5" s="4" t="inlineStr">
        <is>
          <t>Inventories</t>
        </is>
      </c>
      <c r="B5" s="6" t="n">
        <v>26837</v>
      </c>
      <c r="C5" s="6" t="n">
        <v>20089</v>
      </c>
    </row>
    <row r="6">
      <c r="A6" s="4" t="inlineStr">
        <is>
          <t>Prepaid expenses and other current assets</t>
        </is>
      </c>
      <c r="B6" s="6" t="n">
        <v>2650</v>
      </c>
      <c r="C6" s="6" t="n">
        <v>2254</v>
      </c>
    </row>
    <row r="7">
      <c r="A7" s="4" t="inlineStr">
        <is>
          <t>Total current assets</t>
        </is>
      </c>
      <c r="B7" s="6" t="n">
        <v>78812</v>
      </c>
      <c r="C7" s="6" t="n">
        <v>85778</v>
      </c>
    </row>
    <row r="8">
      <c r="A8" s="3" t="inlineStr">
        <is>
          <t>Property and equipment:</t>
        </is>
      </c>
      <c r="B8" s="4" t="inlineStr">
        <is>
          <t xml:space="preserve"> </t>
        </is>
      </c>
      <c r="C8" s="4" t="inlineStr">
        <is>
          <t xml:space="preserve"> </t>
        </is>
      </c>
    </row>
    <row r="9">
      <c r="A9" s="4" t="inlineStr">
        <is>
          <t>Machinery and equipment</t>
        </is>
      </c>
      <c r="B9" s="6" t="n">
        <v>9162</v>
      </c>
      <c r="C9" s="6" t="n">
        <v>7118</v>
      </c>
    </row>
    <row r="10">
      <c r="A10" s="4" t="inlineStr">
        <is>
          <t>Leasehold improvements</t>
        </is>
      </c>
      <c r="B10" s="6" t="n">
        <v>4125</v>
      </c>
      <c r="C10" s="6" t="n">
        <v>3601</v>
      </c>
    </row>
    <row r="11">
      <c r="A11" s="4" t="inlineStr">
        <is>
          <t>Gross property and equipment</t>
        </is>
      </c>
      <c r="B11" s="6" t="n">
        <v>13287</v>
      </c>
      <c r="C11" s="6" t="n">
        <v>10719</v>
      </c>
    </row>
    <row r="12">
      <c r="A12" s="4" t="inlineStr">
        <is>
          <t>Less: accumulated depreciation</t>
        </is>
      </c>
      <c r="B12" s="6" t="n">
        <v>-8830</v>
      </c>
      <c r="C12" s="6" t="n">
        <v>-7529</v>
      </c>
    </row>
    <row r="13">
      <c r="A13" s="4" t="inlineStr">
        <is>
          <t>Net property and equipment</t>
        </is>
      </c>
      <c r="B13" s="6" t="n">
        <v>4457</v>
      </c>
      <c r="C13" s="6" t="n">
        <v>3190</v>
      </c>
    </row>
    <row r="14">
      <c r="A14" s="4" t="inlineStr">
        <is>
          <t>Right-of-use assets, net</t>
        </is>
      </c>
      <c r="B14" s="6" t="n">
        <v>10767</v>
      </c>
      <c r="C14" s="6" t="n">
        <v>4987</v>
      </c>
    </row>
    <row r="15">
      <c r="A15" s="4" t="inlineStr">
        <is>
          <t>Goodwill</t>
        </is>
      </c>
      <c r="B15" s="6" t="n">
        <v>30744</v>
      </c>
      <c r="C15" s="6" t="n">
        <v>21728</v>
      </c>
    </row>
    <row r="16">
      <c r="A16" s="4" t="inlineStr">
        <is>
          <t>Intangible assets, net</t>
        </is>
      </c>
      <c r="B16" s="6" t="n">
        <v>26376</v>
      </c>
      <c r="C16" s="6" t="n">
        <v>16596</v>
      </c>
    </row>
    <row r="17">
      <c r="A17" s="4" t="inlineStr">
        <is>
          <t>Deferred tax assets</t>
        </is>
      </c>
      <c r="B17" s="6" t="n">
        <v>67</v>
      </c>
      <c r="C17" s="6" t="n">
        <v>1437</v>
      </c>
    </row>
    <row r="18">
      <c r="A18" s="4" t="inlineStr">
        <is>
          <t>Restricted certificates of deposit</t>
        </is>
      </c>
      <c r="B18" s="6" t="n">
        <v>100</v>
      </c>
      <c r="C18" s="6" t="n">
        <v>100</v>
      </c>
    </row>
    <row r="19">
      <c r="A19" s="4" t="inlineStr">
        <is>
          <t>Other assets</t>
        </is>
      </c>
      <c r="B19" s="6" t="n">
        <v>965</v>
      </c>
      <c r="C19" s="6" t="n">
        <v>1013</v>
      </c>
    </row>
    <row r="20">
      <c r="A20" s="4" t="inlineStr">
        <is>
          <t>Total assets</t>
        </is>
      </c>
      <c r="B20" s="6" t="n">
        <v>152288</v>
      </c>
      <c r="C20" s="6" t="n">
        <v>134829</v>
      </c>
    </row>
    <row r="21">
      <c r="A21" s="3" t="inlineStr">
        <is>
          <t>Current liabilities:</t>
        </is>
      </c>
      <c r="B21" s="4" t="inlineStr">
        <is>
          <t xml:space="preserve"> </t>
        </is>
      </c>
      <c r="C21" s="4" t="inlineStr">
        <is>
          <t xml:space="preserve"> </t>
        </is>
      </c>
    </row>
    <row r="22">
      <c r="A22" s="4" t="inlineStr">
        <is>
          <t>Current portion of Term Note</t>
        </is>
      </c>
      <c r="B22" s="6" t="n">
        <v>7494</v>
      </c>
      <c r="C22" s="6" t="n">
        <v>4100</v>
      </c>
    </row>
    <row r="23">
      <c r="A23" s="4" t="inlineStr">
        <is>
          <t>Current portion of operating lease liabilities</t>
        </is>
      </c>
      <c r="B23" s="6" t="n">
        <v>1989</v>
      </c>
      <c r="C23" s="6" t="n">
        <v>1923</v>
      </c>
    </row>
    <row r="24">
      <c r="A24" s="4" t="inlineStr">
        <is>
          <t>Accounts payable</t>
        </is>
      </c>
      <c r="B24" s="6" t="n">
        <v>7991</v>
      </c>
      <c r="C24" s="6" t="n">
        <v>5521</v>
      </c>
    </row>
    <row r="25">
      <c r="A25" s="4" t="inlineStr">
        <is>
          <t>Accrued wages and benefits</t>
        </is>
      </c>
      <c r="B25" s="6" t="n">
        <v>5420</v>
      </c>
      <c r="C25" s="6" t="n">
        <v>4156</v>
      </c>
    </row>
    <row r="26">
      <c r="A26" s="4" t="inlineStr">
        <is>
          <t>Accrued professional fees</t>
        </is>
      </c>
      <c r="B26" s="6" t="n">
        <v>1294</v>
      </c>
      <c r="C26" s="6" t="n">
        <v>1228</v>
      </c>
    </row>
    <row r="27">
      <c r="A27" s="4" t="inlineStr">
        <is>
          <t>Customer deposits and deferred revenue</t>
        </is>
      </c>
      <c r="B27" s="6" t="n">
        <v>4989</v>
      </c>
      <c r="C27" s="6" t="n">
        <v>3797</v>
      </c>
    </row>
    <row r="28">
      <c r="A28" s="4" t="inlineStr">
        <is>
          <t>Accrued sales commission</t>
        </is>
      </c>
      <c r="B28" s="6" t="n">
        <v>1039</v>
      </c>
      <c r="C28" s="6" t="n">
        <v>1055</v>
      </c>
    </row>
    <row r="29">
      <c r="A29" s="4" t="inlineStr">
        <is>
          <t>Domestic and foreign income taxes payable</t>
        </is>
      </c>
      <c r="B29" s="6" t="n">
        <v>0</v>
      </c>
      <c r="C29" s="6" t="n">
        <v>1038</v>
      </c>
    </row>
    <row r="30">
      <c r="A30" s="4" t="inlineStr">
        <is>
          <t>Other current liabilities</t>
        </is>
      </c>
      <c r="B30" s="6" t="n">
        <v>1732</v>
      </c>
      <c r="C30" s="6" t="n">
        <v>1481</v>
      </c>
    </row>
    <row r="31">
      <c r="A31" s="4" t="inlineStr">
        <is>
          <t>Total current liabilities</t>
        </is>
      </c>
      <c r="B31" s="6" t="n">
        <v>31948</v>
      </c>
      <c r="C31" s="6" t="n">
        <v>24299</v>
      </c>
    </row>
    <row r="32">
      <c r="A32" s="4" t="inlineStr">
        <is>
          <t>Operating lease liabilities, net of current portion</t>
        </is>
      </c>
      <c r="B32" s="6" t="n">
        <v>9021</v>
      </c>
      <c r="C32" s="6" t="n">
        <v>3499</v>
      </c>
    </row>
    <row r="33">
      <c r="A33" s="4" t="inlineStr">
        <is>
          <t>Long-term debt, net of current portion</t>
        </is>
      </c>
      <c r="B33" s="6" t="n">
        <v>7538</v>
      </c>
      <c r="C33" s="6" t="n">
        <v>7942</v>
      </c>
    </row>
    <row r="34">
      <c r="A34" s="4" t="inlineStr">
        <is>
          <t>Contingent consideration</t>
        </is>
      </c>
      <c r="B34" s="6" t="n">
        <v>825</v>
      </c>
      <c r="C34" s="6" t="n">
        <v>1093</v>
      </c>
    </row>
    <row r="35">
      <c r="A35" s="4" t="inlineStr">
        <is>
          <t>Deferred revenue, net of current portion</t>
        </is>
      </c>
      <c r="B35" s="6" t="n">
        <v>1432</v>
      </c>
      <c r="C35" s="6" t="n">
        <v>1331</v>
      </c>
    </row>
    <row r="36">
      <c r="A36" s="4" t="inlineStr">
        <is>
          <t>Other liabilities</t>
        </is>
      </c>
      <c r="B36" s="6" t="n">
        <v>1734</v>
      </c>
      <c r="C36" s="6" t="n">
        <v>384</v>
      </c>
    </row>
    <row r="37">
      <c r="A37" s="4" t="inlineStr">
        <is>
          <t>Total liabilities</t>
        </is>
      </c>
      <c r="B37" s="6" t="n">
        <v>52498</v>
      </c>
      <c r="C37" s="6" t="n">
        <v>38548</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1 par value; 5,000,000 shares authorized; no shares issued or outstanding</t>
        </is>
      </c>
      <c r="B40" s="6" t="n">
        <v>0</v>
      </c>
      <c r="C40" s="6" t="n">
        <v>0</v>
      </c>
    </row>
    <row r="41">
      <c r="A41" s="4" t="inlineStr">
        <is>
          <t>Common stock, $0.01 par value; 20,000,000 shares authorized; 12,457,658 and 12,241,925 shares issued, respectively; 12,378,276 and 12,166,167 shares outstanding, respectively</t>
        </is>
      </c>
      <c r="B41" s="6" t="n">
        <v>124</v>
      </c>
      <c r="C41" s="6" t="n">
        <v>122</v>
      </c>
    </row>
    <row r="42">
      <c r="A42" s="4" t="inlineStr">
        <is>
          <t>Additional paid-in capital</t>
        </is>
      </c>
      <c r="B42" s="6" t="n">
        <v>57658</v>
      </c>
      <c r="C42" s="6" t="n">
        <v>54450</v>
      </c>
    </row>
    <row r="43">
      <c r="A43" s="4" t="inlineStr">
        <is>
          <t>Retained earnings</t>
        </is>
      </c>
      <c r="B43" s="6" t="n">
        <v>45087</v>
      </c>
      <c r="C43" s="6" t="n">
        <v>42196</v>
      </c>
    </row>
    <row r="44">
      <c r="A44" s="4" t="inlineStr">
        <is>
          <t>Accumulated other comprehensive earnings</t>
        </is>
      </c>
      <c r="B44" s="6" t="n">
        <v>-2137</v>
      </c>
      <c r="C44" s="6" t="n">
        <v>414</v>
      </c>
    </row>
    <row r="45">
      <c r="A45" s="4" t="inlineStr">
        <is>
          <t>Treasury stock, at cost; 79,382 and 75,758 shares, respectively</t>
        </is>
      </c>
      <c r="B45" s="6" t="n">
        <v>-942</v>
      </c>
      <c r="C45" s="6" t="n">
        <v>-901</v>
      </c>
    </row>
    <row r="46">
      <c r="A46" s="4" t="inlineStr">
        <is>
          <t>Total stockholders' equity</t>
        </is>
      </c>
      <c r="B46" s="6" t="n">
        <v>99790</v>
      </c>
      <c r="C46" s="6" t="n">
        <v>96281</v>
      </c>
    </row>
    <row r="47">
      <c r="A47" s="4" t="inlineStr">
        <is>
          <t>Total liabilities and stockholders' equity</t>
        </is>
      </c>
      <c r="B47" s="5" t="n">
        <v>152288</v>
      </c>
      <c r="C47" s="5" t="n">
        <v>134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1)
INCOME TAXES We are subject to Federal and certain state income taxes. In addition, we are taxed in certain foreign countries.
Years Ended
(in thousands)
2024
2023
Domestic $ 4,889 $ 9,600
Foreign (1,435 ) 1,448
Total $ 3,454 $ 11,048 Income tax expense (benefit) was as follows:
Years Ended
(in thousands)
2024
2023
Current
Domestic – Federal $ 1,221 $ 2,139
Domestic – state 230 202
Foreign (71 ) 522
Total $ 1,380 $ 2,863
Deferred
Domestic – Federal $ (1,186
) $ (1,052
)
Domestic – state (262 ) 31
Foreign 631 (136 )
Total (817
) (1,157
)
Income tax expense $ 563 $ 1,706 Deferred income taxes reflect the net tax effect of net operating loss and tax credit carryforwards as well as temporary differences between the carrying amount of assets and liabilities for financial reporting purposes and the amounts used for income tax purposes. The following is a summary of the significant components of our deferred tax assets and liabilities at December 31, 2024 and 2023:
December 31,
(in thousands)
2024
2023
Deferred tax assets:
Capitalized research and development costs $ 3,272 $ 2,320
Operating lease liabilities 1,870 859
Accrued vacation pay and stock-based compensation 532 433
Inventories 434 395
Foreign intangible assets 403 369
Net operating loss (state and foreign) 381 245
Acquisition costs 43 44
Allowance for credit losses 45 44
Accrued warranty 25 26
Other 151 62
Total 7,156 4,797
Valuation allowance (261
) (245
)
Deferred tax assets 6,895 4,552
Deferred tax liabilities:
Intangible assets (4,673
) (1,949
)
Right-of-use assets (1,821
) (762
)
Depreciation of property and equipment (334
) (404
)
Deferred tax liabilities (6,828
) (3,115
)
Net deferred tax assets $ 67 $ 1,437 The net change in the valuation allowance for the years ended December 31, 2024 and 2023 was an increase of $16 thousand and $18 thousand, respectively. In assessing the ability to realize the deferred tax assets, we consider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We consider the scheduled reversal of deferred tax liabilities, projected future taxable income and tax planning strategies in making this assessment. In order to fully realize the total deferred tax assets, we will need to generate future taxable income prior to the expiration of net operating loss and tax credit carryforwards which expire in various years through 2044. An analysis of the effective tax rate for the years ended December 31, 2024 and 2023 and a reconciliation from the expected statutory rate of 21% is as follows:
Years Ended
(in thousands)
2024
2023
Expected income tax expense at U.S. statutory rate $ 726 $ 2,320
Increase (decrease) in tax from:
Subpart F income from foreign subsidiaries 145 184
NOL carryforwards utilized (136 ) 39
Stock compensation 201 (329 )
Global intangible low taxed income - 87
Nondeductible expenses 17 21
Current year tax credits (foreign and research) (364
) (367
)
Domestic tax benefit, net of Federal benefit 321 (167 )
Changes in valuation allowance 16 18
Foreign income tax rate differences 96 109
Section 250 foreign derived intangible income deduction (537
) (272
)
Acquisition costs 71 -
Other 7 63
Income tax expense $ 563 $ 1,706 At December 31, 2024 and 2023, we did not have an accrual for uncertain tax positions. We file U.S. income tax returns and multiple state and foreign income tax returns. With few exceptions, the U.S. and state income tax returns filed for the tax years ended December 31, 2021 and thereafter are subject to examination by the relevant taxing authorities. As of December 31, 2024, we have federal net operating losses of $430 thousand of which $287 thousand can be carried forward indefinitely. The remaining federal net operating losses will begin to expire in 2032, if not util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Legal Proceedings</t>
        </is>
      </c>
      <c r="B1" s="2" t="inlineStr">
        <is>
          <t>12 Months Ended</t>
        </is>
      </c>
    </row>
    <row r="2">
      <c r="B2" s="2" t="inlineStr">
        <is>
          <t>Dec. 31, 2024</t>
        </is>
      </c>
    </row>
    <row r="3">
      <c r="A3" s="3" t="inlineStr">
        <is>
          <t>Notes to Financial Statements</t>
        </is>
      </c>
      <c r="B3" s="4" t="inlineStr">
        <is>
          <t xml:space="preserve"> </t>
        </is>
      </c>
    </row>
    <row r="4">
      <c r="A4" s="4" t="inlineStr">
        <is>
          <t>Legal Matters and Contingencies [Text Block]</t>
        </is>
      </c>
      <c r="B4" s="4" t="inlineStr">
        <is>
          <t>(12)
LEGAL PROCEEDINGS From time to time we may be a party to legal proceedings occurring in the ordinary course of business. We are not currently involved in any legal proceedings the resolution of which we believe could have a material effect on our business, financial position, results of operations or long-term liquidity. We record accruals for such contingencies to the extent that we conclude it is probable that a liability has been incurred and the amount of the loss can be estim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3)
STOCK-BASED COMPENSATION PLAN As of December 31, 2024, we had unvested restricted stock awards and stock options granted under stock-based compensation plans. On June 21, 2023, our stockholders approved the inTEST Corporation 2023 Stock Incentive Plan (the “ 2023 Plan 2014 Plan The following table summarizes the compensation expense we recorded during 2024 and 2023 related to unvested shares of restricted stock, performance-based restricted stock awards and stock options:
Years Ended
(in thousands)
2024
2023
Cost of revenues $ 144 $ 104
Selling expense 50 41
Engineering and product development expense 29 19
General and administrative expense 1,634 1,883
Total stock-based compensation expense $ 1,857 $ 2,047 At December 31, 2024, total compensation expense to be recognized in future periods is $3.0 million. The weighted average period over which this expense is expected to be recognized is 2.1 years. There was no Stock Options
Years Ended
2024
2023
Risk-free interest rate 3.98
% 3.93
%
Dividend yield - -
Expected common stock market price volatility factor .57 .57
Weighted average expected life of stock options (years) 6.25 6.25 The per share weighted average fair value of stock options granted during the years ended December 31, 2024 and 2023 was $6.55 and $9.43, respectively. The aggregate intrinsic value of stock options exercised during the years ended December 31, 2024, and 2023 was $189 thousand and $1.5 million, respectively. The following table summarizes the activity related to stock options for the year ended December 31, 2024:
Weighted
Weighted
Average
Aggregate
Average
Remaining
Intrinsic
Number
Exercise
Contractual
Value
Stock Options
of Shares
Price
Term (yrs)
(in thousands)
Outstanding, January 1, 2024 505,006 $ 10.46
Granted 165,364 11.33
Exercised (30,080
) 5.41
Canceled (37,697
) 11.4
Outstanding, December 31, 2024 602,593 $ 10.92 7.3 $ 242
Exercisable 260,853 $ 9.92 6.2 $ 217
Expected to vest 341,740 $ 11.69 8.2 $ 25 Restricted Stock Awards
Number
Weighted
Unvested shares outstanding, January 1, 2024 189,784 $ 11.51
Granted 138,838 11.38
Vested (103,666
) 9.86
Forfeited (16,174
) 12.35
Unvested shares outstanding, December 31, 2024 208,782 $ 12.18 The total fair value of the restricted stock awards that vested during the years ended December 31, 2024 and 2023 was $0.8 million and $3.1 million, respectively, as of the vesting dates of these awards. Performance-Based Awards CEO CFO On March 10, 2021, we issued performance-based restricted stock awards totaling 18,000 shares to members of the senior management within our operating segments. These shares were valued at $191 thousand as of the date of grant. During the first quarter of 2023, 6,000 of these shares were forfeited when the individual to whom they had been granted resigned from his position with us. The remaining 12,000 shares vested on the third anniversary of the grant date at vesting percentages of 75% for 6,000 of the shares and 100% for the remaining 6,000 shares. The final vesting percentages were based on the achievement of certain performance metrics related to the operating results of the business units for which these members of management are responsible. On October 1, 2021, we issued performance-based restricted stock awards totaling 5,000 shares to a member of senior management. These shares were valued at $59 thousand as of the date of grant. These shares will vest on January 1, 2025 at a vesting percentage that could range from 0% to 150% of the number of shares awarded on October 1, 2021. The final vesting percentage will be based on the achievement of certain performance metrics, including revenue compound annual growth rate and diluted earnings per share excluding amortization of intangibles, for specified time periods. During the fourth quarter of 2023, we reduced the expected final vesting percentage for these shares from 100% to 50% based on our current projection for the performance metrics for the relevant measurement period. At September 30, 2024, this estimate was further reduced to 0% based on our current assessment of the probable achievement against the relevant performance metrics. These adjustments were recorded in general and administrative expense in our statements of operations. At December 31, 2024 our estimate for this award remained at 0%. On March 9, 2022, our CEO and CFO received performance-based restricted stock awards totaling 20,493 shares. These shares were valued at $200 thousand as of the date of grant. These shares vest on the third anniversary of the grant date at a vesting percentage that could range from 0% to 150% of the number of shares awarded on March 9, 2022. The final vesting percentage will be based on the achievement of certain performance metrics, including revenue compound annual growth rate, for specified time periods as determined by the Compensation Committee of our Board of Directors. During the fourth quarter of 2023, we reduced the expected final vesting percentage for these shares from 100% to 50% based on our current projection for the performance metrics for the relevant measurement period. At September 30, 2024, this estimate was further reduced to 0% based on our current assessment of the probable achievement against the relevant performance metrics. These adjustments were recorded in general and administrative expense in our statements of operations. At December 31, 2024 our estimate for this award remained at 0%. On March 8, 2023, our CEO, CFO and certain other members of our senior management received performance-based restricted stock awards totaling 18,888 shares valued at $303 thousand as of the date of grant. These shares vest on the third anniversary of the grant date at a vesting percentage that could range from 0% to 150% of the number of shares of restricted stock awarded on March 8, 2023. The final vesting percentage will be based on the achievement of certain performance metrics related to consolidated revenue for specified time periods as determined by the Compensation Committee of our Board of Directors. During the fourth quarter of 2024, we reduced this estimate from 100% to 50% based on our current projections for the performance metrics for the relevant measurement period. The adjustment for this award was recorded in general and administrative expense in our statements of operations. On May 8, 2023 the newly appointed president of our Environmental Technologies segment received performance-based restricted stock awards totaling 5,081 shares valued at $108 thousand as of the date of grant. These shares vest on the third anniversary of the grant date at a vesting percentage that could range from 0% to 150% of the number of shares of restricted stock awarded on May 8, 2023. The final vesting percentage will be based on the achievement of certain performance metrics including revenue and income from operations for specified time periods. During the fourth quarter of 2024, we reduced this estimate from 100% to 50% based on our current projections for the performance metrics for the relevant measurement period. The adjustment for this award was recorded in general and administrative expense in our statements of operations. On January 16, 2024 the newly appointed president of our Process Technologies segment received performance-based restricted stock awards totaling 8,231 shares valued at $100 thousand as of the date of grant. These shares vest on the third anniversary of the grant date at a vesting percentage that could range from 0% to 150% of the number of shares of restricted stock awarded on January 16, 2024. The final vesting percentage will be based on the achievement of certain performance metrics including revenue and income from operations for specified time periods. As of December 31, 2024, we have estimated that these shares will vest at 100% of the original amount based on our assessment of the probable achievement against the relevant performance metrics. On March 6, 2024, our CEO, CFO and the Division Presidents of our three operating segments received restricted stock awards totaling 33,539 shares valued at $380 thousand as of the date of grant. These shares vest on the third anniversary of the grant date at a vesting percentage that could range from 0% to 150% of the number of shares awarded on March 6, 2024. The final vesting percentage will be based on the achievement of certain performance metrics related to adjusted EBITDA for the year ended December 31, 2026 as determined by the Compensation Committee of our Board of Directors. At December 31, 2024, we have estimated that these shares will vest at 100% of the original amount based on our assessment of the probable achievement against the relevant performance metric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4)
EQUITY On November 20, 2023, our Board of Directors authorized a share repurchase plan (the “ Repurchase Plan On May 11, 2023, we entered into an At-the-Market Issuance Sales Agreement (the “ Sales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Employee Stock Purchase Plan</t>
        </is>
      </c>
      <c r="B1" s="2" t="inlineStr">
        <is>
          <t>12 Months Ended</t>
        </is>
      </c>
    </row>
    <row r="2">
      <c r="B2" s="2" t="inlineStr">
        <is>
          <t>Dec. 31, 2024</t>
        </is>
      </c>
    </row>
    <row r="3">
      <c r="A3" s="3" t="inlineStr">
        <is>
          <t>Notes to Financial Statements</t>
        </is>
      </c>
      <c r="B3" s="4" t="inlineStr">
        <is>
          <t xml:space="preserve"> </t>
        </is>
      </c>
    </row>
    <row r="4">
      <c r="A4" s="4" t="inlineStr">
        <is>
          <t>Employee Stock Purchase Plan [Text Block]</t>
        </is>
      </c>
      <c r="B4" s="4" t="inlineStr">
        <is>
          <t>(15)
EMPLOYEE STOCK PURCHASE PLAN The inTEST Corporation Employee Stock Purchase Plan (the “ ESPP The ESPP provides that an aggregate of up to 250,000 shares of our common stock will be available for issuance under the ESPP. The shares of our common stock purchasable under the ESPP will be shares of authorized but unissued or reacquired shares, including shares repurchased by us on the open market. Purchases are made at the end of each calendar quarter at 85% of the fair market value on the purchase date. Eligible participants are limited to purchasing $25 thousand of grant date fair value in a calendar year in accordance with Section 423 of the Internal Revenue Code of 1986, as amended. At December 31, 2024, 190,393 shares remain available for purchase under the ESPP. During the year ended December 31, 2024, employees purchased 16,674 shares of our stock through the ESPP at a cost of $140 thousand. The closing market price on the dates of purchase were $13.25, $9.88, $7.30 and $8.59, respectively. The prices paid by employees were $11.26, $8.40, $6.20 and $7.30, respectively, which represented a 15% discount. The total amount of the discount of $24 was recorded as employee compensation expense, a component of general and administrative expense, i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6)
EMPLOYEE BENEFIT PLANS We have defined contribution 401(k) plans for our employees who work in the U.S. These plans include the inTEST Corporation Incentive Savings Plan (the “ inTEST Plan Ambrell Plan As of December 31, 2024, all permanent employees of Acculogic Ltd, Ambrell®, inTEST Corporation, inTEST EMS LLC, Temptronic Corporation and Videology®, who are at least 18 years of age, are eligible to participate in the inTEST Plan. We match employee contributions dollar for dollar up to 10% of the employee’s annual compensation, with a maximum limit of $5 thousand. Employer contributions vest ratably over four Prior to the merger with the inTEST Plan, all permanent employees of Ambrell® were immediately eligible to participate in the Ambrell Plan upon employment and were eligible for employer matching contributions after completing six months of service, as defined in the Ambrell Plan. The Ambrell Plan allowed eligible employees to make voluntary contributions up to 100% of compensation, up to the federal government contribution limits. We made a matching contribution of 50% of each employee’s contributions up to a maximum of 10% of the employee’s deferral with a maximum limit of $5 thousand. Employees of Alfamation™ in Italy are entitled to Trattamento di Fine Rapporto (“ TFR For the years ended December 31, 2024 and 2023, we recorded expense for matching contributions to both plans of $776 thousand and $767 thousand,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7)
SEGMENT INFORMATION We have three Our management team, including our CEO who is also our CODM as defined under U.S. GAAP, evaluates the performance of our operating segments primarily on income from divisional operations which represents divisional revenue, less associated costs of revenue and other divisional costs, and excludes interest expense, other income (expense), corporate expenses and acquired intangible amortization. Other divisional costs represent engineering and product development costs, selling expenses, general and administrative expenses directly attributable to the division.
Year Ended December 31, 2024
(in thousands)
Electronic Test
Environmental Technologies
Process Technologies
Corporate &amp; Other
Consolidated
Revenue $ 63,878 $ 28,898 $ 37,914 $ - $ 130,690
Cost of revenue 35,843 17,780 21,643 - 75,266
Other divisional costs 19,303 9,002 11,299 - 39,604
Division operating income 8,732 2,116 4,972 - 15,820
Acquired intangible amortization 2,545 2,545
Corporate expenses 9,881 9,881
Operating income 8,732 2,116 4,972 (12,426 ) 3,394
Interest expense - - - (846 ) (846 )
Other income - - - 906 906
Earnings before income tax expense $ 8,732 $ 2,116 $ 4,972 $ (12,366 ) $ 3,454
Supplemental Divisional Disclosures
Depreciation $ 596 $ 301 $ 387 $ 115 $ 1,399
Stock-based compensation 217 182 140 1,318 1,857
Capital expenditures 347 561 176 240 1,324
Total assets 75,671 21,163 50,921 4,533 152,288
Year Ended December 31, 2023
(in thousands)
Electronic Test
Environmental Technologies
Process Technologies
Corporate &amp; Other
Consolidated
Revenue $ 41,016 $ 30,801 $ 51,485 $ - $ 123,302
Cost of revenue 18,076 18,631 29,617 - 66,324
Other divisional costs 12,751 9,097 12,324 - 34,172
Division operating income 10,189 3,073 9,544 - 22,806
Acquired intangible amortization 2,094 2,094
Corporate expenses 10,273 10,273
Operating income 10,189 3,073 9,544 (12,367 ) 10,439
Interest expense - - - (679 ) (679 )
Other income - - - 1,288 1,288
Earnings before income tax expense $ 10,189 $ 3,073 $ 9,544 $ (11,758 ) $ 11,048
Supplemental Divisional Disclosures
Depreciation $ 283 $ 251 $ 399 $ 89 $ 1,022
Stock-based compensation 150 85 209 1,603 2,047
Capital expenditures 599 495 170 27 1,291
Total assets 32,505 16,772 56,842 28,710 134,829 The following table provides information about our geographic areas of operation. Revenue is based on the location to which the goods are shipped.
Years Ended
(in thousands)
2024
2023
Revenue:
U.S. $ 53,712 $ 45,222
Foreign 76,978 78,080
$ 130,690 $ 123,302
December 31,
(in thousands)
2024
2023
Property and equipment:
U.S. $ 2,280 $ 2,502
Foreign 2,177 688
$ 4,457 $ 3,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8 - Quarterly Consolidated Financial Data (Unaudited)</t>
        </is>
      </c>
      <c r="B1" s="2" t="inlineStr">
        <is>
          <t>12 Months Ended</t>
        </is>
      </c>
    </row>
    <row r="2">
      <c r="B2" s="2" t="inlineStr">
        <is>
          <t>Dec. 31, 2024</t>
        </is>
      </c>
    </row>
    <row r="3">
      <c r="A3" s="3" t="inlineStr">
        <is>
          <t>Notes to Financial Statements</t>
        </is>
      </c>
      <c r="B3" s="4" t="inlineStr">
        <is>
          <t xml:space="preserve"> </t>
        </is>
      </c>
    </row>
    <row r="4">
      <c r="A4" s="4" t="inlineStr">
        <is>
          <t>Quarterly Financial Information [Text Block]</t>
        </is>
      </c>
      <c r="B4" s="4" t="inlineStr">
        <is>
          <t xml:space="preserve">(18)
QUARTERLY CONSOLIDATED FINANCIAL DATA (Unaudited) The following tables present certain unaudited consolidated quarterly financial information for each of the eight quarters ended December 31, 2024. In our opinion, this quarterly information has been prepared on the same basis as the consolidated financial statements and includes all adjustments (consisting only of normal recurring adjustments) necessary to present fairly the information for the periods presented. The results of operations for any quarter are not necessarily indicative of results for the full year or for any future period. Year-over-year quarterly comparisons of our results of operations may not be as meaningful as the sequential quarterly comparisons set forth below that tend to reflect the cyclical and seasonal activity of the semi market. Quarterly fluctuations in expenses are related directly to sales activity and volume and may also reflect the timing of operating expenses incurred throughout the year.
Quarters Ended
(in thousands)
March 31, 2024
June 30, 2024
September 30, 2024
December 31, 2024
Total
Revenue $ 29,824 $ 33,991 $ 30,272 $ 36,603 $ 130,690
Gross profit 13,076 13,797 14,012 14,539 55,424
Earnings before income tax expense 787 296 569 1,802 3,454
Income tax expense 125 66 74 298 563
Net earnings 662 230 495 1,504 2,891
Net earnings per common share – basic $ 0.06 $ 0.02 $ 0.04 $ 0.12 $ 0.24
Weighted average common shares outstanding – basic 12,026,361 12,234,599 12,189,761 12,156,931 12,151,913
Net earnings per common share – diluted $ 0.05 $ 0.02 $ 0.04 $ 0.12 $ 0.24
Weighted average common shares outstanding – diluted 12,158,297 12,330,280 12,251,712 12,216,344 12,239,158
Quarters Ended
(in thousands)
March 31, 2023
June 30, 2023
September 30, 2023
December 31, 2023
Total
Revenue $ 31,919 $ 32,558 $ 30,941 $ 27,884 $ 123,302
Gross profit 15,052 15,030 14,447 12,449 56,978
Earnings before income tax expense 3,394 3,365 2,723 1,566 11,048
Income tax expense 577 572 446 111 1,706
Net earnings 2,817 2,793 2,277 1,455 9,342
Net earnings per common share – basic $ 0.26 $ 0.25 $ 0.19 $ 0.12 $ 0.82
Weighted average common shares outstanding – basic 10,755,729 11,241,183 11,886,005 11,962,679 11,461,399
Net earnings per common share – diluted $ 0.25 $ 0.24 $ 0.19 $ 0.12 $ 0.79
Weighted average common shares outstanding – diluted 11,088,664 11,696,569 12,212,317 12,122,099 11,779,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9)
SUBSEQUENT EVENTS On February 25, 2025, we notified employees of our wholly-owned subsidiary, Videology Imaging Corporation, of our intention to consolidate all operations in the Netherlands into our facility located in Mansfield, Massachusetts. This plan would result in the closure of the Netherlands facility and the termination of certain employees at that location. The consolidation of the Netherlands operations is being undertaken to increase efficiencies and lower operating costs associated with the current operation of Videology®. The consolidation is expected to be substantially completed by the end of 2025 at which point we intend to fully vacate the Netherlands facility. As a result of this action, we expect to incur cash charges for severance and other one-time termination benefits of $350 thousand. In addition, we expect to incur cash charges for other costs related to the facility consolidation, including moving costs, costs associated with the termination of the Netherlands facility lease and other consolidation costs, ranging from $200 thousand to $300 thousand. On March 5, 2025, the Board of Directors authorized the renewal of the Repurchase Plan without a fixed expiration date. As of the renewal date, the Company had approximately $9.0 million available for repurchases under the renewed Repurchase Plan. The Company is not obligated to purchase any common stock under the Repurchase Plan. Further, the Repurchase Plan may be suspended or discontinued at any time without prior noti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inTEST CORPORATION SCHEDULE II -- VALUATION AND QUALIFYING ACCOUNTS
(in thousands)
Balance at
Expense (1)
Additions (Deductions)
Reserve Amounts Acquired through Business Combinations
Foreign
Balance at
Year Ended December 31, 2024
Allowance for credit losses $ 474 $ 27 $ (48 ) $ - $ (30 ) $ 423
Warranty reserve 648 669 (677
) 162 - 802
Year Ended December 31, 2023
Allowance for credit losses $ 496 $ - $ (19 ) $ - $ (3 ) $ 474
Warranty reserve 673 351 (376
) - - 648
(1)
Bad debt recoveries in the table above do not include $198 for the year ended December 31, 2023 that relate to receivables acquired in 2021 that were valued at $0 at the time of acquisition but were subsequently recove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llowance for doubtful accounts</t>
        </is>
      </c>
      <c r="B2" s="5" t="n">
        <v>423</v>
      </c>
      <c r="C2" s="5" t="n">
        <v>474</v>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v>
      </c>
      <c r="C8" s="6" t="n">
        <v>20000000</v>
      </c>
    </row>
    <row r="9">
      <c r="A9" s="4" t="inlineStr">
        <is>
          <t>Common stock, shares issued (in shares)</t>
        </is>
      </c>
      <c r="B9" s="6" t="n">
        <v>12457658</v>
      </c>
      <c r="C9" s="6" t="n">
        <v>12241925</v>
      </c>
    </row>
    <row r="10">
      <c r="A10" s="4" t="inlineStr">
        <is>
          <t>Common Stock, Shares, Outstanding (in shares)</t>
        </is>
      </c>
      <c r="B10" s="6" t="n">
        <v>12378276</v>
      </c>
      <c r="C10" s="6" t="n">
        <v>12166167</v>
      </c>
    </row>
    <row r="11">
      <c r="A11" s="4" t="inlineStr">
        <is>
          <t>Treasury stock, shares (in shares)</t>
        </is>
      </c>
      <c r="B11" s="6" t="n">
        <v>79382</v>
      </c>
      <c r="C11" s="6" t="n">
        <v>75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Use Of Estimates [Policy Text Block]</t>
        </is>
      </c>
      <c r="B4" s="4" t="inlineStr">
        <is>
          <t>(a) Basis of Presentation and Use of Estimates The accompanying consolidated financial statements include our accounts and those of our wholly owned subsidiaries. All intercompany accounts and transactions have been eliminated upon consolidation. The preparation of financial statements in conformity with accounting principles generally accepted in the United States of America (“ U.S. GAAP</t>
        </is>
      </c>
    </row>
    <row r="5">
      <c r="A5" s="4" t="inlineStr">
        <is>
          <t>Restructuring And Other Charges [Policy Text Block]</t>
        </is>
      </c>
      <c r="B5" s="4" t="inlineStr">
        <is>
          <t>(b) Business Combinations (c) Restructuring and Other Charges In accordance with the guidance in Accounting Standards Codification (“ ASC Exit or Disposal Cost Obligations ROU Leases ASC 842 Property, Plant and Equipment ASC 360 Intangibles - Goodwill and Other ASC 350</t>
        </is>
      </c>
    </row>
    <row r="6">
      <c r="A6" s="4" t="inlineStr">
        <is>
          <t>Cash and Cash Equivalents, Restricted Cash and Cash Equivalents, Policy [Policy Text Block]</t>
        </is>
      </c>
      <c r="B6" s="4" t="inlineStr">
        <is>
          <t>(d) Cash, Cash Equivalents Short-term investments that have maturities of three months or less when purchased are considered to be cash equivalents and are carried at cost, which approximates fair value. Our cash balances, which are deposited with highly reputable financial institutions, at times may exceed the federally insured limits. We have not experienced any losses related to these cash balances and believe the credit risk to be minimal.</t>
        </is>
      </c>
    </row>
    <row r="7">
      <c r="A7" s="4" t="inlineStr">
        <is>
          <t>Receivable [Policy Text Block]</t>
        </is>
      </c>
      <c r="B7" s="4" t="inlineStr">
        <is>
          <t>(e) Trade Accounts Receivable and Allowance for Credit Losses Financial Instruments Credit Losses ASC 326 Account balances are charged off against the allowance after all means of collection have been exhausted and the potential for recovery is considered remote. We do not have any significant off-balance sheet credit exposure related to our customers. Cash flows from accounts receivable are recorded in operating cash flows. For the year ended December 31, 2024, there were no significant changes in the amount of the allowance for credit losses. Changes to the allowance are included as a component of general and administrative expenses. We did not no (f) Fair Value of Financial Instruments</t>
        </is>
      </c>
    </row>
    <row r="8">
      <c r="A8" s="4" t="inlineStr">
        <is>
          <t>Fair Value Measurement, Policy [Policy Text Block]</t>
        </is>
      </c>
      <c r="B8" s="4" t="inlineStr">
        <is>
          <t>ASC Topic 820 - Fair Value Measurement ASC 820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 Valuations based on unadjusted quoted prices in active markets for identical assets or liabilities that we have the ability to access. Level 2: Valuations based on quoted prices for similar assets or liabilities in active markets, quoted prices for identical or similar assets or liabilities in markets that are not active and models for which all significant inputs are observable, either directly or indirectly. Level 3: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Our financial instruments include cash and cash equival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term nature of those items. Our credit facility and our interest rate swap are discussed further below and in “ Note (10) Debt. Note (4) Fair Value Measurements</t>
        </is>
      </c>
    </row>
    <row r="9">
      <c r="A9" s="4" t="inlineStr">
        <is>
          <t>Goodwill Intangible And Long Lived Assets [Policy Text Block]</t>
        </is>
      </c>
      <c r="B9" s="4" t="inlineStr">
        <is>
          <t xml:space="preserve">(g) Goodwill, Intangible and Long-Lived Assets three We account for goodwill and intangible assets in accordance with ASC 350.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As a part of the goodwill impairment assessment, we have the option to perform a qualitative assessment to determine whether it is more-likely-than-not that the fair value of a reporting unit is less than its carrying amount. If, as a result of our qualitative assessment, we determine that it is more-likely-than-not that the fair value of the reporting unit is greater than its carrying amount, a quantitative goodwill impairment test is not required. However, if, as a result of our qualitative assessment, we determine it is more-likely-than-not that the fair value of a reporting unit is less than its carrying amount, or, if we choose not to perform a qualitative assessment, we are required to perform a quantitative goodwill impairment test to identify potential goodwill impairment and measure the amount of goodwill impairment loss to be recognized.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The goodwill impairment assessment is based upon the income approach, which estimates the fair value of our reporting units based upon a discounted cash flow approach. This fair value is then reconciled to our market capitalization at year end with an appropriate control premium.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Indefinite-lived intangible assets are assessed for impairment annually at the beginning of the fourth quarter, or more frequently if events or changes in circumstances indicate that the asset might be impaired. As a part of the impairment assessment, we have the option to perform a qualitative assessment to determine whether it is more likely than not that an indefinite-lived intangible asset is impaired. If, as a result of our qualitative assessment, we determine that it is more-likely-than-not that the fair value of the indefinite-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 Long-lived assets, which consist of finite-lived intangible assets, property and equipment and ROU assets,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group. If impairment is indicated, the asset group is written down to its estimated fair value. The cash flow estimates used to determine the impairment, if any, contain management’s best estimates using appropriate assumptions and projections at that time. </t>
        </is>
      </c>
    </row>
    <row r="10">
      <c r="A10" s="4" t="inlineStr">
        <is>
          <t>Revenue [Policy Text Block]</t>
        </is>
      </c>
      <c r="B10" s="4" t="inlineStr">
        <is>
          <t>(h) Revenue Recognition Revenue from Contracts with Customers We do not have any material variable consideration arrangements, or any material payment terms with our customers other than standard payment terms which generally range from net 30 to net 90 days. We generally do not provide a right of return to our customers. Revenue is recognized net of any taxes collected from customers, which are subsequently remitted to governmental authorities. Shipping and handling fees billed to customers are included in revenue, while shipping and handling costs are included in cost of revenue. Nature of Products and Services We are a global supplier of innovative test and process technology solutions for use in manufacturing and testing in targeted markets including semi, industrial, automotive, life sciences, defense/aerospace and security. We sell semiconductor ATE interface solutions which include manipulators, docking hardware and electrical interface products. As a result of the acquisition of Acculogic, we sell robotics-based electronic production test equipment. We sell semiconductor ATE interface solutions and certain thermal management products to the semi market. We sell thermal management products including ThermoStream®, ThermoChambers, process chillers, refrigerators and freezers, which we sell under our Temptronic®, Sigma, Thermonics® and North Sciences product lines, and Ambrell Corporation’s (“ Ambrell We lease certain of our equipment under short-term leasing agreements with original lease terms of six months or less. Our lease agreements do not contain purchase options. Occasionally we procure and sell materials/components on behalf of and to our customers.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have any customer-specific acceptance criteria, other than that the product performs within the agreed-upon specifications. We test substantially all products manufactured as part of our quality assurance process to determine that they comply with specifications prior to shipment to a customer. Contract Balances We record accounts receivable at the time of invoicing. Accounts receivable, net of the allowance for credit losses, is included in current assets on our consolidated balance sheets. In certain instances, we also receive customer deposits in advance of invoicing and recording of accounts receivable. Customer deposits are included in current liabilities on our consolidated balance sheets. To the extent that we do not recognize revenue at the same time as we invoice, we record a liability for deferred revenue. Deferred revenue estimated to be recognized within the next twelve months is included in current liabilities. Deferred revenue that we estimate will be recognized beyond twelve months is recorded in Other Liabilities on our consolidated balance sheets. Any non-inventoriable costs associated with deferred revenue are also deferred and recorded in Prepaid Expenses and Other Current Assets or Other Assets on our consolidated balance sheets, depending on when the related deferred revenue is expected to be recognized. As discussed above, we follow the guidance in ASC 326 in developing our estimate of the allowance for credit losses related to our accounts receivable. The allowance for credit losses is our best estimate of the amount of expected credit losses in our existing accounts receivable. We monitor the collectability of accounts receivable on an ongoing basis and record charges for bad debt expense in the period when we determine that a loss is expected to occur based on our assessment. Costs to Obtain a Contract with a Customer The only costs we incur associated with obtaining contracts with customers are sales commissions that we pay to our internal sales personnel or third-party sales representatives. These costs are calculated based on set percentages of the selling pric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Product Warranties In connection with the sale of our products, we generally provide standard one- or two-year product warranties which are detailed in our terms and conditions and communicated to our customers. Our standard warranties are not offered for sale separately from our products; therefore, there is not a separate performance obligation related to our standard warranties. We record estimated warranty expense for our standard warranties at the time of sale based upon historical claims experience. We offer customers an option to separately purchase an extended warranty on certain products. In the case of extended warranties, we recognize revenue in the amount of the sale price for the extended warranty on a straight-line basis over the extended warranty period. We record costs incurred to provide service under an extended warranty at the time the service is provided. Warranty expense is included in selling expense in our consolidated statements of operations. See “ Note (6) Revenue From Contracts With Customers Note (17) Segment Information</t>
        </is>
      </c>
    </row>
    <row r="11">
      <c r="A11" s="4" t="inlineStr">
        <is>
          <t>Inventory, Policy [Policy Text Block]</t>
        </is>
      </c>
      <c r="B11" s="4" t="inlineStr">
        <is>
          <t>(i) Inventories Inventories are valued at cost on a first-in, first-out basis, not in excess of net realizable value, except inventory acquired in a business combination, which is recorded at fair value. Cash flows from the sale of inventories are recorded in operating cash flows. On a quarterly basis, we review our inventories and record excess and obsolete inventory charges based upon our established objective excess and obsolete inventory criteria. Our criteria identify excess material as the quantity of material on hand that is greater than the average annual usage of that material over the prior three years. Our criteria identify obsolete material as material that has not been used in a work order during the prior twenty-four months. In certain cases, additional excess and obsolete inventory charges are recorded based upon current market conditions, anticipated product life cycles, new product introductions and expected future use of the inventory. The excess and obsolete inventory charges we record establish a new cost basis for the related inventories. We incurred excess and obsolete inventory charges of $0.7 million and $0.5 million for the years ended December 31, 2024 and 2023, respectively.</t>
        </is>
      </c>
    </row>
    <row r="12">
      <c r="A12" s="4" t="inlineStr">
        <is>
          <t>Property, Plant and Equipment, Policy [Policy Text Block]</t>
        </is>
      </c>
      <c r="B12" s="4" t="inlineStr">
        <is>
          <t>(j) Property and Equipment (g) Goodwill, Intangible and Long-Lived Assets, one ten</t>
        </is>
      </c>
    </row>
    <row r="13">
      <c r="A13" s="4" t="inlineStr">
        <is>
          <t>Lessee, Leases [Policy Text Block]</t>
        </is>
      </c>
      <c r="B13" s="4" t="inlineStr">
        <is>
          <t>(k) Leases We account for leases in accordance with ASC 842.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842. Operating leases are included in operating lease ROU assets and operating lease liabilities in our consolidated balance sheets. Finance leases are included in property and equipment and financing lease liabilities. We do not currently have any financing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of our leases provide an implicit rate; therefor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e include these options in the determination of the amount of the ROU asset and lease liability when it is reasonably certain that we will exercise that option. Lease expense for lease payments is recognized on a straight-line basis over the lease term. Certain of our operating leases contain predetermined fixed escalations of minimum rentals and rent holidays during the original lease terms. Rent holidays are periods during which we have control of the leased facility but are not obligated to pay rent. For these leases, our ROU asset and lease liability are calculated including any rent holiday in the determination of the life of the lease.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included in the calculation of the ROU assets and lease liabilities as they are based on actual charges incurred in the periods to which they apply.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to apply the recognition requirements of ASC 842 to short-term leases (leases with a term of one year or less at the commencement date of the lease). Lease expense for short-term lease payments is recognized on a straight-line basis over the lease term. See “ Note (8) Leases</t>
        </is>
      </c>
    </row>
    <row r="14">
      <c r="A14" s="4" t="inlineStr">
        <is>
          <t>Derivatives, Policy [Policy Text Block]</t>
        </is>
      </c>
      <c r="B14" s="4" t="inlineStr">
        <is>
          <t>(l) Interest Rate Swap Agreement We are exposed to interest rate risk on our floating-rate debt. We have entered into an interest rate swap agreement to effectively convert our floating-rate debt to a fixed-rate basis for a portion of our floating rate debt, as discussed further in “ Note (4) Fair Value Measurements Note (10) Debt. Derivatives and Hedging</t>
        </is>
      </c>
    </row>
    <row r="15">
      <c r="A15" s="4" t="inlineStr">
        <is>
          <t>Contingent Liability, Repayment of State and Local Grant Funds Received, Policy [Policy Text Block]</t>
        </is>
      </c>
      <c r="B15" s="4" t="inlineStr">
        <is>
          <t>(m) Contingent Liability for Repayment of State and Local Grant Funds Received In connection with leasing a facility in Rochester, New York, which our subsidiary, Ambrell®, occupied in May 2018, we entered into agreements with the city of Rochester and the state of New York under which we received grants totaling $550 thousand to help offset a portion of the cost of the leasehold improvements we made to this facility. In exchange for the funds we received under these agreements, we were required to create and maintain specified levels of employment in this location through various dates ending in 2024. As of December 31, 2024, we met those employment targets as specified in the grant agreement with the city of Rochester. The remaining proceeds which were no longer subject to repayment were reclassified to deferred grant proceeds and will be amortized to income on a straight-line basis over the current remaining lease term for the Rochester facility. Deferred grant proceeds are included in other current liabilities and other liabilities on our balance sheets and totaled $368 thousand at December 31, 2024.</t>
        </is>
      </c>
    </row>
    <row r="16">
      <c r="A16" s="4" t="inlineStr">
        <is>
          <t>Share-Based Payment Arrangement [Policy Text Block]</t>
        </is>
      </c>
      <c r="B16" s="4" t="inlineStr">
        <is>
          <t>(n) Stock-Based Compensation Compensation Stock Compensation The fair value of our stock options on the date of grant is determined using the Black-Scholes option pricing model, which requires the use of certain assumptions, including the expected volatility of our stock price, the expected term of the option. the risk-free rate and the expected dividend yield. No option may be granted with an exercise period in excess of ten years from the date of grant. Generally, stock options will be granted with an exercise price equal to the fair market value of our stock on the date of grant and will vest over four years. We record compensation expense for restricted stock awards based on the quoted market price of our stock at the grant date and amortize the expense over the vesting period. Restricted stock awards generally vest over four one We also grant performance-based restricted stock awards where the ultimate number of shares that vest can vary and is based on the achievement of specific performance metrics. The grant date fair value of these awards is based on the quoted market price of our stock on the date of grant. Vesting for performance-based awards is generally cliff vesting at the end of the period over which the performance metrics are measured. Compensation expense for performance-based awards is recorded on a straight-line basis over the vesting period and is based on the expected final vesting percentage, which is re-assessed at the end of each reporting period and adjusted with a catch-up adjusted as needed. Our initial assumption at the grant date of these performance-based awards is that the award will vest at 100%. See further disclosures related to our stock-based compensation plans in “ Note (13) Stock-Based Compensation Plan.</t>
        </is>
      </c>
    </row>
    <row r="17">
      <c r="A17" s="4" t="inlineStr">
        <is>
          <t>Research and Development Expense, Policy [Policy Text Block]</t>
        </is>
      </c>
      <c r="B17" s="4" t="inlineStr">
        <is>
          <t>(o) Engineering and Product Development Engineering and product development costs, which consist primarily of the salary and related benefits costs of our technical staff, as well as the cost of materials used in product development, are expensed as incurred.</t>
        </is>
      </c>
    </row>
    <row r="18">
      <c r="A18" s="4" t="inlineStr">
        <is>
          <t>Foreign Currency Transactions and Translations Policy [Policy Text Block]</t>
        </is>
      </c>
      <c r="B18" s="4" t="inlineStr">
        <is>
          <t>(p) Foreign Currency</t>
        </is>
      </c>
    </row>
    <row r="19">
      <c r="A19" s="4" t="inlineStr">
        <is>
          <t>Income Tax, Policy [Policy Text Block]</t>
        </is>
      </c>
      <c r="B19" s="4" t="inlineStr">
        <is>
          <t>(q) Income Taxes Income Taxes ASC 740 Recognition and measurement of uncertain tax positions in our financial statements involves a determination of whether it is more likely than not that a tax position will be sustained upon examination with the presumption that the tax position will be examined by the appropriate taxing authority having full knowledge of all relevant information. Our policy is to record interest and penalties associated with unrecognized tax benefits as additional income taxes in the statement of operations. See “ Note (11) Income Taxes</t>
        </is>
      </c>
    </row>
    <row r="20">
      <c r="A20" s="4" t="inlineStr">
        <is>
          <t>Earnings Per Share, Policy [Policy Text Block]</t>
        </is>
      </c>
      <c r="B20" s="4" t="inlineStr">
        <is>
          <t xml:space="preserve">(r) Net 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Years Ended
2024
2023
Weighted average common shares outstanding–basic 12,151,913 11,461,399
Potentially dilutive securities:
Unvested shares of restricted stock and employee stock options 87,245 318,513
Weighted average common shares and common share equivalents outstanding–diluted 12,239,158 11,779,912
Average number of potentially dilutive securities excluded from calculation 612,794 140,079 </t>
        </is>
      </c>
    </row>
    <row r="21">
      <c r="A21" s="4" t="inlineStr">
        <is>
          <t>New Accounting Pronouncements, Policy [Policy Text Block]</t>
        </is>
      </c>
      <c r="B21" s="4" t="inlineStr">
        <is>
          <t>(s) Effect of Recently Adopted Amendments to Authoritative Accounting Guidance In November 2023, the Financial Accounting Standards Board (“ FASB ASU Segment Reporting (Topic 280): Improvements to Reportable Segment Disclosures ASU 2023-07 CODM Segment Reporting (t) Effect of Recently Issued Amendments to Authoritative Accounting Guidance Not Yet Adopted In November 2024, the FASB issued ASU 2024-03, Income Statement Reporting Comprehensive Income Expense Disaggregation Disclosures (Subtopic 220-40): Disaggregation of Income Statement Expenses ASU 2024-03 In March 2024, the Securities and Exchange Commission (“ SEC The Enhancement and Standardization of Climate-Related Disclosures for Investors In December 2023, the FASB issued ASU 2023-09, Income Taxes (Topic 740): Improvements to Income Tax Disclosures ASU 2023-09</t>
        </is>
      </c>
    </row>
    <row r="22">
      <c r="A22" s="4" t="inlineStr">
        <is>
          <t>Subsequent Events, Policy [Policy Text Block]</t>
        </is>
      </c>
      <c r="B22" s="4" t="inlineStr">
        <is>
          <t>(u) Subsequent Events We have assessed our operations and determined that there were no material subsequent events requiring adjustment to, or disclosure in, our consolidated financial statements for the year ended December 31, 2024 other than those described in “ Note (19) 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Weighted Average Number of Shares [Table Text Block]</t>
        </is>
      </c>
      <c r="B4" s="4" t="inlineStr">
        <is>
          <t xml:space="preserve">Years Ended
2024
2023
Weighted average common shares outstanding–basic 12,151,913 11,461,399
Potentially dilutive securities:
Unvested shares of restricted stock and employee stock options 87,245 318,513
Weighted average common shares and common share equivalents outstanding–diluted 12,239,158 11,779,912
Average number of potentially dilutive securities excluded from calculation 612,794 140,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March 12, 2024
Goodwill $ 9,883
Identifiable intangible assets 13,332
Tangible assets acquired and liabilities assumed:
Cash 1,088
Trade accounts receivable 6,061
Inventories 13,117
Other current assets 1,468
Property and equipment 1,739
Other assets 1,755
Accounts payable (4,669 )
Accrued expenses and other current liabilities (5,221 )
Deferred tax liability (2,326 )
Debt (current and long-term) (11,274 )
Other non-current liabilities (3,052 )
Total purchase price $ 21,901 </t>
        </is>
      </c>
    </row>
    <row r="5">
      <c r="A5" s="4" t="inlineStr">
        <is>
          <t>Finite-Lived and Indefinite-Lived Intangible Assets Acquired as Part of Business Combination [Table Text Block]</t>
        </is>
      </c>
      <c r="B5" s="4" t="inlineStr">
        <is>
          <t xml:space="preserve">Fair Value
Weighted Average Estimated Useful Life
(in thousands)
(in years)
Finite-lived intangible assets:
Customer relationships $ 8,196 20.0
Technology 3,169 10.0
Total finite-lived intangible assets 11,365
Indefinite-lived intangible assets:
Trade name 1,967
Total intangible assets $ 13,332 </t>
        </is>
      </c>
    </row>
    <row r="6">
      <c r="A6" s="4" t="inlineStr">
        <is>
          <t>Business Acquisition, Pro Forma Information [Table Text Block]</t>
        </is>
      </c>
      <c r="B6" s="4" t="inlineStr">
        <is>
          <t xml:space="preserve">Years Ended
(in thousands except per share data)
2024
2023
Revenue $ 135,753 $ 150,548
Net earnings $ 2,848 $ 11,560
Diluted earnings per share $ 0.23 $ 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Liabilities Measured on Recurring Basis [Table Text Block]</t>
        </is>
      </c>
      <c r="B4" s="4" t="inlineStr">
        <is>
          <t xml:space="preserve">Amounts at
Fair Value Measurement Using
(in thousands)
Fair Value
Level 1
Level 2
Level 3
At December 31, 2024
Contingent consideration long-term liability – Acculogic $ (825
) $ - $ - $ (825
)
Contingent consideration current liability – Acculogic $ (62 ) $ - $ - $ (62 )
Interest rate swap $ 117 $ - $ 117 $ -
Amounts at
Fair Value Measurement Using
(in thousands)
Fair Value
Level 1
Level 2
Level 3
At December 31, 2023
Contingent consideration liability – Acculogic $ (1,093
) $ - $ - $ (1,093
)
Interest rate swap $ 285
$ - $ 285 $ - </t>
        </is>
      </c>
    </row>
    <row r="5">
      <c r="A5" s="4" t="inlineStr">
        <is>
          <t>Fair Value, Liabilities Measured on Recurring Basis, Unobservable Input Reconciliation [Table Text Block]</t>
        </is>
      </c>
      <c r="B5" s="4" t="inlineStr">
        <is>
          <t xml:space="preserve">(in thousands)
Total Contingent Consideration Liability Balance - January 1, 2023 $ 1,363
Adjustment to contingent consideration liability in connection with the acquisition of Acculogic (294 )
Impact of foreign currency translation adjustments 24
Total Contingent Consideration Liability Balance - December 31, 2023 $ 1,093
Adjustment to contingent consideration liability in connection with the acquisition of Acculogic (123 )
Impact of foreign currency translation adjustments (83 )
Total Contingent Consideration Liability Balance – December 31, 2024 $ 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Changes in Goodwill [Table Text Block]</t>
        </is>
      </c>
      <c r="B4" s="4" t="inlineStr">
        <is>
          <t xml:space="preserve">(in thousands)
Balance - January 1, 2023 $ 21,605
Impact of foreign currency translation adjustments 123
Balance - December 31, 2023 $ 21,728
Alfamation acquisition (Electronic Test segment) 9,883
Impact of foreign currency translation adjustments (all goodwill) (867 )
Balance - December 31, 2024 $ 30,744 </t>
        </is>
      </c>
    </row>
    <row r="5">
      <c r="A5" s="4" t="inlineStr">
        <is>
          <t>Schedule of Goodwill [Table Text Block]</t>
        </is>
      </c>
      <c r="B5" s="4" t="inlineStr">
        <is>
          <t xml:space="preserve">December 31,
(in thousands)
2024
2023
Electronic Test $ 12,567 $ 3,436
Environmental Technologies 1,817 1,817
Process Technologies 16,360 16,475
Total Goodwill $ 30,744 $ 21,728 </t>
        </is>
      </c>
    </row>
    <row r="6">
      <c r="A6" s="4" t="inlineStr">
        <is>
          <t>Schedule of Indefinite-Lived Intangible Assets [Table Text Block]</t>
        </is>
      </c>
      <c r="B6" s="4" t="inlineStr">
        <is>
          <t xml:space="preserve">(in thousands)
Balance - January 1, 2023 $ 8,369
Impact of foreign currency translation adjustments 29
Balance - December 31, 2023 8,398
Alfamation acquisition 1,967
Impact of foreign currency translation adjustments (190 )
Balance - December 31, 2024 $ 10,175 </t>
        </is>
      </c>
    </row>
    <row r="7">
      <c r="A7" s="4" t="inlineStr">
        <is>
          <t>Schedule of Finite-Lived Intangible Assets [Table Text Block]</t>
        </is>
      </c>
      <c r="B7" s="4" t="inlineStr">
        <is>
          <t xml:space="preserve">(in thousands)
Balance - January 1, 2023 $ 10,190
Impact of foreign currency translation adjustments 102
Amortization (2,094 )
Balance - December 31, 2023 8,198
Alfamation™ acquisition 11,365
Impact of foreign currency translation adjustments (817 )
Amortization (2,545
)
Balance - December 31, 2024 $ 16,201 </t>
        </is>
      </c>
    </row>
    <row r="8">
      <c r="A8" s="4" t="inlineStr">
        <is>
          <t>Schedule Of Intangible Assets [Table Text Block]</t>
        </is>
      </c>
      <c r="B8" s="4" t="inlineStr">
        <is>
          <t xml:space="preserve">December 31, 2024
(in thousands)
Gross
Accumulated Amortization
Net
Finite-lived intangible assets:
Customer relationships $ 23,912 $ 11,496 $ 12,416
Technology 5,786 2,001 3,785
Patents 590 590 -
Backlog 481 481 -
Software 270 270 -
Trade name 140 140 -
Total finite-lived intangible assets 31,179 14,978 16,201
Indefinite-lived intangible assets:
Trademarks 10,175 10,175
Total intangible assets $ 41,354 $ 14,978 $ 26,376
December 31, 2023
(in thousands)
Gross
Accumulated Amortization
Net
Finite-lived intangible assets:
Customer relationships $ 16,407 $ 9,687 $ 6,720
Technology 2,895 1,417 1,478
Patents 590 590 -
Backlog 499 499 -
Software 270 270 -
Trade name 140 140 -
Total finite-lived intangible assets 20,801 12,603 8,198
Indefinite-lived intangible assets:
Trademarks 8,398 8,398
Total intangible assets $ 29,199 $ 12,603 $ 16,596 </t>
        </is>
      </c>
    </row>
    <row r="9">
      <c r="A9" s="4" t="inlineStr">
        <is>
          <t>Schedule of Finite-Lived Intangible Assets, Future Amortization Expense [Table Text Block]</t>
        </is>
      </c>
      <c r="B9" s="4" t="inlineStr">
        <is>
          <t xml:space="preserve">(in thousands)
2025 $ 3,184
2026 2,393
2027 1,855
2028 1,531
2029 1,227
Thereafter 6,011
Total estimated amortization of finite-lived intangible assets $ 16,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Revenue From Contracts With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s Ended
(in thousands)
2024
2023
Revenue by customer type:
End user $ 105,955 $ 85,397
OEM/Integrator/Distributor 24,735 37,905
$ 130,690 $ 123,302
Revenue by product type:
Thermal test $ 17,822 $ 21,344
Thermal process 33,783 44,914
Semiconductor test 24,084 30,235
Video imaging 7,643 9,086
Flying probe and in-circuit testers 9,340 6,981
Alfamation™ products 23,383 -
Service/other 14,635 10,742
$ 130,690 $ 123,302
Revenue by market:
Semi $ 48,708 $ 65,735
Industrial 13,382 14,310
Automotive (including Electric Vehicles) 32,871 9,895
Life Sciences 5,400 4,856
Defense/aerospace 15,317 12,537
Security 2,946 3,688
Other 12,066 12,281
$ 130,690 $ 123,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in thousands)
2024
2023
Raw materials $ 16,109 $ 15,948
Work in process 5,940 1,563
Inventory consigned to others 288 98
Finished goods 4,500 2,480
Total inventories $ 26,837 $ 20,0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s Ended
(in thousands)
2024
2023
Operating lease cost $ 1,878 $ 1,590
Short-term lease cost $ 14 $ 13
December 31,
2024
2023
Range of remaining lease terms (in years) 0.5 to 7.2 0.3 to 7.3
Weighted average remaining lease term (in years) 5.8 4.3
Weighted average discount rate 6.6% 4.6% </t>
        </is>
      </c>
    </row>
    <row r="5">
      <c r="A5" s="4" t="inlineStr">
        <is>
          <t>Lessee, Operating Lease, Liability, to be Paid, Maturity [Table Text Block]</t>
        </is>
      </c>
      <c r="B5" s="4" t="inlineStr">
        <is>
          <t xml:space="preserve">(in thousands)
2025 $ 2,576
2026 2,394
2027 2,222
2028 1,655
2029 1,541
Thereafter 2,623
Total lease payments $ 13,011
Less imputed interest (2,001
)
Total present value of lease liabilities $ 11,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Other Current Liabilities (Tables)</t>
        </is>
      </c>
      <c r="B1" s="2" t="inlineStr">
        <is>
          <t>12 Months Ended</t>
        </is>
      </c>
    </row>
    <row r="2">
      <c r="B2" s="2" t="inlineStr">
        <is>
          <t>Dec. 31, 2024</t>
        </is>
      </c>
    </row>
    <row r="3">
      <c r="A3" s="3" t="inlineStr">
        <is>
          <t>Notes Tables</t>
        </is>
      </c>
      <c r="B3" s="4" t="inlineStr">
        <is>
          <t xml:space="preserve"> </t>
        </is>
      </c>
    </row>
    <row r="4">
      <c r="A4" s="4" t="inlineStr">
        <is>
          <t>Other Current Liabilities [Table Text Block]</t>
        </is>
      </c>
      <c r="B4" s="4" t="inlineStr">
        <is>
          <t xml:space="preserve">(in thousands)
2024
2023
Accrued warranty $ 802 $ 648
Accrued taxes 87 57
Current portion of deferred grant proceeds 70 55
Accrued interest 24 52
Current portion of contingent consideration 62 -
Other 687 669
Total other current liabilities $ 1,732 $ 1,4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0 - Debt (Tables)</t>
        </is>
      </c>
      <c r="B1" s="2" t="inlineStr">
        <is>
          <t>12 Months Ended</t>
        </is>
      </c>
    </row>
    <row r="2">
      <c r="B2" s="2" t="inlineStr">
        <is>
          <t>Dec. 31, 2024</t>
        </is>
      </c>
    </row>
    <row r="3">
      <c r="A3" s="3" t="inlineStr">
        <is>
          <t>Notes Tables</t>
        </is>
      </c>
      <c r="B3" s="4" t="inlineStr">
        <is>
          <t xml:space="preserve"> </t>
        </is>
      </c>
    </row>
    <row r="4">
      <c r="A4" s="4" t="inlineStr">
        <is>
          <t>Schedule Of Outstanding Letters Of Credit [Table Text Block]</t>
        </is>
      </c>
      <c r="B4" s="4" t="inlineStr">
        <is>
          <t xml:space="preserve">(in thousands)
L/C
Lease
Letters of Credit
Facility
Original L/C Issue Date
Expiration Date
Expiration Date
Dec. 31
Dec. 31
Mt. Laurel, NJ
3/29/2010
4/30/2025
4/30/2031
$ 50
$ 50
Mansfield, MA
10/27/2010
12/31/2025
2/29/2032 50 50
$ 100
$ 100 </t>
        </is>
      </c>
    </row>
    <row r="5">
      <c r="A5" s="4" t="inlineStr">
        <is>
          <t>Schedule of Maturities of Long-Term Debt [Table Text Block]</t>
        </is>
      </c>
      <c r="B5" s="4" t="inlineStr">
        <is>
          <t xml:space="preserve">(in thousands)
2025 $ 4,100
2026 3,842
Total remaining maturities of our Term Note $ 7,942
(in thousands)
2025 $ 3,394
2026 929
2027 515
2028 2,252
Total remaining maturities of our Alfamation Debt $ 7,0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Revenue</t>
        </is>
      </c>
      <c r="B3" s="5" t="n">
        <v>130690</v>
      </c>
      <c r="C3" s="5" t="n">
        <v>123302</v>
      </c>
    </row>
    <row r="4">
      <c r="A4" s="4" t="inlineStr">
        <is>
          <t>Cost of revenue</t>
        </is>
      </c>
      <c r="B4" s="6" t="n">
        <v>75266</v>
      </c>
      <c r="C4" s="6" t="n">
        <v>66324</v>
      </c>
    </row>
    <row r="5">
      <c r="A5" s="4" t="inlineStr">
        <is>
          <t>Gross profit</t>
        </is>
      </c>
      <c r="B5" s="6" t="n">
        <v>55424</v>
      </c>
      <c r="C5" s="6" t="n">
        <v>56978</v>
      </c>
    </row>
    <row r="6">
      <c r="A6" s="3" t="inlineStr">
        <is>
          <t>Operating expenses:</t>
        </is>
      </c>
      <c r="B6" s="4" t="inlineStr">
        <is>
          <t xml:space="preserve"> </t>
        </is>
      </c>
      <c r="C6" s="4" t="inlineStr">
        <is>
          <t xml:space="preserve"> </t>
        </is>
      </c>
    </row>
    <row r="7">
      <c r="A7" s="4" t="inlineStr">
        <is>
          <t>Selling expense</t>
        </is>
      </c>
      <c r="B7" s="6" t="n">
        <v>17378</v>
      </c>
      <c r="C7" s="6" t="n">
        <v>17605</v>
      </c>
    </row>
    <row r="8">
      <c r="A8" s="4" t="inlineStr">
        <is>
          <t>Engineering and product development expense</t>
        </is>
      </c>
      <c r="B8" s="6" t="n">
        <v>8548</v>
      </c>
      <c r="C8" s="6" t="n">
        <v>7618</v>
      </c>
    </row>
    <row r="9">
      <c r="A9" s="4" t="inlineStr">
        <is>
          <t>General and administrative expense</t>
        </is>
      </c>
      <c r="B9" s="6" t="n">
        <v>26104</v>
      </c>
      <c r="C9" s="6" t="n">
        <v>21316</v>
      </c>
    </row>
    <row r="10">
      <c r="A10" s="4" t="inlineStr">
        <is>
          <t>Total operating expenses</t>
        </is>
      </c>
      <c r="B10" s="6" t="n">
        <v>52030</v>
      </c>
      <c r="C10" s="6" t="n">
        <v>46539</v>
      </c>
    </row>
    <row r="11">
      <c r="A11" s="4" t="inlineStr">
        <is>
          <t>Operating income</t>
        </is>
      </c>
      <c r="B11" s="6" t="n">
        <v>3394</v>
      </c>
      <c r="C11" s="6" t="n">
        <v>10439</v>
      </c>
    </row>
    <row r="12">
      <c r="A12" s="4" t="inlineStr">
        <is>
          <t>Interest expense</t>
        </is>
      </c>
      <c r="B12" s="6" t="n">
        <v>-846</v>
      </c>
      <c r="C12" s="6" t="n">
        <v>-679</v>
      </c>
    </row>
    <row r="13">
      <c r="A13" s="4" t="inlineStr">
        <is>
          <t>Other income</t>
        </is>
      </c>
      <c r="B13" s="6" t="n">
        <v>906</v>
      </c>
      <c r="C13" s="6" t="n">
        <v>1288</v>
      </c>
    </row>
    <row r="14">
      <c r="A14" s="4" t="inlineStr">
        <is>
          <t>Earnings before income tax expense</t>
        </is>
      </c>
      <c r="B14" s="6" t="n">
        <v>3454</v>
      </c>
      <c r="C14" s="6" t="n">
        <v>11048</v>
      </c>
    </row>
    <row r="15">
      <c r="A15" s="4" t="inlineStr">
        <is>
          <t>Income tax expense</t>
        </is>
      </c>
      <c r="B15" s="6" t="n">
        <v>563</v>
      </c>
      <c r="C15" s="6" t="n">
        <v>1706</v>
      </c>
    </row>
    <row r="16">
      <c r="A16" s="4" t="inlineStr">
        <is>
          <t>Net earnings</t>
        </is>
      </c>
      <c r="B16" s="5" t="n">
        <v>2891</v>
      </c>
      <c r="C16" s="5" t="n">
        <v>9342</v>
      </c>
    </row>
    <row r="17">
      <c r="A17" s="4" t="inlineStr">
        <is>
          <t>Earnings per common share – basic (in dollars per share)</t>
        </is>
      </c>
      <c r="B17" s="7" t="n">
        <v>0.24</v>
      </c>
      <c r="C17" s="7" t="n">
        <v>0.82</v>
      </c>
    </row>
    <row r="18">
      <c r="A18" s="4" t="inlineStr">
        <is>
          <t>Weighted average common shares outstanding – basic (in shares)</t>
        </is>
      </c>
      <c r="B18" s="6" t="n">
        <v>12151913</v>
      </c>
      <c r="C18" s="6" t="n">
        <v>11461399</v>
      </c>
    </row>
    <row r="19">
      <c r="A19" s="4" t="inlineStr">
        <is>
          <t>Earnings per common share – diluted (in dollars per share)</t>
        </is>
      </c>
      <c r="B19" s="7" t="n">
        <v>0.24</v>
      </c>
      <c r="C19" s="7" t="n">
        <v>0.79</v>
      </c>
    </row>
    <row r="20">
      <c r="A20" s="4" t="inlineStr">
        <is>
          <t>Weighted average common shares and common share equivalents outstanding – diluted (in shares)</t>
        </is>
      </c>
      <c r="B20" s="6" t="n">
        <v>12239158</v>
      </c>
      <c r="C20" s="6" t="n">
        <v>117799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Years Ended
(in thousands)
2024
2023
Domestic $ 4,889 $ 9,600
Foreign (1,435 ) 1,448
Total $ 3,454 $ 11,048 </t>
        </is>
      </c>
    </row>
    <row r="5">
      <c r="A5" s="4" t="inlineStr">
        <is>
          <t>Schedule of Components of Income Tax Expense (Benefit) [Table Text Block]</t>
        </is>
      </c>
      <c r="B5" s="4" t="inlineStr">
        <is>
          <t xml:space="preserve">Years Ended
(in thousands)
2024
2023
Current
Domestic – Federal $ 1,221 $ 2,139
Domestic – state 230 202
Foreign (71 ) 522
Total $ 1,380 $ 2,863
Deferred
Domestic – Federal $ (1,186
) $ (1,052
)
Domestic – state (262 ) 31
Foreign 631 (136 )
Total (817
) (1,157
)
Income tax expense $ 563 $ 1,706 </t>
        </is>
      </c>
    </row>
    <row r="6">
      <c r="A6" s="4" t="inlineStr">
        <is>
          <t>Schedule of Deferred Tax Assets and Liabilities [Table Text Block]</t>
        </is>
      </c>
      <c r="B6" s="4" t="inlineStr">
        <is>
          <t xml:space="preserve">December 31,
(in thousands)
2024
2023
Deferred tax assets:
Capitalized research and development costs $ 3,272 $ 2,320
Operating lease liabilities 1,870 859
Accrued vacation pay and stock-based compensation 532 433
Inventories 434 395
Foreign intangible assets 403 369
Net operating loss (state and foreign) 381 245
Acquisition costs 43 44
Allowance for credit losses 45 44
Accrued warranty 25 26
Other 151 62
Total 7,156 4,797
Valuation allowance (261
) (245
)
Deferred tax assets 6,895 4,552
Deferred tax liabilities:
Intangible assets (4,673
) (1,949
)
Right-of-use assets (1,821
) (762
)
Depreciation of property and equipment (334
) (404
)
Deferred tax liabilities (6,828
) (3,115
)
Net deferred tax assets $ 67 $ 1,437 </t>
        </is>
      </c>
    </row>
    <row r="7">
      <c r="A7" s="4" t="inlineStr">
        <is>
          <t>Schedule of Effective Income Tax Rate Reconciliation [Table Text Block]</t>
        </is>
      </c>
      <c r="B7" s="4" t="inlineStr">
        <is>
          <t xml:space="preserve">Years Ended
(in thousands)
2024
2023
Expected income tax expense at U.S. statutory rate $ 726 $ 2,320
Increase (decrease) in tax from:
Subpart F income from foreign subsidiaries 145 184
NOL carryforwards utilized (136 ) 39
Stock compensation 201 (329 )
Global intangible low taxed income - 87
Nondeductible expenses 17 21
Current year tax credits (foreign and research) (364
) (367
)
Domestic tax benefit, net of Federal benefit 321 (167 )
Changes in valuation allowance 16 18
Foreign income tax rate differences 96 109
Section 250 foreign derived intangible income deduction (537
) (272
)
Acquisition costs 71 -
Other 7 63
Income tax expense $ 563 $ 1,7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Pla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s Ended
(in thousands)
2024
2023
Cost of revenues $ 144 $ 104
Selling expense 50 41
Engineering and product development expense 29 19
General and administrative expense 1,634 1,883
Total stock-based compensation expense $ 1,857 $ 2,047 </t>
        </is>
      </c>
    </row>
    <row r="5">
      <c r="A5" s="4" t="inlineStr">
        <is>
          <t>Schedule of Share-Based Payment Award, Stock Options, Valuation Assumptions [Table Text Block]</t>
        </is>
      </c>
      <c r="B5" s="4" t="inlineStr">
        <is>
          <t xml:space="preserve">Years Ended
2024
2023
Risk-free interest rate 3.98
% 3.93
%
Dividend yield - -
Expected common stock market price volatility factor .57 .57
Weighted average expected life of stock options (years) 6.25 6.25 </t>
        </is>
      </c>
    </row>
    <row r="6">
      <c r="A6" s="4" t="inlineStr">
        <is>
          <t>Share-Based Payment Arrangement, Option, Activity [Table Text Block]</t>
        </is>
      </c>
      <c r="B6" s="4" t="inlineStr">
        <is>
          <t xml:space="preserve">Weighted
Weighted
Average
Aggregate
Average
Remaining
Intrinsic
Number
Exercise
Contractual
Value
Stock Options
of Shares
Price
Term (yrs)
(in thousands)
Outstanding, January 1, 2024 505,006 $ 10.46
Granted 165,364 11.33
Exercised (30,080
) 5.41
Canceled (37,697
) 11.4
Outstanding, December 31, 2024 602,593 $ 10.92 7.3 $ 242
Exercisable 260,853 $ 9.92 6.2 $ 217
Expected to vest 341,740 $ 11.69 8.2 $ 25 </t>
        </is>
      </c>
    </row>
    <row r="7">
      <c r="A7" s="4" t="inlineStr">
        <is>
          <t>Nonvested Restricted Stock Shares Activity [Table Text Block]</t>
        </is>
      </c>
      <c r="B7" s="4" t="inlineStr">
        <is>
          <t xml:space="preserve">Number
Weighted
Unvested shares outstanding, January 1, 2024 189,784 $ 11.51
Granted 138,838 11.38
Vested (103,666
) 9.86
Forfeited (16,174
) 12.35
Unvested shares outstanding, December 31, 2024 208,782 $ 1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in thousands)
Electronic Test
Environmental Technologies
Process Technologies
Corporate &amp; Other
Consolidated
Revenue $ 63,878 $ 28,898 $ 37,914 $ - $ 130,690
Cost of revenue 35,843 17,780 21,643 - 75,266
Other divisional costs 19,303 9,002 11,299 - 39,604
Division operating income 8,732 2,116 4,972 - 15,820
Acquired intangible amortization 2,545 2,545
Corporate expenses 9,881 9,881
Operating income 8,732 2,116 4,972 (12,426 ) 3,394
Interest expense - - - (846 ) (846 )
Other income - - - 906 906
Earnings before income tax expense $ 8,732 $ 2,116 $ 4,972 $ (12,366 ) $ 3,454
Supplemental Divisional Disclosures
Depreciation $ 596 $ 301 $ 387 $ 115 $ 1,399
Stock-based compensation 217 182 140 1,318 1,857
Capital expenditures 347 561 176 240 1,324
Total assets 75,671 21,163 50,921 4,533 152,288
Year Ended December 31, 2023
(in thousands)
Electronic Test
Environmental Technologies
Process Technologies
Corporate &amp; Other
Consolidated
Revenue $ 41,016 $ 30,801 $ 51,485 $ - $ 123,302
Cost of revenue 18,076 18,631 29,617 - 66,324
Other divisional costs 12,751 9,097 12,324 - 34,172
Division operating income 10,189 3,073 9,544 - 22,806
Acquired intangible amortization 2,094 2,094
Corporate expenses 10,273 10,273
Operating income 10,189 3,073 9,544 (12,367 ) 10,439
Interest expense - - - (679 ) (679 )
Other income - - - 1,288 1,288
Earnings before income tax expense $ 10,189 $ 3,073 $ 9,544 $ (11,758 ) $ 11,048
Supplemental Divisional Disclosures
Depreciation $ 283 $ 251 $ 399 $ 89 $ 1,022
Stock-based compensation 150 85 209 1,603 2,047
Capital expenditures 599 495 170 27 1,291
Total assets 32,505 16,772 56,842 28,710 134,829 </t>
        </is>
      </c>
    </row>
    <row r="5">
      <c r="A5" s="4" t="inlineStr">
        <is>
          <t>Revenue from External Customers by Geographic Areas [Table Text Block]</t>
        </is>
      </c>
      <c r="B5" s="4" t="inlineStr">
        <is>
          <t xml:space="preserve">Years Ended
(in thousands)
2024
2023
Revenue:
U.S. $ 53,712 $ 45,222
Foreign 76,978 78,080
$ 130,690 $ 123,302 </t>
        </is>
      </c>
    </row>
    <row r="6">
      <c r="A6" s="4" t="inlineStr">
        <is>
          <t>Long-Lived Assets by Geographic Areas [Table Text Block]</t>
        </is>
      </c>
      <c r="B6" s="4" t="inlineStr">
        <is>
          <t xml:space="preserve">December 31,
(in thousands)
2024
2023
Property and equipment:
U.S. $ 2,280 $ 2,502
Foreign 2,177 688
$ 4,457 $ 3,1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Quarterly Consolidated Financial Data (Unaudited) (Tables)</t>
        </is>
      </c>
      <c r="B1" s="2" t="inlineStr">
        <is>
          <t>12 Months Ended</t>
        </is>
      </c>
    </row>
    <row r="2">
      <c r="B2" s="2" t="inlineStr">
        <is>
          <t>Dec. 31, 2024</t>
        </is>
      </c>
    </row>
    <row r="3">
      <c r="A3" s="3" t="inlineStr">
        <is>
          <t>Notes Tables</t>
        </is>
      </c>
      <c r="B3" s="4" t="inlineStr">
        <is>
          <t xml:space="preserve"> </t>
        </is>
      </c>
    </row>
    <row r="4">
      <c r="A4" s="4" t="inlineStr">
        <is>
          <t>Quarterly Financial Information [Table Text Block]</t>
        </is>
      </c>
      <c r="B4" s="4" t="inlineStr">
        <is>
          <t xml:space="preserve">Quarters Ended
(in thousands)
March 31, 2024
June 30, 2024
September 30, 2024
December 31, 2024
Total
Revenue $ 29,824 $ 33,991 $ 30,272 $ 36,603 $ 130,690
Gross profit 13,076 13,797 14,012 14,539 55,424
Earnings before income tax expense 787 296 569 1,802 3,454
Income tax expense 125 66 74 298 563
Net earnings 662 230 495 1,504 2,891
Net earnings per common share – basic $ 0.06 $ 0.02 $ 0.04 $ 0.12 $ 0.24
Weighted average common shares outstanding – basic 12,026,361 12,234,599 12,189,761 12,156,931 12,151,913
Net earnings per common share – diluted $ 0.05 $ 0.02 $ 0.04 $ 0.12 $ 0.24
Weighted average common shares outstanding – diluted 12,158,297 12,330,280 12,251,712 12,216,344 12,239,158
Quarters Ended
(in thousands)
March 31, 2023
June 30, 2023
September 30, 2023
December 31, 2023
Total
Revenue $ 31,919 $ 32,558 $ 30,941 $ 27,884 $ 123,302
Gross profit 15,052 15,030 14,447 12,449 56,978
Earnings before income tax expense 3,394 3,365 2,723 1,566 11,048
Income tax expense 577 572 446 111 1,706
Net earnings 2,817 2,793 2,277 1,455 9,342
Net earnings per common share – basic $ 0.26 $ 0.25 $ 0.19 $ 0.12 $ 0.82
Weighted average common shares outstanding – basic 10,755,729 11,241,183 11,886,005 11,962,679 11,461,399
Net earnings per common share – diluted $ 0.25 $ 0.24 $ 0.19 $ 0.12 $ 0.79
Weighted average common shares outstanding – diluted 11,088,664 11,696,569 12,212,317 12,122,099 11,779,9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Valuation Allowances and Reserves [Table Text Block]</t>
        </is>
      </c>
      <c r="B4" s="4" t="inlineStr">
        <is>
          <t xml:space="preserve">(in thousands)
Balance at
Expense (1)
Additions (Deductions)
Reserve Amounts Acquired through Business Combinations
Foreign
Balance at
Year Ended December 31, 2024
Allowance for credit losses $ 474 $ 27 $ (48 ) $ - $ (30 ) $ 423
Warranty reserve 648 669 (677
) 162 - 802
Year Ended December 31, 2023
Allowance for credit losses $ 496 $ - $ (19 ) $ - $ (3 ) $ 474
Warranty reserve 673 351 (376
) - - 6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 - Nature of Operations (Details Textual)</t>
        </is>
      </c>
      <c r="B1" s="2" t="inlineStr">
        <is>
          <t>12 Months Ended</t>
        </is>
      </c>
    </row>
    <row r="2">
      <c r="B2" s="2" t="inlineStr">
        <is>
          <t>Dec. 31, 2024</t>
        </is>
      </c>
    </row>
    <row r="3">
      <c r="A3" s="4" t="inlineStr">
        <is>
          <t>Number of Operating Segments</t>
        </is>
      </c>
      <c r="B3"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1" customWidth="1" min="5" max="5"/>
  </cols>
  <sheetData>
    <row r="1">
      <c r="A1" s="1" t="inlineStr">
        <is>
          <t>Note 2 - Summary of Significant Accounting Policies (Details Textual) $ in Thousands</t>
        </is>
      </c>
      <c r="B1" s="2" t="inlineStr">
        <is>
          <t>1 Months Ended</t>
        </is>
      </c>
      <c r="C1" s="2" t="inlineStr">
        <is>
          <t>12 Months Ended</t>
        </is>
      </c>
    </row>
    <row r="2">
      <c r="B2" s="2" t="inlineStr">
        <is>
          <t>Aug. 31, 2020</t>
        </is>
      </c>
      <c r="C2" s="2" t="inlineStr">
        <is>
          <t>Dec. 31, 2024 USD ($)</t>
        </is>
      </c>
      <c r="D2" s="2" t="inlineStr">
        <is>
          <t>Dec. 31, 2023 USD ($)</t>
        </is>
      </c>
      <c r="E2" s="2" t="inlineStr">
        <is>
          <t>May 31, 2018 USD ($)</t>
        </is>
      </c>
    </row>
    <row r="3">
      <c r="A3" s="4" t="inlineStr">
        <is>
          <t>Accounts Receivable, Allowance for Credit Loss, Recovery</t>
        </is>
      </c>
      <c r="B3" s="4" t="inlineStr">
        <is>
          <t xml:space="preserve"> </t>
        </is>
      </c>
      <c r="C3" s="5" t="n">
        <v>0</v>
      </c>
      <c r="D3" s="5" t="n">
        <v>198</v>
      </c>
      <c r="E3" s="4" t="inlineStr">
        <is>
          <t xml:space="preserve"> </t>
        </is>
      </c>
    </row>
    <row r="4">
      <c r="A4" s="4" t="inlineStr">
        <is>
          <t>Accounts Receivable, Credit Loss Expense (Reversal)</t>
        </is>
      </c>
      <c r="B4" s="4" t="inlineStr">
        <is>
          <t xml:space="preserve"> </t>
        </is>
      </c>
      <c r="C4" s="5" t="n">
        <v>27</v>
      </c>
      <c r="D4" s="6" t="n">
        <v>0</v>
      </c>
      <c r="E4" s="4" t="inlineStr">
        <is>
          <t xml:space="preserve"> </t>
        </is>
      </c>
    </row>
    <row r="5">
      <c r="A5" s="4" t="inlineStr">
        <is>
          <t>Number of Operating Segments</t>
        </is>
      </c>
      <c r="B5" s="4" t="inlineStr">
        <is>
          <t xml:space="preserve"> </t>
        </is>
      </c>
      <c r="C5" s="6" t="n">
        <v>3</v>
      </c>
      <c r="D5" s="4" t="inlineStr">
        <is>
          <t xml:space="preserve"> </t>
        </is>
      </c>
      <c r="E5" s="4" t="inlineStr">
        <is>
          <t xml:space="preserve"> </t>
        </is>
      </c>
    </row>
    <row r="6">
      <c r="A6" s="4" t="inlineStr">
        <is>
          <t>Inventory Write-down</t>
        </is>
      </c>
      <c r="B6" s="4" t="inlineStr">
        <is>
          <t xml:space="preserve"> </t>
        </is>
      </c>
      <c r="C6" s="5" t="n">
        <v>703</v>
      </c>
      <c r="D6" s="6" t="n">
        <v>544</v>
      </c>
      <c r="E6" s="4" t="inlineStr">
        <is>
          <t xml:space="preserve"> </t>
        </is>
      </c>
    </row>
    <row r="7">
      <c r="A7" s="4" t="inlineStr">
        <is>
          <t>Depreciation, Total</t>
        </is>
      </c>
      <c r="B7" s="4" t="inlineStr">
        <is>
          <t xml:space="preserve"> </t>
        </is>
      </c>
      <c r="C7" s="6" t="n">
        <v>1399</v>
      </c>
      <c r="D7" s="6" t="n">
        <v>1022</v>
      </c>
      <c r="E7" s="4" t="inlineStr">
        <is>
          <t xml:space="preserve"> </t>
        </is>
      </c>
    </row>
    <row r="8">
      <c r="A8" s="4" t="inlineStr">
        <is>
          <t>Deferred Grant Proceeds</t>
        </is>
      </c>
      <c r="B8" s="4" t="inlineStr">
        <is>
          <t xml:space="preserve"> </t>
        </is>
      </c>
      <c r="C8" s="6" t="n">
        <v>368</v>
      </c>
      <c r="D8" s="4" t="inlineStr">
        <is>
          <t xml:space="preserve"> </t>
        </is>
      </c>
      <c r="E8" s="4" t="inlineStr">
        <is>
          <t xml:space="preserve"> </t>
        </is>
      </c>
    </row>
    <row r="9">
      <c r="A9" s="4" t="inlineStr">
        <is>
          <t>Foreign Currency Transaction Gain (Loss), before Tax, Total</t>
        </is>
      </c>
      <c r="B9" s="4" t="inlineStr">
        <is>
          <t xml:space="preserve"> </t>
        </is>
      </c>
      <c r="C9" s="5" t="n">
        <v>-203</v>
      </c>
      <c r="D9" s="5" t="n">
        <v>9</v>
      </c>
      <c r="E9" s="4" t="inlineStr">
        <is>
          <t xml:space="preserve"> </t>
        </is>
      </c>
    </row>
    <row r="10">
      <c r="A10" s="4" t="inlineStr">
        <is>
          <t>Restricted Stock [Member] | Vesting Based On Performance Metrics [Member] | Restricted Stock Vesting in Three Years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Rights, Percentage</t>
        </is>
      </c>
      <c r="B11" s="8" t="n">
        <v>1</v>
      </c>
      <c r="C11" s="4" t="inlineStr">
        <is>
          <t xml:space="preserve"> </t>
        </is>
      </c>
      <c r="D11" s="4" t="inlineStr">
        <is>
          <t xml:space="preserve"> </t>
        </is>
      </c>
      <c r="E11" s="4" t="inlineStr">
        <is>
          <t xml:space="preserve"> </t>
        </is>
      </c>
    </row>
    <row r="12">
      <c r="A12" s="4" t="inlineStr">
        <is>
          <t>Restricted Stock [Member] | Employees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Period</t>
        </is>
      </c>
      <c r="B13" s="4" t="inlineStr">
        <is>
          <t xml:space="preserve"> </t>
        </is>
      </c>
      <c r="C13" s="4" t="inlineStr">
        <is>
          <t>4 years</t>
        </is>
      </c>
      <c r="D13" s="4" t="inlineStr">
        <is>
          <t xml:space="preserve"> </t>
        </is>
      </c>
      <c r="E13" s="4" t="inlineStr">
        <is>
          <t xml:space="preserve"> </t>
        </is>
      </c>
    </row>
    <row r="14">
      <c r="A14" s="4" t="inlineStr">
        <is>
          <t>Restricted Stock [Member] | Independent Directors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Award Vesting Period</t>
        </is>
      </c>
      <c r="B15" s="4" t="inlineStr">
        <is>
          <t xml:space="preserve"> </t>
        </is>
      </c>
      <c r="C15" s="4" t="inlineStr">
        <is>
          <t>1 year</t>
        </is>
      </c>
      <c r="D15" s="4" t="inlineStr">
        <is>
          <t xml:space="preserve"> </t>
        </is>
      </c>
      <c r="E15" s="4" t="inlineStr">
        <is>
          <t xml:space="preserve"> </t>
        </is>
      </c>
    </row>
    <row r="16">
      <c r="A16" s="4" t="inlineStr">
        <is>
          <t>Restricted Stock [Member] | Independent Directors [Member] | Share-Based Payment Arrangement, Tranche One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Rights, Percentage</t>
        </is>
      </c>
      <c r="B17" s="4" t="inlineStr">
        <is>
          <t xml:space="preserve"> </t>
        </is>
      </c>
      <c r="C17" s="8" t="n">
        <v>0.25</v>
      </c>
      <c r="D17" s="4" t="inlineStr">
        <is>
          <t xml:space="preserve"> </t>
        </is>
      </c>
      <c r="E17" s="4" t="inlineStr">
        <is>
          <t xml:space="preserve"> </t>
        </is>
      </c>
    </row>
    <row r="18">
      <c r="A18" s="4" t="inlineStr">
        <is>
          <t>City of Rochester and State of New York [Member]</t>
        </is>
      </c>
      <c r="B18" s="4" t="inlineStr">
        <is>
          <t xml:space="preserve"> </t>
        </is>
      </c>
      <c r="C18" s="4" t="inlineStr">
        <is>
          <t xml:space="preserve"> </t>
        </is>
      </c>
      <c r="D18" s="4" t="inlineStr">
        <is>
          <t xml:space="preserve"> </t>
        </is>
      </c>
      <c r="E18" s="4" t="inlineStr">
        <is>
          <t xml:space="preserve"> </t>
        </is>
      </c>
    </row>
    <row r="19">
      <c r="A19" s="4" t="inlineStr">
        <is>
          <t>Contingent Liability, Repayment of State and Local Grant Funds Received</t>
        </is>
      </c>
      <c r="B19" s="4" t="inlineStr">
        <is>
          <t xml:space="preserve"> </t>
        </is>
      </c>
      <c r="C19" s="4" t="inlineStr">
        <is>
          <t xml:space="preserve"> </t>
        </is>
      </c>
      <c r="D19" s="4" t="inlineStr">
        <is>
          <t xml:space="preserve"> </t>
        </is>
      </c>
      <c r="E19" s="5" t="n">
        <v>550</v>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 xml:space="preserve"> </t>
        </is>
      </c>
      <c r="C21" s="4" t="inlineStr">
        <is>
          <t>1 year</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t>
        </is>
      </c>
      <c r="B23" s="4" t="inlineStr">
        <is>
          <t xml:space="preserve"> </t>
        </is>
      </c>
      <c r="C23" s="4" t="inlineStr">
        <is>
          <t>10 years</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Summary of Significant Accounting Policies - Weighted Average Common Shares (Details)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Weighted average common shares outstanding–basic (in shares)</t>
        </is>
      </c>
      <c r="B3" s="6" t="n">
        <v>12156931</v>
      </c>
      <c r="C3" s="6" t="n">
        <v>12189761</v>
      </c>
      <c r="D3" s="6" t="n">
        <v>12234599</v>
      </c>
      <c r="E3" s="6" t="n">
        <v>12026361</v>
      </c>
      <c r="F3" s="6" t="n">
        <v>11962679</v>
      </c>
      <c r="G3" s="6" t="n">
        <v>11886005</v>
      </c>
      <c r="H3" s="6" t="n">
        <v>11241183</v>
      </c>
      <c r="I3" s="6" t="n">
        <v>10755729</v>
      </c>
      <c r="J3" s="6" t="n">
        <v>12151913</v>
      </c>
      <c r="K3" s="6" t="n">
        <v>11461399</v>
      </c>
    </row>
    <row r="4">
      <c r="A4" s="4" t="inlineStr">
        <is>
          <t>Unvested shares of restricted stock and employee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7245</v>
      </c>
      <c r="K4" s="6" t="n">
        <v>318513</v>
      </c>
    </row>
    <row r="5">
      <c r="A5" s="4" t="inlineStr">
        <is>
          <t>Weighted average common shares and common share equivalents outstanding–diluted (in shares)</t>
        </is>
      </c>
      <c r="B5" s="6" t="n">
        <v>12216344</v>
      </c>
      <c r="C5" s="6" t="n">
        <v>12251712</v>
      </c>
      <c r="D5" s="6" t="n">
        <v>12330280</v>
      </c>
      <c r="E5" s="6" t="n">
        <v>12158297</v>
      </c>
      <c r="F5" s="6" t="n">
        <v>12122099</v>
      </c>
      <c r="G5" s="6" t="n">
        <v>12212317</v>
      </c>
      <c r="H5" s="6" t="n">
        <v>11696569</v>
      </c>
      <c r="I5" s="6" t="n">
        <v>11088664</v>
      </c>
      <c r="J5" s="6" t="n">
        <v>12239158</v>
      </c>
      <c r="K5" s="6" t="n">
        <v>11779912</v>
      </c>
    </row>
    <row r="6">
      <c r="A6" s="4" t="inlineStr">
        <is>
          <t>Average number of potentially dilutive securities excluded from calcul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12794</v>
      </c>
      <c r="K6" s="6" t="n">
        <v>140079</v>
      </c>
    </row>
  </sheetData>
  <mergeCells count="3">
    <mergeCell ref="A1:A2"/>
    <mergeCell ref="B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2" customWidth="1" min="5" max="5"/>
    <col width="22" customWidth="1" min="6" max="6"/>
    <col width="26" customWidth="1" min="7" max="7"/>
  </cols>
  <sheetData>
    <row r="1">
      <c r="A1" s="1" t="inlineStr">
        <is>
          <t>Note 3 - Acquisition (Details Textual) € in Thousands, ft² in Thousands, $ in Thousands</t>
        </is>
      </c>
      <c r="D1" s="2" t="inlineStr">
        <is>
          <t>10 Months Ended</t>
        </is>
      </c>
      <c r="F1" s="2" t="inlineStr">
        <is>
          <t>12 Months Ended</t>
        </is>
      </c>
    </row>
    <row r="2">
      <c r="B2" s="2" t="inlineStr">
        <is>
          <t>Mar. 12, 2024 USD ($) ft² shares</t>
        </is>
      </c>
      <c r="C2" s="2" t="inlineStr">
        <is>
          <t>Mar. 12, 2024 EUR (€) shares</t>
        </is>
      </c>
      <c r="D2" s="2" t="inlineStr">
        <is>
          <t>Dec. 31, 2024 USD ($)</t>
        </is>
      </c>
      <c r="E2" s="2" t="inlineStr">
        <is>
          <t>Dec. 31, 2024 EUR (€)</t>
        </is>
      </c>
      <c r="F2" s="2" t="inlineStr">
        <is>
          <t>Dec. 31, 2024 USD ($)</t>
        </is>
      </c>
      <c r="G2" s="2" t="inlineStr">
        <is>
          <t>Mar. 12, 2024 EUR (€) ft²</t>
        </is>
      </c>
    </row>
    <row r="3">
      <c r="A3" s="4" t="inlineStr">
        <is>
          <t>Alfam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5" t="n">
        <v>25000</v>
      </c>
      <c r="E4" s="4" t="inlineStr">
        <is>
          <t xml:space="preserve"> </t>
        </is>
      </c>
      <c r="F4" s="4" t="inlineStr">
        <is>
          <t xml:space="preserve"> </t>
        </is>
      </c>
      <c r="G4" s="4" t="inlineStr">
        <is>
          <t xml:space="preserve"> </t>
        </is>
      </c>
    </row>
    <row r="5">
      <c r="A5" s="4" t="inlineStr">
        <is>
          <t>Net Income (Loss), Including Portion Attributable to Noncontrolling Interest</t>
        </is>
      </c>
      <c r="B5" s="4" t="inlineStr">
        <is>
          <t xml:space="preserve"> </t>
        </is>
      </c>
      <c r="C5" s="4" t="inlineStr">
        <is>
          <t xml:space="preserve"> </t>
        </is>
      </c>
      <c r="D5" s="6" t="n">
        <v>-621</v>
      </c>
      <c r="E5" s="4" t="inlineStr">
        <is>
          <t xml:space="preserve"> </t>
        </is>
      </c>
      <c r="F5" s="4" t="inlineStr">
        <is>
          <t xml:space="preserve"> </t>
        </is>
      </c>
      <c r="G5" s="4" t="inlineStr">
        <is>
          <t xml:space="preserve"> </t>
        </is>
      </c>
    </row>
    <row r="6">
      <c r="A6" s="4" t="inlineStr">
        <is>
          <t>Alfam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sideration Transferred | €</t>
        </is>
      </c>
      <c r="B7" s="4" t="inlineStr">
        <is>
          <t xml:space="preserve"> </t>
        </is>
      </c>
      <c r="C7" s="9" t="n">
        <v>20000</v>
      </c>
      <c r="D7" s="4" t="inlineStr">
        <is>
          <t xml:space="preserve"> </t>
        </is>
      </c>
      <c r="E7" s="4" t="inlineStr">
        <is>
          <t xml:space="preserve"> </t>
        </is>
      </c>
      <c r="F7" s="4" t="inlineStr">
        <is>
          <t xml:space="preserve"> </t>
        </is>
      </c>
      <c r="G7" s="4" t="inlineStr">
        <is>
          <t xml:space="preserve"> </t>
        </is>
      </c>
    </row>
    <row r="8">
      <c r="A8" s="4" t="inlineStr">
        <is>
          <t>Payments to Acquire Businesses, Gross</t>
        </is>
      </c>
      <c r="B8" s="5" t="n">
        <v>19700</v>
      </c>
      <c r="C8" s="9" t="n">
        <v>18000</v>
      </c>
      <c r="D8" s="4" t="inlineStr">
        <is>
          <t xml:space="preserve"> </t>
        </is>
      </c>
      <c r="E8" s="4" t="inlineStr">
        <is>
          <t xml:space="preserve"> </t>
        </is>
      </c>
      <c r="F8" s="4" t="inlineStr">
        <is>
          <t xml:space="preserve"> </t>
        </is>
      </c>
      <c r="G8" s="4" t="inlineStr">
        <is>
          <t xml:space="preserve"> </t>
        </is>
      </c>
    </row>
    <row r="9">
      <c r="A9" s="4" t="inlineStr">
        <is>
          <t>Business Acquisition, Equity Interest Issued or Issuable, Number of Shares (in shares) | shares</t>
        </is>
      </c>
      <c r="B9" s="6" t="n">
        <v>187432</v>
      </c>
      <c r="C9" s="6" t="n">
        <v>187432</v>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 Equity Interests Issued and Issuable</t>
        </is>
      </c>
      <c r="B10" s="5" t="n">
        <v>2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Provisional Information, Initial Accounting Incomplete, Adjustment, Consideration Transferred</t>
        </is>
      </c>
      <c r="B11" s="4" t="inlineStr">
        <is>
          <t xml:space="preserve"> </t>
        </is>
      </c>
      <c r="C11" s="4" t="inlineStr">
        <is>
          <t xml:space="preserve"> </t>
        </is>
      </c>
      <c r="D11" s="6" t="n">
        <v>141</v>
      </c>
      <c r="E11" s="9" t="n">
        <v>129</v>
      </c>
      <c r="F11" s="4" t="inlineStr">
        <is>
          <t xml:space="preserve"> </t>
        </is>
      </c>
      <c r="G11" s="4" t="inlineStr">
        <is>
          <t xml:space="preserve"> </t>
        </is>
      </c>
    </row>
    <row r="12">
      <c r="A12" s="4" t="inlineStr">
        <is>
          <t>Business Combination, Recognized Identifiable Assets Acquired and Liabilities Assumed, Liabilities, Debt</t>
        </is>
      </c>
      <c r="B12" s="5" t="n">
        <v>11300</v>
      </c>
      <c r="C12" s="4" t="inlineStr">
        <is>
          <t xml:space="preserve"> </t>
        </is>
      </c>
      <c r="D12" s="6" t="n">
        <v>11274</v>
      </c>
      <c r="E12" s="4" t="inlineStr">
        <is>
          <t xml:space="preserve"> </t>
        </is>
      </c>
      <c r="F12" s="5" t="n">
        <v>11274</v>
      </c>
      <c r="G12" s="9" t="n">
        <v>10300</v>
      </c>
    </row>
    <row r="13">
      <c r="A13" s="4" t="inlineStr">
        <is>
          <t>Business Combination, Acquisition Related Costs</t>
        </is>
      </c>
      <c r="B13" s="4" t="inlineStr">
        <is>
          <t xml:space="preserve"> </t>
        </is>
      </c>
      <c r="C13" s="4" t="inlineStr">
        <is>
          <t xml:space="preserve"> </t>
        </is>
      </c>
      <c r="D13" s="5" t="n">
        <v>1200</v>
      </c>
      <c r="E13" s="4" t="inlineStr">
        <is>
          <t xml:space="preserve"> </t>
        </is>
      </c>
      <c r="F13" s="5" t="n">
        <v>1200</v>
      </c>
      <c r="G13" s="4" t="inlineStr">
        <is>
          <t xml:space="preserve"> </t>
        </is>
      </c>
    </row>
    <row r="14">
      <c r="A14" s="4" t="inlineStr">
        <is>
          <t>Lessee, Operating Lease, Term of Contract (Year)</t>
        </is>
      </c>
      <c r="B14" s="4" t="inlineStr">
        <is>
          <t>6 years</t>
        </is>
      </c>
      <c r="C14" s="4" t="inlineStr">
        <is>
          <t xml:space="preserve"> </t>
        </is>
      </c>
      <c r="D14" s="4" t="inlineStr">
        <is>
          <t xml:space="preserve"> </t>
        </is>
      </c>
      <c r="E14" s="4" t="inlineStr">
        <is>
          <t xml:space="preserve"> </t>
        </is>
      </c>
      <c r="F14" s="4" t="inlineStr">
        <is>
          <t xml:space="preserve"> </t>
        </is>
      </c>
      <c r="G14" s="4" t="inlineStr">
        <is>
          <t>6 years</t>
        </is>
      </c>
    </row>
    <row r="15">
      <c r="A15" s="4" t="inlineStr">
        <is>
          <t>Area of Real Estate Property (Square Foot) | ft²</t>
        </is>
      </c>
      <c r="B15" s="6" t="n">
        <v>52</v>
      </c>
      <c r="C15" s="4" t="inlineStr">
        <is>
          <t xml:space="preserve"> </t>
        </is>
      </c>
      <c r="D15" s="4" t="inlineStr">
        <is>
          <t xml:space="preserve"> </t>
        </is>
      </c>
      <c r="E15" s="4" t="inlineStr">
        <is>
          <t xml:space="preserve"> </t>
        </is>
      </c>
      <c r="F15" s="4" t="inlineStr">
        <is>
          <t xml:space="preserve"> </t>
        </is>
      </c>
      <c r="G15" s="6" t="n">
        <v>52</v>
      </c>
    </row>
    <row r="16">
      <c r="A16" s="4" t="inlineStr">
        <is>
          <t>Annual Lease Payments</t>
        </is>
      </c>
      <c r="B16" s="5" t="n">
        <v>284</v>
      </c>
      <c r="C16" s="4" t="inlineStr">
        <is>
          <t xml:space="preserve"> </t>
        </is>
      </c>
      <c r="D16" s="4" t="inlineStr">
        <is>
          <t xml:space="preserve"> </t>
        </is>
      </c>
      <c r="E16" s="4" t="inlineStr">
        <is>
          <t xml:space="preserve"> </t>
        </is>
      </c>
      <c r="F16" s="4" t="inlineStr">
        <is>
          <t xml:space="preserve"> </t>
        </is>
      </c>
      <c r="G16" s="9" t="n">
        <v>26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Acquisition - Acquired assets and Liabilities Assumed (Details) $ in Thousands, € in Millions</t>
        </is>
      </c>
      <c r="B1" s="2" t="inlineStr">
        <is>
          <t>Dec. 31, 2024 USD ($)</t>
        </is>
      </c>
      <c r="C1" s="2" t="inlineStr">
        <is>
          <t>Mar. 12, 2024 USD ($)</t>
        </is>
      </c>
      <c r="D1" s="2" t="inlineStr">
        <is>
          <t>Mar. 12, 2024 EUR (€)</t>
        </is>
      </c>
      <c r="E1" s="2" t="inlineStr">
        <is>
          <t>Dec. 31, 2023 USD ($)</t>
        </is>
      </c>
      <c r="F1" s="2" t="inlineStr">
        <is>
          <t>Dec. 31, 2022 USD ($)</t>
        </is>
      </c>
    </row>
    <row r="2">
      <c r="A2" s="4" t="inlineStr">
        <is>
          <t>Goodwill</t>
        </is>
      </c>
      <c r="B2" s="5" t="n">
        <v>30744</v>
      </c>
      <c r="C2" s="4" t="inlineStr">
        <is>
          <t xml:space="preserve"> </t>
        </is>
      </c>
      <c r="D2" s="4" t="inlineStr">
        <is>
          <t xml:space="preserve"> </t>
        </is>
      </c>
      <c r="E2" s="5" t="n">
        <v>21728</v>
      </c>
      <c r="F2" s="5" t="n">
        <v>21605</v>
      </c>
    </row>
    <row r="3">
      <c r="A3" s="4" t="inlineStr">
        <is>
          <t>Alfam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9883</v>
      </c>
      <c r="C4" s="4" t="inlineStr">
        <is>
          <t xml:space="preserve"> </t>
        </is>
      </c>
      <c r="D4" s="4" t="inlineStr">
        <is>
          <t xml:space="preserve"> </t>
        </is>
      </c>
      <c r="E4" s="4" t="inlineStr">
        <is>
          <t xml:space="preserve"> </t>
        </is>
      </c>
      <c r="F4" s="4" t="inlineStr">
        <is>
          <t xml:space="preserve"> </t>
        </is>
      </c>
    </row>
    <row r="5">
      <c r="A5" s="4" t="inlineStr">
        <is>
          <t>Identifiable intangible assets</t>
        </is>
      </c>
      <c r="B5" s="6" t="n">
        <v>13332</v>
      </c>
      <c r="C5" s="4" t="inlineStr">
        <is>
          <t xml:space="preserve"> </t>
        </is>
      </c>
      <c r="D5" s="4" t="inlineStr">
        <is>
          <t xml:space="preserve"> </t>
        </is>
      </c>
      <c r="E5" s="4" t="inlineStr">
        <is>
          <t xml:space="preserve"> </t>
        </is>
      </c>
      <c r="F5" s="4" t="inlineStr">
        <is>
          <t xml:space="preserve"> </t>
        </is>
      </c>
    </row>
    <row r="6">
      <c r="A6" s="4" t="inlineStr">
        <is>
          <t>Cash</t>
        </is>
      </c>
      <c r="B6" s="6" t="n">
        <v>1088</v>
      </c>
      <c r="C6" s="4" t="inlineStr">
        <is>
          <t xml:space="preserve"> </t>
        </is>
      </c>
      <c r="D6" s="4" t="inlineStr">
        <is>
          <t xml:space="preserve"> </t>
        </is>
      </c>
      <c r="E6" s="4" t="inlineStr">
        <is>
          <t xml:space="preserve"> </t>
        </is>
      </c>
      <c r="F6" s="4" t="inlineStr">
        <is>
          <t xml:space="preserve"> </t>
        </is>
      </c>
    </row>
    <row r="7">
      <c r="A7" s="4" t="inlineStr">
        <is>
          <t>Trade accounts receivable</t>
        </is>
      </c>
      <c r="B7" s="6" t="n">
        <v>6061</v>
      </c>
      <c r="C7" s="4" t="inlineStr">
        <is>
          <t xml:space="preserve"> </t>
        </is>
      </c>
      <c r="D7" s="4" t="inlineStr">
        <is>
          <t xml:space="preserve"> </t>
        </is>
      </c>
      <c r="E7" s="4" t="inlineStr">
        <is>
          <t xml:space="preserve"> </t>
        </is>
      </c>
      <c r="F7" s="4" t="inlineStr">
        <is>
          <t xml:space="preserve"> </t>
        </is>
      </c>
    </row>
    <row r="8">
      <c r="A8" s="4" t="inlineStr">
        <is>
          <t>Inventories</t>
        </is>
      </c>
      <c r="B8" s="6" t="n">
        <v>13117</v>
      </c>
      <c r="C8" s="4" t="inlineStr">
        <is>
          <t xml:space="preserve"> </t>
        </is>
      </c>
      <c r="D8" s="4" t="inlineStr">
        <is>
          <t xml:space="preserve"> </t>
        </is>
      </c>
      <c r="E8" s="4" t="inlineStr">
        <is>
          <t xml:space="preserve"> </t>
        </is>
      </c>
      <c r="F8" s="4" t="inlineStr">
        <is>
          <t xml:space="preserve"> </t>
        </is>
      </c>
    </row>
    <row r="9">
      <c r="A9" s="4" t="inlineStr">
        <is>
          <t>Other current assets</t>
        </is>
      </c>
      <c r="B9" s="6" t="n">
        <v>1468</v>
      </c>
      <c r="C9" s="4" t="inlineStr">
        <is>
          <t xml:space="preserve"> </t>
        </is>
      </c>
      <c r="D9" s="4" t="inlineStr">
        <is>
          <t xml:space="preserve"> </t>
        </is>
      </c>
      <c r="E9" s="4" t="inlineStr">
        <is>
          <t xml:space="preserve"> </t>
        </is>
      </c>
      <c r="F9" s="4" t="inlineStr">
        <is>
          <t xml:space="preserve"> </t>
        </is>
      </c>
    </row>
    <row r="10">
      <c r="A10" s="4" t="inlineStr">
        <is>
          <t>Property and equipment</t>
        </is>
      </c>
      <c r="B10" s="6" t="n">
        <v>1739</v>
      </c>
      <c r="C10" s="4" t="inlineStr">
        <is>
          <t xml:space="preserve"> </t>
        </is>
      </c>
      <c r="D10" s="4" t="inlineStr">
        <is>
          <t xml:space="preserve"> </t>
        </is>
      </c>
      <c r="E10" s="4" t="inlineStr">
        <is>
          <t xml:space="preserve"> </t>
        </is>
      </c>
      <c r="F10" s="4" t="inlineStr">
        <is>
          <t xml:space="preserve"> </t>
        </is>
      </c>
    </row>
    <row r="11">
      <c r="A11" s="4" t="inlineStr">
        <is>
          <t>Other assets</t>
        </is>
      </c>
      <c r="B11" s="6" t="n">
        <v>1755</v>
      </c>
      <c r="C11" s="4" t="inlineStr">
        <is>
          <t xml:space="preserve"> </t>
        </is>
      </c>
      <c r="D11" s="4" t="inlineStr">
        <is>
          <t xml:space="preserve"> </t>
        </is>
      </c>
      <c r="E11" s="4" t="inlineStr">
        <is>
          <t xml:space="preserve"> </t>
        </is>
      </c>
      <c r="F11" s="4" t="inlineStr">
        <is>
          <t xml:space="preserve"> </t>
        </is>
      </c>
    </row>
    <row r="12">
      <c r="A12" s="4" t="inlineStr">
        <is>
          <t>Accounts payable</t>
        </is>
      </c>
      <c r="B12" s="6" t="n">
        <v>4669</v>
      </c>
      <c r="C12" s="4" t="inlineStr">
        <is>
          <t xml:space="preserve"> </t>
        </is>
      </c>
      <c r="D12" s="4" t="inlineStr">
        <is>
          <t xml:space="preserve"> </t>
        </is>
      </c>
      <c r="E12" s="4" t="inlineStr">
        <is>
          <t xml:space="preserve"> </t>
        </is>
      </c>
      <c r="F12" s="4" t="inlineStr">
        <is>
          <t xml:space="preserve"> </t>
        </is>
      </c>
    </row>
    <row r="13">
      <c r="A13" s="4" t="inlineStr">
        <is>
          <t>Accrued expenses</t>
        </is>
      </c>
      <c r="B13" s="6" t="n">
        <v>5221</v>
      </c>
      <c r="C13" s="4" t="inlineStr">
        <is>
          <t xml:space="preserve"> </t>
        </is>
      </c>
      <c r="D13" s="4" t="inlineStr">
        <is>
          <t xml:space="preserve"> </t>
        </is>
      </c>
      <c r="E13" s="4" t="inlineStr">
        <is>
          <t xml:space="preserve"> </t>
        </is>
      </c>
      <c r="F13" s="4" t="inlineStr">
        <is>
          <t xml:space="preserve"> </t>
        </is>
      </c>
    </row>
    <row r="14">
      <c r="A14" s="4" t="inlineStr">
        <is>
          <t>Deferred tax liability</t>
        </is>
      </c>
      <c r="B14" s="6" t="n">
        <v>2326</v>
      </c>
      <c r="C14" s="4" t="inlineStr">
        <is>
          <t xml:space="preserve"> </t>
        </is>
      </c>
      <c r="D14" s="4" t="inlineStr">
        <is>
          <t xml:space="preserve"> </t>
        </is>
      </c>
      <c r="E14" s="4" t="inlineStr">
        <is>
          <t xml:space="preserve"> </t>
        </is>
      </c>
      <c r="F14" s="4" t="inlineStr">
        <is>
          <t xml:space="preserve"> </t>
        </is>
      </c>
    </row>
    <row r="15">
      <c r="A15" s="4" t="inlineStr">
        <is>
          <t>Debt (current and long-term)</t>
        </is>
      </c>
      <c r="B15" s="6" t="n">
        <v>11274</v>
      </c>
      <c r="C15" s="5" t="n">
        <v>11300</v>
      </c>
      <c r="D15" s="10" t="n">
        <v>10.3</v>
      </c>
      <c r="E15" s="4" t="inlineStr">
        <is>
          <t xml:space="preserve"> </t>
        </is>
      </c>
      <c r="F15" s="4" t="inlineStr">
        <is>
          <t xml:space="preserve"> </t>
        </is>
      </c>
    </row>
    <row r="16">
      <c r="A16" s="4" t="inlineStr">
        <is>
          <t>Other non-current liabilities</t>
        </is>
      </c>
      <c r="B16" s="6" t="n">
        <v>3052</v>
      </c>
      <c r="C16" s="4" t="inlineStr">
        <is>
          <t xml:space="preserve"> </t>
        </is>
      </c>
      <c r="D16" s="4" t="inlineStr">
        <is>
          <t xml:space="preserve"> </t>
        </is>
      </c>
      <c r="E16" s="4" t="inlineStr">
        <is>
          <t xml:space="preserve"> </t>
        </is>
      </c>
      <c r="F16" s="4" t="inlineStr">
        <is>
          <t xml:space="preserve"> </t>
        </is>
      </c>
    </row>
    <row r="17">
      <c r="A17" s="4" t="inlineStr">
        <is>
          <t>Total purchase price</t>
        </is>
      </c>
      <c r="B17" s="5" t="n">
        <v>21901</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Earnings - USD ($) $ in Thousands</t>
        </is>
      </c>
      <c r="B1" s="2" t="inlineStr">
        <is>
          <t>12 Months Ended</t>
        </is>
      </c>
    </row>
    <row r="2">
      <c r="B2" s="2" t="inlineStr">
        <is>
          <t>Dec. 31, 2024</t>
        </is>
      </c>
      <c r="C2" s="2" t="inlineStr">
        <is>
          <t>Dec. 31, 2023</t>
        </is>
      </c>
    </row>
    <row r="3">
      <c r="A3" s="4" t="inlineStr">
        <is>
          <t>Net earnings</t>
        </is>
      </c>
      <c r="B3" s="5" t="n">
        <v>2891</v>
      </c>
      <c r="C3" s="5" t="n">
        <v>9342</v>
      </c>
    </row>
    <row r="4">
      <c r="A4" s="4" t="inlineStr">
        <is>
          <t>Unrealized gain (loss) on interest rate swap agreement</t>
        </is>
      </c>
      <c r="B4" s="6" t="n">
        <v>-168</v>
      </c>
      <c r="C4" s="6" t="n">
        <v>-243</v>
      </c>
    </row>
    <row r="5">
      <c r="A5" s="4" t="inlineStr">
        <is>
          <t>Foreign currency translation adjustments</t>
        </is>
      </c>
      <c r="B5" s="6" t="n">
        <v>-2383</v>
      </c>
      <c r="C5" s="6" t="n">
        <v>439</v>
      </c>
    </row>
    <row r="6">
      <c r="A6" s="4" t="inlineStr">
        <is>
          <t>Total other comprehensive (loss) earnings</t>
        </is>
      </c>
      <c r="B6" s="6" t="n">
        <v>-2551</v>
      </c>
      <c r="C6" s="6" t="n">
        <v>196</v>
      </c>
    </row>
    <row r="7">
      <c r="A7" s="4" t="inlineStr">
        <is>
          <t>Comprehensive earnings</t>
        </is>
      </c>
      <c r="B7" s="5" t="n">
        <v>340</v>
      </c>
      <c r="C7" s="5" t="n">
        <v>95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3 - Acquisition - Intangible Assets (Details) - Alfamation [Member] - USD ($) $ in Thousands</t>
        </is>
      </c>
      <c r="C1" s="2" t="inlineStr">
        <is>
          <t>12 Months Ended</t>
        </is>
      </c>
    </row>
    <row r="2">
      <c r="B2" s="2" t="inlineStr">
        <is>
          <t>Mar. 12, 2024</t>
        </is>
      </c>
      <c r="C2" s="2" t="inlineStr">
        <is>
          <t>Dec. 31, 2024</t>
        </is>
      </c>
    </row>
    <row r="3">
      <c r="A3" s="4" t="inlineStr">
        <is>
          <t>Finite-lived intangible assets</t>
        </is>
      </c>
      <c r="B3" s="5" t="n">
        <v>11365</v>
      </c>
      <c r="C3" s="5" t="n">
        <v>11365</v>
      </c>
    </row>
    <row r="4">
      <c r="A4" s="4" t="inlineStr">
        <is>
          <t>Indefinite-lived intangible assets</t>
        </is>
      </c>
      <c r="B4" s="4" t="inlineStr">
        <is>
          <t xml:space="preserve"> </t>
        </is>
      </c>
      <c r="C4" s="5" t="n">
        <v>1967</v>
      </c>
    </row>
    <row r="5">
      <c r="A5" s="4" t="inlineStr">
        <is>
          <t>Total intangible assets</t>
        </is>
      </c>
      <c r="B5" s="6" t="n">
        <v>13332</v>
      </c>
      <c r="C5" s="4" t="inlineStr">
        <is>
          <t xml:space="preserve"> </t>
        </is>
      </c>
    </row>
    <row r="6">
      <c r="A6" s="4" t="inlineStr">
        <is>
          <t>Trade Names [Member]</t>
        </is>
      </c>
      <c r="B6" s="4" t="inlineStr">
        <is>
          <t xml:space="preserve"> </t>
        </is>
      </c>
      <c r="C6" s="4" t="inlineStr">
        <is>
          <t xml:space="preserve"> </t>
        </is>
      </c>
    </row>
    <row r="7">
      <c r="A7" s="4" t="inlineStr">
        <is>
          <t>Indefinite-lived intangible assets</t>
        </is>
      </c>
      <c r="B7" s="6" t="n">
        <v>1967</v>
      </c>
      <c r="C7" s="4" t="inlineStr">
        <is>
          <t xml:space="preserve"> </t>
        </is>
      </c>
    </row>
    <row r="8">
      <c r="A8" s="4" t="inlineStr">
        <is>
          <t>Customer Relationships [Member]</t>
        </is>
      </c>
      <c r="B8" s="4" t="inlineStr">
        <is>
          <t xml:space="preserve"> </t>
        </is>
      </c>
      <c r="C8" s="4" t="inlineStr">
        <is>
          <t xml:space="preserve"> </t>
        </is>
      </c>
    </row>
    <row r="9">
      <c r="A9" s="4" t="inlineStr">
        <is>
          <t>Finite-lived intangible assets</t>
        </is>
      </c>
      <c r="B9" s="5" t="n">
        <v>8196</v>
      </c>
      <c r="C9" s="4" t="inlineStr">
        <is>
          <t xml:space="preserve"> </t>
        </is>
      </c>
    </row>
    <row r="10">
      <c r="A10" s="4" t="inlineStr">
        <is>
          <t>Useful life (Year)</t>
        </is>
      </c>
      <c r="B10" s="4" t="inlineStr">
        <is>
          <t>20 years</t>
        </is>
      </c>
      <c r="C10" s="4" t="inlineStr">
        <is>
          <t xml:space="preserve"> </t>
        </is>
      </c>
    </row>
    <row r="11">
      <c r="A11" s="4" t="inlineStr">
        <is>
          <t>Technology-Based Intangible Assets [Member]</t>
        </is>
      </c>
      <c r="B11" s="4" t="inlineStr">
        <is>
          <t xml:space="preserve"> </t>
        </is>
      </c>
      <c r="C11" s="4" t="inlineStr">
        <is>
          <t xml:space="preserve"> </t>
        </is>
      </c>
    </row>
    <row r="12">
      <c r="A12" s="4" t="inlineStr">
        <is>
          <t>Finite-lived intangible assets</t>
        </is>
      </c>
      <c r="B12" s="5" t="n">
        <v>3169</v>
      </c>
      <c r="C12" s="4" t="inlineStr">
        <is>
          <t xml:space="preserve"> </t>
        </is>
      </c>
    </row>
    <row r="13">
      <c r="A13" s="4" t="inlineStr">
        <is>
          <t>Useful life (Year)</t>
        </is>
      </c>
      <c r="B13" s="4" t="inlineStr">
        <is>
          <t>10 years</t>
        </is>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 - Proforma Information (Details) - Alfamation [Member] - USD ($) $ / shares in Units, $ in Thousands</t>
        </is>
      </c>
      <c r="B1" s="2" t="inlineStr">
        <is>
          <t>12 Months Ended</t>
        </is>
      </c>
    </row>
    <row r="2">
      <c r="B2" s="2" t="inlineStr">
        <is>
          <t>Dec. 31, 2024</t>
        </is>
      </c>
      <c r="C2" s="2" t="inlineStr">
        <is>
          <t>Dec. 31, 2023</t>
        </is>
      </c>
    </row>
    <row r="3">
      <c r="A3" s="4" t="inlineStr">
        <is>
          <t>Revenue</t>
        </is>
      </c>
      <c r="B3" s="5" t="n">
        <v>135753</v>
      </c>
      <c r="C3" s="5" t="n">
        <v>150548</v>
      </c>
    </row>
    <row r="4">
      <c r="A4" s="4" t="inlineStr">
        <is>
          <t>Net earnings</t>
        </is>
      </c>
      <c r="B4" s="5" t="n">
        <v>2848</v>
      </c>
      <c r="C4" s="5" t="n">
        <v>11560</v>
      </c>
    </row>
    <row r="5">
      <c r="A5" s="4" t="inlineStr">
        <is>
          <t>Diluted earnings per share (in dollars per share)</t>
        </is>
      </c>
      <c r="B5" s="7" t="n">
        <v>0.23</v>
      </c>
      <c r="C5" s="7" t="n">
        <v>0.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 Measurements (Details Textual) - USD ($) $ in Thousands</t>
        </is>
      </c>
      <c r="B1" s="2" t="inlineStr">
        <is>
          <t>12 Months Ended</t>
        </is>
      </c>
    </row>
    <row r="2">
      <c r="B2" s="2" t="inlineStr">
        <is>
          <t>Dec. 31, 2024</t>
        </is>
      </c>
      <c r="C2" s="2" t="inlineStr">
        <is>
          <t>Dec. 31, 2023</t>
        </is>
      </c>
    </row>
    <row r="3">
      <c r="A3" s="4" t="inlineStr">
        <is>
          <t>Business Combination, Contingent Consideration Arrangements, Change in Amount of Contingent Consideration, Liability</t>
        </is>
      </c>
      <c r="B3" s="5" t="n">
        <v>-126</v>
      </c>
      <c r="C3" s="5" t="n">
        <v>-294</v>
      </c>
    </row>
    <row r="4">
      <c r="A4" s="4" t="inlineStr">
        <is>
          <t>Fair Value, Recurring [Member] | Fair Value, Inputs, Level 3 [Member] | General and Administrative Expense [Member]</t>
        </is>
      </c>
      <c r="B4" s="4" t="inlineStr">
        <is>
          <t xml:space="preserve"> </t>
        </is>
      </c>
      <c r="C4" s="4" t="inlineStr">
        <is>
          <t xml:space="preserve"> </t>
        </is>
      </c>
    </row>
    <row r="5">
      <c r="A5" s="4" t="inlineStr">
        <is>
          <t>Business Combination, Contingent Consideration Arrangements, Change in Amount of Contingent Consideration, Liability</t>
        </is>
      </c>
      <c r="B5" s="5" t="n">
        <v>123</v>
      </c>
      <c r="C5" s="5" t="n">
        <v>2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Liabilities Measured at Fair Value on Recurring Basis (Details) - USD ($) $ in Thousands</t>
        </is>
      </c>
      <c r="B1" s="2" t="inlineStr">
        <is>
          <t>Dec. 31, 2024</t>
        </is>
      </c>
      <c r="C1" s="2" t="inlineStr">
        <is>
          <t>Dec. 31, 2023</t>
        </is>
      </c>
    </row>
    <row r="2">
      <c r="A2" s="4" t="inlineStr">
        <is>
          <t>ontingent consideration long-term liability</t>
        </is>
      </c>
      <c r="B2" s="5" t="n">
        <v>-825</v>
      </c>
      <c r="C2" s="5" t="n">
        <v>-1093</v>
      </c>
    </row>
    <row r="3">
      <c r="A3" s="4" t="inlineStr">
        <is>
          <t>Contingent consideration current liability</t>
        </is>
      </c>
      <c r="B3" s="6" t="n">
        <v>-62</v>
      </c>
      <c r="C3" s="6" t="n">
        <v>0</v>
      </c>
    </row>
    <row r="4">
      <c r="A4" s="4" t="inlineStr">
        <is>
          <t>Interest Rate Swap [Member]</t>
        </is>
      </c>
      <c r="B4" s="4" t="inlineStr">
        <is>
          <t xml:space="preserve"> </t>
        </is>
      </c>
      <c r="C4" s="4" t="inlineStr">
        <is>
          <t xml:space="preserve"> </t>
        </is>
      </c>
    </row>
    <row r="5">
      <c r="A5" s="4" t="inlineStr">
        <is>
          <t>Interest rate swap</t>
        </is>
      </c>
      <c r="B5" s="6" t="n">
        <v>117</v>
      </c>
      <c r="C5" s="6" t="n">
        <v>285</v>
      </c>
    </row>
    <row r="6">
      <c r="A6" s="4" t="inlineStr">
        <is>
          <t>Fair Value, Inputs, Level 1 [Member] | Interest Rate Swap [Member]</t>
        </is>
      </c>
      <c r="B6" s="4" t="inlineStr">
        <is>
          <t xml:space="preserve"> </t>
        </is>
      </c>
      <c r="C6" s="4" t="inlineStr">
        <is>
          <t xml:space="preserve"> </t>
        </is>
      </c>
    </row>
    <row r="7">
      <c r="A7" s="4" t="inlineStr">
        <is>
          <t>Interest rate swap</t>
        </is>
      </c>
      <c r="B7" s="6" t="n">
        <v>0</v>
      </c>
      <c r="C7" s="6" t="n">
        <v>0</v>
      </c>
    </row>
    <row r="8">
      <c r="A8" s="4" t="inlineStr">
        <is>
          <t>Fair Value, Inputs, Level 2 [Member] | Interest Rate Swap [Member]</t>
        </is>
      </c>
      <c r="B8" s="4" t="inlineStr">
        <is>
          <t xml:space="preserve"> </t>
        </is>
      </c>
      <c r="C8" s="4" t="inlineStr">
        <is>
          <t xml:space="preserve"> </t>
        </is>
      </c>
    </row>
    <row r="9">
      <c r="A9" s="4" t="inlineStr">
        <is>
          <t>Interest rate swap</t>
        </is>
      </c>
      <c r="B9" s="6" t="n">
        <v>117</v>
      </c>
      <c r="C9" s="6" t="n">
        <v>285</v>
      </c>
    </row>
    <row r="10">
      <c r="A10" s="4" t="inlineStr">
        <is>
          <t>Fair Value, Inputs, Level 3 [Member] | Interest Rate Swap [Member]</t>
        </is>
      </c>
      <c r="B10" s="4" t="inlineStr">
        <is>
          <t xml:space="preserve"> </t>
        </is>
      </c>
      <c r="C10" s="4" t="inlineStr">
        <is>
          <t xml:space="preserve"> </t>
        </is>
      </c>
    </row>
    <row r="11">
      <c r="A11" s="4" t="inlineStr">
        <is>
          <t>Interest rate swap</t>
        </is>
      </c>
      <c r="B11" s="6" t="n">
        <v>0</v>
      </c>
      <c r="C11" s="6" t="n">
        <v>0</v>
      </c>
    </row>
    <row r="12">
      <c r="A12" s="4" t="inlineStr">
        <is>
          <t>Acculogic [Member]</t>
        </is>
      </c>
      <c r="B12" s="4" t="inlineStr">
        <is>
          <t xml:space="preserve"> </t>
        </is>
      </c>
      <c r="C12" s="4" t="inlineStr">
        <is>
          <t xml:space="preserve"> </t>
        </is>
      </c>
    </row>
    <row r="13">
      <c r="A13" s="4" t="inlineStr">
        <is>
          <t>ontingent consideration long-term liability</t>
        </is>
      </c>
      <c r="B13" s="6" t="n">
        <v>-825</v>
      </c>
      <c r="C13" s="4" t="inlineStr">
        <is>
          <t xml:space="preserve"> </t>
        </is>
      </c>
    </row>
    <row r="14">
      <c r="A14" s="4" t="inlineStr">
        <is>
          <t>Contingent consideration liability</t>
        </is>
      </c>
      <c r="B14" s="4" t="inlineStr">
        <is>
          <t xml:space="preserve"> </t>
        </is>
      </c>
      <c r="C14" s="6" t="n">
        <v>-1093</v>
      </c>
    </row>
    <row r="15">
      <c r="A15" s="4" t="inlineStr">
        <is>
          <t>Contingent consideration current liability</t>
        </is>
      </c>
      <c r="B15" s="6" t="n">
        <v>-62</v>
      </c>
      <c r="C15" s="4" t="inlineStr">
        <is>
          <t xml:space="preserve"> </t>
        </is>
      </c>
    </row>
    <row r="16">
      <c r="A16" s="4" t="inlineStr">
        <is>
          <t>Acculogic [Member] | Fair Value, Inputs, Level 1 [Member]</t>
        </is>
      </c>
      <c r="B16" s="4" t="inlineStr">
        <is>
          <t xml:space="preserve"> </t>
        </is>
      </c>
      <c r="C16" s="4" t="inlineStr">
        <is>
          <t xml:space="preserve"> </t>
        </is>
      </c>
    </row>
    <row r="17">
      <c r="A17" s="4" t="inlineStr">
        <is>
          <t>ontingent consideration long-term liability</t>
        </is>
      </c>
      <c r="B17" s="6" t="n">
        <v>0</v>
      </c>
      <c r="C17" s="4" t="inlineStr">
        <is>
          <t xml:space="preserve"> </t>
        </is>
      </c>
    </row>
    <row r="18">
      <c r="A18" s="4" t="inlineStr">
        <is>
          <t>Contingent consideration liability</t>
        </is>
      </c>
      <c r="B18" s="4" t="inlineStr">
        <is>
          <t xml:space="preserve"> </t>
        </is>
      </c>
      <c r="C18" s="6" t="n">
        <v>0</v>
      </c>
    </row>
    <row r="19">
      <c r="A19" s="4" t="inlineStr">
        <is>
          <t>Contingent consideration current liability</t>
        </is>
      </c>
      <c r="B19" s="6" t="n">
        <v>0</v>
      </c>
      <c r="C19" s="4" t="inlineStr">
        <is>
          <t xml:space="preserve"> </t>
        </is>
      </c>
    </row>
    <row r="20">
      <c r="A20" s="4" t="inlineStr">
        <is>
          <t>Acculogic [Member] | Fair Value, Inputs, Level 2 [Member]</t>
        </is>
      </c>
      <c r="B20" s="4" t="inlineStr">
        <is>
          <t xml:space="preserve"> </t>
        </is>
      </c>
      <c r="C20" s="4" t="inlineStr">
        <is>
          <t xml:space="preserve"> </t>
        </is>
      </c>
    </row>
    <row r="21">
      <c r="A21" s="4" t="inlineStr">
        <is>
          <t>ontingent consideration long-term liability</t>
        </is>
      </c>
      <c r="B21" s="6" t="n">
        <v>0</v>
      </c>
      <c r="C21" s="4" t="inlineStr">
        <is>
          <t xml:space="preserve"> </t>
        </is>
      </c>
    </row>
    <row r="22">
      <c r="A22" s="4" t="inlineStr">
        <is>
          <t>Contingent consideration liability</t>
        </is>
      </c>
      <c r="B22" s="4" t="inlineStr">
        <is>
          <t xml:space="preserve"> </t>
        </is>
      </c>
      <c r="C22" s="6" t="n">
        <v>0</v>
      </c>
    </row>
    <row r="23">
      <c r="A23" s="4" t="inlineStr">
        <is>
          <t>Contingent consideration current liability</t>
        </is>
      </c>
      <c r="B23" s="6" t="n">
        <v>0</v>
      </c>
      <c r="C23" s="4" t="inlineStr">
        <is>
          <t xml:space="preserve"> </t>
        </is>
      </c>
    </row>
    <row r="24">
      <c r="A24" s="4" t="inlineStr">
        <is>
          <t>Acculogic [Member] | Fair Value, Inputs, Level 3 [Member]</t>
        </is>
      </c>
      <c r="B24" s="4" t="inlineStr">
        <is>
          <t xml:space="preserve"> </t>
        </is>
      </c>
      <c r="C24" s="4" t="inlineStr">
        <is>
          <t xml:space="preserve"> </t>
        </is>
      </c>
    </row>
    <row r="25">
      <c r="A25" s="4" t="inlineStr">
        <is>
          <t>ontingent consideration long-term liability</t>
        </is>
      </c>
      <c r="B25" s="6" t="n">
        <v>-825</v>
      </c>
      <c r="C25" s="4" t="inlineStr">
        <is>
          <t xml:space="preserve"> </t>
        </is>
      </c>
    </row>
    <row r="26">
      <c r="A26" s="4" t="inlineStr">
        <is>
          <t>Contingent consideration liability</t>
        </is>
      </c>
      <c r="B26" s="4" t="inlineStr">
        <is>
          <t xml:space="preserve"> </t>
        </is>
      </c>
      <c r="C26" s="5" t="n">
        <v>-1093</v>
      </c>
    </row>
    <row r="27">
      <c r="A27" s="4" t="inlineStr">
        <is>
          <t>Contingent consideration current liability</t>
        </is>
      </c>
      <c r="B27" s="5" t="n">
        <v>-62</v>
      </c>
      <c r="C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 Measurements - Changes in the Fair Value of Level 3 Contingent Consideration Liabilities (Details) - Contingent Consideration Liabilities [Member] - USD ($) $ in Thousands</t>
        </is>
      </c>
      <c r="B1" s="2" t="inlineStr">
        <is>
          <t>12 Months Ended</t>
        </is>
      </c>
    </row>
    <row r="2">
      <c r="B2" s="2" t="inlineStr">
        <is>
          <t>Dec. 31, 2024</t>
        </is>
      </c>
      <c r="C2" s="2" t="inlineStr">
        <is>
          <t>Dec. 31, 2023</t>
        </is>
      </c>
    </row>
    <row r="3">
      <c r="A3" s="4" t="inlineStr">
        <is>
          <t>Balance</t>
        </is>
      </c>
      <c r="B3" s="5" t="n">
        <v>1093</v>
      </c>
      <c r="C3" s="5" t="n">
        <v>1363</v>
      </c>
    </row>
    <row r="4">
      <c r="A4" s="4" t="inlineStr">
        <is>
          <t>Impact of foreign currency translation adjustments</t>
        </is>
      </c>
      <c r="B4" s="6" t="n">
        <v>-83</v>
      </c>
      <c r="C4" s="6" t="n">
        <v>24</v>
      </c>
    </row>
    <row r="5">
      <c r="A5" s="4" t="inlineStr">
        <is>
          <t>Balance</t>
        </is>
      </c>
      <c r="B5" s="6" t="n">
        <v>887</v>
      </c>
      <c r="C5" s="6" t="n">
        <v>1093</v>
      </c>
    </row>
    <row r="6">
      <c r="A6" s="4" t="inlineStr">
        <is>
          <t>Acculogic [Member]</t>
        </is>
      </c>
      <c r="B6" s="4" t="inlineStr">
        <is>
          <t xml:space="preserve"> </t>
        </is>
      </c>
      <c r="C6" s="4" t="inlineStr">
        <is>
          <t xml:space="preserve"> </t>
        </is>
      </c>
    </row>
    <row r="7">
      <c r="A7" s="4" t="inlineStr">
        <is>
          <t>Contingent consideration liability established in connection with the acquisition</t>
        </is>
      </c>
      <c r="B7" s="5" t="n">
        <v>-123</v>
      </c>
      <c r="C7" s="5" t="n">
        <v>-2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Intangible Assets (Details Textual) - USD ($) $ in Thousands</t>
        </is>
      </c>
      <c r="B1" s="2" t="inlineStr">
        <is>
          <t>12 Months Ended</t>
        </is>
      </c>
    </row>
    <row r="2">
      <c r="B2" s="2" t="inlineStr">
        <is>
          <t>Dec. 31, 2024</t>
        </is>
      </c>
      <c r="C2" s="2" t="inlineStr">
        <is>
          <t>Dec. 31, 2023</t>
        </is>
      </c>
    </row>
    <row r="3">
      <c r="A3" s="4" t="inlineStr">
        <is>
          <t>Goodwill and Intangible Asset Impairment, Total</t>
        </is>
      </c>
      <c r="B3" s="5" t="n">
        <v>0</v>
      </c>
      <c r="C3" s="5" t="n">
        <v>0</v>
      </c>
    </row>
    <row r="4">
      <c r="A4" s="4" t="inlineStr">
        <is>
          <t>Minimum [Member]</t>
        </is>
      </c>
      <c r="B4" s="4" t="inlineStr">
        <is>
          <t xml:space="preserve"> </t>
        </is>
      </c>
      <c r="C4" s="4" t="inlineStr">
        <is>
          <t xml:space="preserve"> </t>
        </is>
      </c>
    </row>
    <row r="5">
      <c r="A5" s="4" t="inlineStr">
        <is>
          <t>Discounted Cash Flows, Discount Rate</t>
        </is>
      </c>
      <c r="B5" s="11" t="n">
        <v>0.195</v>
      </c>
      <c r="C5" s="11" t="n">
        <v>0.145</v>
      </c>
    </row>
    <row r="6">
      <c r="A6" s="4" t="inlineStr">
        <is>
          <t>Maximum [Member]</t>
        </is>
      </c>
      <c r="B6" s="4" t="inlineStr">
        <is>
          <t xml:space="preserve"> </t>
        </is>
      </c>
      <c r="C6" s="4" t="inlineStr">
        <is>
          <t xml:space="preserve"> </t>
        </is>
      </c>
    </row>
    <row r="7">
      <c r="A7" s="4" t="inlineStr">
        <is>
          <t>Discounted Cash Flows, Discount Rate</t>
        </is>
      </c>
      <c r="B7" s="11" t="n">
        <v>0.205</v>
      </c>
      <c r="C7" s="8" t="n">
        <v>0.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Intangible Assets - Changes in Goodwill (Details) - USD ($) $ in Thousands</t>
        </is>
      </c>
      <c r="B1" s="2" t="inlineStr">
        <is>
          <t>12 Months Ended</t>
        </is>
      </c>
    </row>
    <row r="2">
      <c r="B2" s="2" t="inlineStr">
        <is>
          <t>Dec. 31, 2024</t>
        </is>
      </c>
      <c r="C2" s="2" t="inlineStr">
        <is>
          <t>Dec. 31, 2023</t>
        </is>
      </c>
    </row>
    <row r="3">
      <c r="A3" s="4" t="inlineStr">
        <is>
          <t>Balance</t>
        </is>
      </c>
      <c r="B3" s="5" t="n">
        <v>21728</v>
      </c>
      <c r="C3" s="5" t="n">
        <v>21605</v>
      </c>
    </row>
    <row r="4">
      <c r="A4" s="4" t="inlineStr">
        <is>
          <t>Impact of foreign currency translation adjustments</t>
        </is>
      </c>
      <c r="B4" s="6" t="n">
        <v>-867</v>
      </c>
      <c r="C4" s="6" t="n">
        <v>123</v>
      </c>
    </row>
    <row r="5">
      <c r="A5" s="4" t="inlineStr">
        <is>
          <t>Balance - December 31, 2022</t>
        </is>
      </c>
      <c r="B5" s="6" t="n">
        <v>30744</v>
      </c>
      <c r="C5" s="5" t="n">
        <v>21728</v>
      </c>
    </row>
    <row r="6">
      <c r="A6" s="4" t="inlineStr">
        <is>
          <t>Alfamation [Member]</t>
        </is>
      </c>
      <c r="B6" s="4" t="inlineStr">
        <is>
          <t xml:space="preserve"> </t>
        </is>
      </c>
      <c r="C6" s="4" t="inlineStr">
        <is>
          <t xml:space="preserve"> </t>
        </is>
      </c>
    </row>
    <row r="7">
      <c r="A7" s="4" t="inlineStr">
        <is>
          <t>Alfamation acquisition (Electronic Test segment)</t>
        </is>
      </c>
      <c r="B7" s="6" t="n">
        <v>9883</v>
      </c>
      <c r="C7" s="4" t="inlineStr">
        <is>
          <t xml:space="preserve"> </t>
        </is>
      </c>
    </row>
    <row r="8">
      <c r="A8" s="4" t="inlineStr">
        <is>
          <t>Balance - December 31, 2022</t>
        </is>
      </c>
      <c r="B8" s="5" t="n">
        <v>9883</v>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Goodwill and Intangible Assets - Schedule of Goodwill (Details) - USD ($) $ in Thousands</t>
        </is>
      </c>
      <c r="B1" s="2" t="inlineStr">
        <is>
          <t>Dec. 31, 2024</t>
        </is>
      </c>
      <c r="C1" s="2" t="inlineStr">
        <is>
          <t>Dec. 31, 2023</t>
        </is>
      </c>
      <c r="D1" s="2" t="inlineStr">
        <is>
          <t>Dec. 31, 2022</t>
        </is>
      </c>
    </row>
    <row r="2">
      <c r="A2" s="4" t="inlineStr">
        <is>
          <t>Goodwill</t>
        </is>
      </c>
      <c r="B2" s="5" t="n">
        <v>30744</v>
      </c>
      <c r="C2" s="5" t="n">
        <v>21728</v>
      </c>
      <c r="D2" s="5" t="n">
        <v>21605</v>
      </c>
    </row>
    <row r="3">
      <c r="A3" s="4" t="inlineStr">
        <is>
          <t>Electronic Test [Member]</t>
        </is>
      </c>
      <c r="B3" s="4" t="inlineStr">
        <is>
          <t xml:space="preserve"> </t>
        </is>
      </c>
      <c r="C3" s="4" t="inlineStr">
        <is>
          <t xml:space="preserve"> </t>
        </is>
      </c>
      <c r="D3" s="4" t="inlineStr">
        <is>
          <t xml:space="preserve"> </t>
        </is>
      </c>
    </row>
    <row r="4">
      <c r="A4" s="4" t="inlineStr">
        <is>
          <t>Goodwill</t>
        </is>
      </c>
      <c r="B4" s="6" t="n">
        <v>12567</v>
      </c>
      <c r="C4" s="6" t="n">
        <v>3436</v>
      </c>
      <c r="D4" s="4" t="inlineStr">
        <is>
          <t xml:space="preserve"> </t>
        </is>
      </c>
    </row>
    <row r="5">
      <c r="A5" s="4" t="inlineStr">
        <is>
          <t>Environmental Technologies [Member]</t>
        </is>
      </c>
      <c r="B5" s="4" t="inlineStr">
        <is>
          <t xml:space="preserve"> </t>
        </is>
      </c>
      <c r="C5" s="4" t="inlineStr">
        <is>
          <t xml:space="preserve"> </t>
        </is>
      </c>
      <c r="D5" s="4" t="inlineStr">
        <is>
          <t xml:space="preserve"> </t>
        </is>
      </c>
    </row>
    <row r="6">
      <c r="A6" s="4" t="inlineStr">
        <is>
          <t>Goodwill</t>
        </is>
      </c>
      <c r="B6" s="6" t="n">
        <v>1817</v>
      </c>
      <c r="C6" s="6" t="n">
        <v>1817</v>
      </c>
      <c r="D6" s="4" t="inlineStr">
        <is>
          <t xml:space="preserve"> </t>
        </is>
      </c>
    </row>
    <row r="7">
      <c r="A7" s="4" t="inlineStr">
        <is>
          <t>Process Technologies [Member]</t>
        </is>
      </c>
      <c r="B7" s="4" t="inlineStr">
        <is>
          <t xml:space="preserve"> </t>
        </is>
      </c>
      <c r="C7" s="4" t="inlineStr">
        <is>
          <t xml:space="preserve"> </t>
        </is>
      </c>
      <c r="D7" s="4" t="inlineStr">
        <is>
          <t xml:space="preserve"> </t>
        </is>
      </c>
    </row>
    <row r="8">
      <c r="A8" s="4" t="inlineStr">
        <is>
          <t>Goodwill</t>
        </is>
      </c>
      <c r="B8" s="5" t="n">
        <v>16360</v>
      </c>
      <c r="C8" s="5" t="n">
        <v>16475</v>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Intangible Assets - Changes in the Amount of the Carrying Value of Indefinite-lived Intangible Assets (Details) - USD ($) $ in Thousands</t>
        </is>
      </c>
      <c r="B1" s="2" t="inlineStr">
        <is>
          <t>12 Months Ended</t>
        </is>
      </c>
    </row>
    <row r="2">
      <c r="B2" s="2" t="inlineStr">
        <is>
          <t>Dec. 31, 2024</t>
        </is>
      </c>
      <c r="C2" s="2" t="inlineStr">
        <is>
          <t>Dec. 31, 2023</t>
        </is>
      </c>
    </row>
    <row r="3">
      <c r="A3" s="4" t="inlineStr">
        <is>
          <t>Balance</t>
        </is>
      </c>
      <c r="B3" s="5" t="n">
        <v>8398</v>
      </c>
      <c r="C3" s="5" t="n">
        <v>8369</v>
      </c>
    </row>
    <row r="4">
      <c r="A4" s="4" t="inlineStr">
        <is>
          <t>Impact of foreign currency translation adjustments</t>
        </is>
      </c>
      <c r="B4" s="6" t="n">
        <v>-190</v>
      </c>
      <c r="C4" s="6" t="n">
        <v>29</v>
      </c>
    </row>
    <row r="5">
      <c r="A5" s="4" t="inlineStr">
        <is>
          <t>Balance</t>
        </is>
      </c>
      <c r="B5" s="6" t="n">
        <v>10175</v>
      </c>
      <c r="C5" s="5" t="n">
        <v>8398</v>
      </c>
    </row>
    <row r="6">
      <c r="A6" s="4" t="inlineStr">
        <is>
          <t>Alfamation [Member]</t>
        </is>
      </c>
      <c r="B6" s="4" t="inlineStr">
        <is>
          <t xml:space="preserve"> </t>
        </is>
      </c>
      <c r="C6" s="4" t="inlineStr">
        <is>
          <t xml:space="preserve"> </t>
        </is>
      </c>
    </row>
    <row r="7">
      <c r="A7" s="4" t="inlineStr">
        <is>
          <t>Indefinite-lived intangible assets</t>
        </is>
      </c>
      <c r="B7" s="5" t="n">
        <v>1967</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5 - Goodwill and Intangible Assets - Changes in the Amount of the Carrying Value of Intangible Assets (Details) - USD ($) $ in Thousands</t>
        </is>
      </c>
      <c r="C1" s="2" t="inlineStr">
        <is>
          <t>12 Months Ended</t>
        </is>
      </c>
    </row>
    <row r="2">
      <c r="B2" s="2" t="inlineStr">
        <is>
          <t>Mar. 12, 2024</t>
        </is>
      </c>
      <c r="C2" s="2" t="inlineStr">
        <is>
          <t>Dec. 31, 2024</t>
        </is>
      </c>
      <c r="D2" s="2" t="inlineStr">
        <is>
          <t>Dec. 31, 2023</t>
        </is>
      </c>
    </row>
    <row r="3">
      <c r="A3" s="4" t="inlineStr">
        <is>
          <t>Balance</t>
        </is>
      </c>
      <c r="B3" s="4" t="inlineStr">
        <is>
          <t xml:space="preserve"> </t>
        </is>
      </c>
      <c r="C3" s="5" t="n">
        <v>8198</v>
      </c>
      <c r="D3" s="5" t="n">
        <v>10190</v>
      </c>
    </row>
    <row r="4">
      <c r="A4" s="4" t="inlineStr">
        <is>
          <t>Impact of foreign currency translation adjustments</t>
        </is>
      </c>
      <c r="B4" s="4" t="inlineStr">
        <is>
          <t xml:space="preserve"> </t>
        </is>
      </c>
      <c r="C4" s="6" t="n">
        <v>-817</v>
      </c>
      <c r="D4" s="6" t="n">
        <v>102</v>
      </c>
    </row>
    <row r="5">
      <c r="A5" s="4" t="inlineStr">
        <is>
          <t>Amortization</t>
        </is>
      </c>
      <c r="B5" s="4" t="inlineStr">
        <is>
          <t xml:space="preserve"> </t>
        </is>
      </c>
      <c r="C5" s="6" t="n">
        <v>-2545</v>
      </c>
      <c r="D5" s="6" t="n">
        <v>-2094</v>
      </c>
    </row>
    <row r="6">
      <c r="A6" s="4" t="inlineStr">
        <is>
          <t>Balance - December 31, 2022</t>
        </is>
      </c>
      <c r="B6" s="4" t="inlineStr">
        <is>
          <t xml:space="preserve"> </t>
        </is>
      </c>
      <c r="C6" s="6" t="n">
        <v>16201</v>
      </c>
      <c r="D6" s="5" t="n">
        <v>8198</v>
      </c>
    </row>
    <row r="7">
      <c r="A7" s="4" t="inlineStr">
        <is>
          <t>Alfamation [Member]</t>
        </is>
      </c>
      <c r="B7" s="4" t="inlineStr">
        <is>
          <t xml:space="preserve"> </t>
        </is>
      </c>
      <c r="C7" s="4" t="inlineStr">
        <is>
          <t xml:space="preserve"> </t>
        </is>
      </c>
      <c r="D7" s="4" t="inlineStr">
        <is>
          <t xml:space="preserve"> </t>
        </is>
      </c>
    </row>
    <row r="8">
      <c r="A8" s="4" t="inlineStr">
        <is>
          <t>Finite-lived intangible assets</t>
        </is>
      </c>
      <c r="B8" s="5" t="n">
        <v>11365</v>
      </c>
      <c r="C8" s="5" t="n">
        <v>11365</v>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2</t>
        </is>
      </c>
      <c r="B2" s="6" t="n">
        <v>1106327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5" t="n">
        <v>111</v>
      </c>
      <c r="C3" s="5" t="n">
        <v>31987</v>
      </c>
      <c r="D3" s="5" t="n">
        <v>32854</v>
      </c>
      <c r="E3" s="5" t="n">
        <v>218</v>
      </c>
      <c r="F3" s="5" t="n">
        <v>-214</v>
      </c>
      <c r="G3" s="5" t="n">
        <v>64956</v>
      </c>
    </row>
    <row r="4">
      <c r="A4" s="4" t="inlineStr">
        <is>
          <t>Net earnings</t>
        </is>
      </c>
      <c r="B4" s="6" t="n">
        <v>0</v>
      </c>
      <c r="C4" s="6" t="n">
        <v>0</v>
      </c>
      <c r="D4" s="6" t="n">
        <v>9342</v>
      </c>
      <c r="E4" s="6" t="n">
        <v>0</v>
      </c>
      <c r="F4" s="6" t="n">
        <v>0</v>
      </c>
      <c r="G4" s="6" t="n">
        <v>9342</v>
      </c>
    </row>
    <row r="5">
      <c r="A5" s="4" t="inlineStr">
        <is>
          <t>Other comprehensive earnings (loss)</t>
        </is>
      </c>
      <c r="B5" s="6" t="n">
        <v>0</v>
      </c>
      <c r="C5" s="6" t="n">
        <v>0</v>
      </c>
      <c r="D5" s="6" t="n">
        <v>0</v>
      </c>
      <c r="E5" s="6" t="n">
        <v>196</v>
      </c>
      <c r="F5" s="6" t="n">
        <v>0</v>
      </c>
      <c r="G5" s="6" t="n">
        <v>196</v>
      </c>
    </row>
    <row r="6">
      <c r="A6" s="4" t="inlineStr">
        <is>
          <t>Amortization of deferred compensation related to stock-based awards</t>
        </is>
      </c>
      <c r="B6" s="5" t="n">
        <v>0</v>
      </c>
      <c r="C6" s="6" t="n">
        <v>2047</v>
      </c>
      <c r="D6" s="6" t="n">
        <v>0</v>
      </c>
      <c r="E6" s="6" t="n">
        <v>0</v>
      </c>
      <c r="F6" s="6" t="n">
        <v>0</v>
      </c>
      <c r="G6" s="6" t="n">
        <v>2047</v>
      </c>
    </row>
    <row r="7">
      <c r="A7" s="4" t="inlineStr">
        <is>
          <t>Issuance of unvested shares of restricted stock (in shares)</t>
        </is>
      </c>
      <c r="B7" s="6" t="n">
        <v>9746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unvested shares of restricted stock</t>
        </is>
      </c>
      <c r="B8" s="5" t="n">
        <v>1</v>
      </c>
      <c r="C8" s="6" t="n">
        <v>-1</v>
      </c>
      <c r="D8" s="6" t="n">
        <v>0</v>
      </c>
      <c r="E8" s="6" t="n">
        <v>0</v>
      </c>
      <c r="F8" s="6" t="n">
        <v>0</v>
      </c>
      <c r="G8" s="6" t="n">
        <v>0</v>
      </c>
    </row>
    <row r="9">
      <c r="A9" s="4" t="inlineStr">
        <is>
          <t>Issuance of additional shares of restricted stock related to performance-based awards which vested in the period (in shares)</t>
        </is>
      </c>
      <c r="B9" s="6" t="n">
        <v>4055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feiture of unvested shares of restricted stock (in shares)</t>
        </is>
      </c>
      <c r="B10" s="6" t="n">
        <v>-1749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feiture of unvested shares of restricted stock</t>
        </is>
      </c>
      <c r="B11" s="5" t="n">
        <v>0</v>
      </c>
      <c r="C11" s="6" t="n">
        <v>0</v>
      </c>
      <c r="D11" s="6" t="n">
        <v>0</v>
      </c>
      <c r="E11" s="6" t="n">
        <v>0</v>
      </c>
      <c r="F11" s="6" t="n">
        <v>0</v>
      </c>
      <c r="G11" s="6" t="n">
        <v>0</v>
      </c>
    </row>
    <row r="12">
      <c r="A12" s="4" t="inlineStr">
        <is>
          <t>Stock options exercised (in shares)</t>
        </is>
      </c>
      <c r="B12" s="6" t="n">
        <v>1245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exercised</t>
        </is>
      </c>
      <c r="B13" s="5" t="n">
        <v>1</v>
      </c>
      <c r="C13" s="6" t="n">
        <v>977</v>
      </c>
      <c r="D13" s="6" t="n">
        <v>0</v>
      </c>
      <c r="E13" s="6" t="n">
        <v>0</v>
      </c>
      <c r="F13" s="6" t="n">
        <v>0</v>
      </c>
      <c r="G13" s="6" t="n">
        <v>978</v>
      </c>
    </row>
    <row r="14">
      <c r="A14" s="4" t="inlineStr">
        <is>
          <t>Shares issued under Employee Stock Purchase Plan (in shares)</t>
        </is>
      </c>
      <c r="B14" s="6" t="n">
        <v>1178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under Employee Stock Purchase Plan</t>
        </is>
      </c>
      <c r="B15" s="5" t="n">
        <v>0</v>
      </c>
      <c r="C15" s="6" t="n">
        <v>205</v>
      </c>
      <c r="D15" s="6" t="n">
        <v>0</v>
      </c>
      <c r="E15" s="6" t="n">
        <v>0</v>
      </c>
      <c r="F15" s="6" t="n">
        <v>0</v>
      </c>
      <c r="G15" s="6" t="n">
        <v>205</v>
      </c>
    </row>
    <row r="16">
      <c r="A16" s="4" t="inlineStr">
        <is>
          <t>Shares surrendered to satisfy tax liability at vesting of stock-based awards</t>
        </is>
      </c>
      <c r="B16" s="5" t="n">
        <v>0</v>
      </c>
      <c r="C16" s="6" t="n">
        <v>0</v>
      </c>
      <c r="D16" s="6" t="n">
        <v>0</v>
      </c>
      <c r="E16" s="6" t="n">
        <v>0</v>
      </c>
      <c r="F16" s="6" t="n">
        <v>-687</v>
      </c>
      <c r="G16" s="6" t="n">
        <v>-687</v>
      </c>
    </row>
    <row r="17">
      <c r="A17" s="4" t="inlineStr">
        <is>
          <t>Shares issued pursuant to At-the-Market Offering (in shares)</t>
        </is>
      </c>
      <c r="B17" s="6" t="n">
        <v>92179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pursuant to At-the-Market Offering</t>
        </is>
      </c>
      <c r="B18" s="5" t="n">
        <v>9</v>
      </c>
      <c r="C18" s="6" t="n">
        <v>19235</v>
      </c>
      <c r="D18" s="6" t="n">
        <v>0</v>
      </c>
      <c r="E18" s="6" t="n">
        <v>0</v>
      </c>
      <c r="F18" s="6" t="n">
        <v>0</v>
      </c>
      <c r="G18" s="6" t="n">
        <v>19244</v>
      </c>
    </row>
    <row r="19">
      <c r="A19" s="4" t="inlineStr">
        <is>
          <t>Balance (in shares) at Dec. 31, 2023</t>
        </is>
      </c>
      <c r="B19" s="6" t="n">
        <v>122419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3</t>
        </is>
      </c>
      <c r="B20" s="5" t="n">
        <v>122</v>
      </c>
      <c r="C20" s="6" t="n">
        <v>54450</v>
      </c>
      <c r="D20" s="6" t="n">
        <v>42196</v>
      </c>
      <c r="E20" s="6" t="n">
        <v>414</v>
      </c>
      <c r="F20" s="6" t="n">
        <v>-901</v>
      </c>
      <c r="G20" s="6" t="n">
        <v>96281</v>
      </c>
    </row>
    <row r="21">
      <c r="A21" s="4" t="inlineStr">
        <is>
          <t>Net earnings</t>
        </is>
      </c>
      <c r="B21" s="6" t="n">
        <v>0</v>
      </c>
      <c r="C21" s="6" t="n">
        <v>0</v>
      </c>
      <c r="D21" s="6" t="n">
        <v>2891</v>
      </c>
      <c r="E21" s="6" t="n">
        <v>0</v>
      </c>
      <c r="F21" s="6" t="n">
        <v>0</v>
      </c>
      <c r="G21" s="6" t="n">
        <v>2891</v>
      </c>
    </row>
    <row r="22">
      <c r="A22" s="4" t="inlineStr">
        <is>
          <t>Other comprehensive earnings (loss)</t>
        </is>
      </c>
      <c r="B22" s="6" t="n">
        <v>0</v>
      </c>
      <c r="C22" s="6" t="n">
        <v>0</v>
      </c>
      <c r="D22" s="6" t="n">
        <v>0</v>
      </c>
      <c r="E22" s="6" t="n">
        <v>-2551</v>
      </c>
      <c r="F22" s="6" t="n">
        <v>0</v>
      </c>
      <c r="G22" s="6" t="n">
        <v>-2551</v>
      </c>
    </row>
    <row r="23">
      <c r="A23" s="4" t="inlineStr">
        <is>
          <t>Amortization of deferred compensation related to stock-based awards</t>
        </is>
      </c>
      <c r="B23" s="5" t="n">
        <v>0</v>
      </c>
      <c r="C23" s="6" t="n">
        <v>1857</v>
      </c>
      <c r="D23" s="6" t="n">
        <v>0</v>
      </c>
      <c r="E23" s="6" t="n">
        <v>0</v>
      </c>
      <c r="F23" s="6" t="n">
        <v>0</v>
      </c>
      <c r="G23" s="6" t="n">
        <v>1857</v>
      </c>
    </row>
    <row r="24">
      <c r="A24" s="4" t="inlineStr">
        <is>
          <t>Issuance of unvested shares of restricted stock (in shares)</t>
        </is>
      </c>
      <c r="B24" s="6" t="n">
        <v>13883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unvested shares of restricted stock</t>
        </is>
      </c>
      <c r="B25" s="5" t="n">
        <v>1</v>
      </c>
      <c r="C25" s="6" t="n">
        <v>-1</v>
      </c>
      <c r="D25" s="6" t="n">
        <v>0</v>
      </c>
      <c r="E25" s="6" t="n">
        <v>0</v>
      </c>
      <c r="F25" s="6" t="n">
        <v>0</v>
      </c>
      <c r="G25" s="6" t="n">
        <v>0</v>
      </c>
    </row>
    <row r="26">
      <c r="A26" s="4" t="inlineStr">
        <is>
          <t>Forfeiture of unvested shares of restricted stock (in shares)</t>
        </is>
      </c>
      <c r="B26" s="6" t="n">
        <v>-1617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feiture of unvested shares of restricted stock</t>
        </is>
      </c>
      <c r="B27" s="5" t="n">
        <v>0</v>
      </c>
      <c r="C27" s="6" t="n">
        <v>0</v>
      </c>
      <c r="D27" s="6" t="n">
        <v>0</v>
      </c>
      <c r="E27" s="6" t="n">
        <v>0</v>
      </c>
      <c r="F27" s="6" t="n">
        <v>0</v>
      </c>
      <c r="G27" s="5" t="n">
        <v>0</v>
      </c>
    </row>
    <row r="28">
      <c r="A28" s="4" t="inlineStr">
        <is>
          <t>Stock options exercised (in shares)</t>
        </is>
      </c>
      <c r="B28" s="6" t="n">
        <v>30080</v>
      </c>
      <c r="C28" s="4" t="inlineStr">
        <is>
          <t xml:space="preserve"> </t>
        </is>
      </c>
      <c r="D28" s="4" t="inlineStr">
        <is>
          <t xml:space="preserve"> </t>
        </is>
      </c>
      <c r="E28" s="4" t="inlineStr">
        <is>
          <t xml:space="preserve"> </t>
        </is>
      </c>
      <c r="F28" s="4" t="inlineStr">
        <is>
          <t xml:space="preserve"> </t>
        </is>
      </c>
      <c r="G28" s="6" t="n">
        <v>30080</v>
      </c>
    </row>
    <row r="29">
      <c r="A29" s="4" t="inlineStr">
        <is>
          <t>Stock options exercised</t>
        </is>
      </c>
      <c r="B29" s="5" t="n">
        <v>1</v>
      </c>
      <c r="C29" s="6" t="n">
        <v>144</v>
      </c>
      <c r="D29" s="6" t="n">
        <v>0</v>
      </c>
      <c r="E29" s="6" t="n">
        <v>0</v>
      </c>
      <c r="F29" s="6" t="n">
        <v>0</v>
      </c>
      <c r="G29" s="5" t="n">
        <v>145</v>
      </c>
    </row>
    <row r="30">
      <c r="A30" s="4" t="inlineStr">
        <is>
          <t>Shares issued under Employee Stock Purchase Plan (in shares)</t>
        </is>
      </c>
      <c r="B30" s="6" t="n">
        <v>1667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under Employee Stock Purchase Plan</t>
        </is>
      </c>
      <c r="B31" s="5" t="n">
        <v>0</v>
      </c>
      <c r="C31" s="6" t="n">
        <v>164</v>
      </c>
      <c r="D31" s="6" t="n">
        <v>0</v>
      </c>
      <c r="E31" s="6" t="n">
        <v>0</v>
      </c>
      <c r="F31" s="6" t="n">
        <v>0</v>
      </c>
      <c r="G31" s="6" t="n">
        <v>164</v>
      </c>
    </row>
    <row r="32">
      <c r="A32" s="4" t="inlineStr">
        <is>
          <t>Shares surrendered to satisfy tax liability at vesting of stock-based awards</t>
        </is>
      </c>
      <c r="B32" s="5" t="n">
        <v>0</v>
      </c>
      <c r="C32" s="6" t="n">
        <v>0</v>
      </c>
      <c r="D32" s="6" t="n">
        <v>0</v>
      </c>
      <c r="E32" s="6" t="n">
        <v>0</v>
      </c>
      <c r="F32" s="6" t="n">
        <v>-41</v>
      </c>
      <c r="G32" s="6" t="n">
        <v>-41</v>
      </c>
    </row>
    <row r="33">
      <c r="A33" s="4" t="inlineStr">
        <is>
          <t>Issuance of shares in connection with acquisition of Alfamation (in shares)</t>
        </is>
      </c>
      <c r="B33" s="6" t="n">
        <v>18743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shares in connection with acquisition of Alfamation</t>
        </is>
      </c>
      <c r="B34" s="5" t="n">
        <v>2</v>
      </c>
      <c r="C34" s="6" t="n">
        <v>2084</v>
      </c>
      <c r="D34" s="6" t="n">
        <v>0</v>
      </c>
      <c r="E34" s="6" t="n">
        <v>0</v>
      </c>
      <c r="F34" s="6" t="n">
        <v>0</v>
      </c>
      <c r="G34" s="6" t="n">
        <v>2086</v>
      </c>
    </row>
    <row r="35">
      <c r="A35" s="4" t="inlineStr">
        <is>
          <t>Repurchase and retirement of common stock (in shares)</t>
        </is>
      </c>
      <c r="B35" s="6" t="n">
        <v>-14111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urchase and retirement of common stock</t>
        </is>
      </c>
      <c r="B36" s="5" t="n">
        <v>-2</v>
      </c>
      <c r="C36" s="6" t="n">
        <v>-1040</v>
      </c>
      <c r="D36" s="6" t="n">
        <v>0</v>
      </c>
      <c r="E36" s="6" t="n">
        <v>0</v>
      </c>
      <c r="F36" s="6" t="n">
        <v>0</v>
      </c>
      <c r="G36" s="6" t="n">
        <v>-1042</v>
      </c>
    </row>
    <row r="37">
      <c r="A37" s="4" t="inlineStr">
        <is>
          <t>Balance (in shares) at Dec. 31, 2024</t>
        </is>
      </c>
      <c r="B37" s="6" t="n">
        <v>1245765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Dec. 31, 2024</t>
        </is>
      </c>
      <c r="B38" s="5" t="n">
        <v>124</v>
      </c>
      <c r="C38" s="5" t="n">
        <v>57658</v>
      </c>
      <c r="D38" s="5" t="n">
        <v>45087</v>
      </c>
      <c r="E38" s="5" t="n">
        <v>-2137</v>
      </c>
      <c r="F38" s="5" t="n">
        <v>-942</v>
      </c>
      <c r="G38" s="5" t="n">
        <v>997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Goodwill and Intangible Assets - Intangible Assets (Details) - USD ($) $ in Thousands</t>
        </is>
      </c>
      <c r="B1" s="2" t="inlineStr">
        <is>
          <t>Dec. 31, 2024</t>
        </is>
      </c>
      <c r="C1" s="2" t="inlineStr">
        <is>
          <t>Dec. 31, 2023</t>
        </is>
      </c>
      <c r="D1" s="2" t="inlineStr">
        <is>
          <t>Dec. 31, 2022</t>
        </is>
      </c>
    </row>
    <row r="2">
      <c r="A2" s="4" t="inlineStr">
        <is>
          <t>Finite-lived, Gross Carrying Amount</t>
        </is>
      </c>
      <c r="B2" s="5" t="n">
        <v>31179</v>
      </c>
      <c r="C2" s="5" t="n">
        <v>20801</v>
      </c>
      <c r="D2" s="4" t="inlineStr">
        <is>
          <t xml:space="preserve"> </t>
        </is>
      </c>
    </row>
    <row r="3">
      <c r="A3" s="4" t="inlineStr">
        <is>
          <t>Finite-lived, Accumulated Amortization</t>
        </is>
      </c>
      <c r="B3" s="6" t="n">
        <v>14978</v>
      </c>
      <c r="C3" s="6" t="n">
        <v>12603</v>
      </c>
      <c r="D3" s="4" t="inlineStr">
        <is>
          <t xml:space="preserve"> </t>
        </is>
      </c>
    </row>
    <row r="4">
      <c r="A4" s="4" t="inlineStr">
        <is>
          <t>Net Carrying Amount, finite-lived</t>
        </is>
      </c>
      <c r="B4" s="6" t="n">
        <v>16201</v>
      </c>
      <c r="C4" s="6" t="n">
        <v>8198</v>
      </c>
      <c r="D4" s="5" t="n">
        <v>10190</v>
      </c>
    </row>
    <row r="5">
      <c r="A5" s="4" t="inlineStr">
        <is>
          <t>Indefinite-lived, Gross Carrying Amount</t>
        </is>
      </c>
      <c r="B5" s="6" t="n">
        <v>10175</v>
      </c>
      <c r="C5" s="6" t="n">
        <v>8398</v>
      </c>
      <c r="D5" s="5" t="n">
        <v>8369</v>
      </c>
    </row>
    <row r="6">
      <c r="A6" s="4" t="inlineStr">
        <is>
          <t>Intangible Assets, Gross Carrying Amount</t>
        </is>
      </c>
      <c r="B6" s="6" t="n">
        <v>41354</v>
      </c>
      <c r="C6" s="6" t="n">
        <v>29199</v>
      </c>
      <c r="D6" s="4" t="inlineStr">
        <is>
          <t xml:space="preserve"> </t>
        </is>
      </c>
    </row>
    <row r="7">
      <c r="A7" s="4" t="inlineStr">
        <is>
          <t>Intangible assets, net</t>
        </is>
      </c>
      <c r="B7" s="6" t="n">
        <v>26376</v>
      </c>
      <c r="C7" s="6" t="n">
        <v>16596</v>
      </c>
      <c r="D7" s="4" t="inlineStr">
        <is>
          <t xml:space="preserve"> </t>
        </is>
      </c>
    </row>
    <row r="8">
      <c r="A8" s="4" t="inlineStr">
        <is>
          <t>Trademarks [Member]</t>
        </is>
      </c>
      <c r="B8" s="4" t="inlineStr">
        <is>
          <t xml:space="preserve"> </t>
        </is>
      </c>
      <c r="C8" s="4" t="inlineStr">
        <is>
          <t xml:space="preserve"> </t>
        </is>
      </c>
      <c r="D8" s="4" t="inlineStr">
        <is>
          <t xml:space="preserve"> </t>
        </is>
      </c>
    </row>
    <row r="9">
      <c r="A9" s="4" t="inlineStr">
        <is>
          <t>Indefinite-lived, Gross Carrying Amount</t>
        </is>
      </c>
      <c r="B9" s="6" t="n">
        <v>10175</v>
      </c>
      <c r="C9" s="6" t="n">
        <v>8398</v>
      </c>
      <c r="D9" s="4" t="inlineStr">
        <is>
          <t xml:space="preserve"> </t>
        </is>
      </c>
    </row>
    <row r="10">
      <c r="A10" s="4" t="inlineStr">
        <is>
          <t>Customer Relationships [Member]</t>
        </is>
      </c>
      <c r="B10" s="4" t="inlineStr">
        <is>
          <t xml:space="preserve"> </t>
        </is>
      </c>
      <c r="C10" s="4" t="inlineStr">
        <is>
          <t xml:space="preserve"> </t>
        </is>
      </c>
      <c r="D10" s="4" t="inlineStr">
        <is>
          <t xml:space="preserve"> </t>
        </is>
      </c>
    </row>
    <row r="11">
      <c r="A11" s="4" t="inlineStr">
        <is>
          <t>Finite-lived, Gross Carrying Amount</t>
        </is>
      </c>
      <c r="B11" s="6" t="n">
        <v>23912</v>
      </c>
      <c r="C11" s="6" t="n">
        <v>16407</v>
      </c>
      <c r="D11" s="4" t="inlineStr">
        <is>
          <t xml:space="preserve"> </t>
        </is>
      </c>
    </row>
    <row r="12">
      <c r="A12" s="4" t="inlineStr">
        <is>
          <t>Finite-lived, Accumulated Amortization</t>
        </is>
      </c>
      <c r="B12" s="6" t="n">
        <v>11496</v>
      </c>
      <c r="C12" s="6" t="n">
        <v>9687</v>
      </c>
      <c r="D12" s="4" t="inlineStr">
        <is>
          <t xml:space="preserve"> </t>
        </is>
      </c>
    </row>
    <row r="13">
      <c r="A13" s="4" t="inlineStr">
        <is>
          <t>Net Carrying Amount, finite-lived</t>
        </is>
      </c>
      <c r="B13" s="6" t="n">
        <v>12416</v>
      </c>
      <c r="C13" s="6" t="n">
        <v>6720</v>
      </c>
      <c r="D13" s="4" t="inlineStr">
        <is>
          <t xml:space="preserve"> </t>
        </is>
      </c>
    </row>
    <row r="14">
      <c r="A14" s="4" t="inlineStr">
        <is>
          <t>Patented Technology [Member]</t>
        </is>
      </c>
      <c r="B14" s="4" t="inlineStr">
        <is>
          <t xml:space="preserve"> </t>
        </is>
      </c>
      <c r="C14" s="4" t="inlineStr">
        <is>
          <t xml:space="preserve"> </t>
        </is>
      </c>
      <c r="D14" s="4" t="inlineStr">
        <is>
          <t xml:space="preserve"> </t>
        </is>
      </c>
    </row>
    <row r="15">
      <c r="A15" s="4" t="inlineStr">
        <is>
          <t>Finite-lived, Gross Carrying Amount</t>
        </is>
      </c>
      <c r="B15" s="6" t="n">
        <v>5786</v>
      </c>
      <c r="C15" s="6" t="n">
        <v>2895</v>
      </c>
      <c r="D15" s="4" t="inlineStr">
        <is>
          <t xml:space="preserve"> </t>
        </is>
      </c>
    </row>
    <row r="16">
      <c r="A16" s="4" t="inlineStr">
        <is>
          <t>Finite-lived, Accumulated Amortization</t>
        </is>
      </c>
      <c r="B16" s="6" t="n">
        <v>2001</v>
      </c>
      <c r="C16" s="6" t="n">
        <v>1417</v>
      </c>
      <c r="D16" s="4" t="inlineStr">
        <is>
          <t xml:space="preserve"> </t>
        </is>
      </c>
    </row>
    <row r="17">
      <c r="A17" s="4" t="inlineStr">
        <is>
          <t>Net Carrying Amount, finite-lived</t>
        </is>
      </c>
      <c r="B17" s="6" t="n">
        <v>3785</v>
      </c>
      <c r="C17" s="6" t="n">
        <v>1478</v>
      </c>
      <c r="D17" s="4" t="inlineStr">
        <is>
          <t xml:space="preserve"> </t>
        </is>
      </c>
    </row>
    <row r="18">
      <c r="A18" s="4" t="inlineStr">
        <is>
          <t>Patents [Member]</t>
        </is>
      </c>
      <c r="B18" s="4" t="inlineStr">
        <is>
          <t xml:space="preserve"> </t>
        </is>
      </c>
      <c r="C18" s="4" t="inlineStr">
        <is>
          <t xml:space="preserve"> </t>
        </is>
      </c>
      <c r="D18" s="4" t="inlineStr">
        <is>
          <t xml:space="preserve"> </t>
        </is>
      </c>
    </row>
    <row r="19">
      <c r="A19" s="4" t="inlineStr">
        <is>
          <t>Finite-lived, Gross Carrying Amount</t>
        </is>
      </c>
      <c r="B19" s="6" t="n">
        <v>590</v>
      </c>
      <c r="C19" s="6" t="n">
        <v>590</v>
      </c>
      <c r="D19" s="4" t="inlineStr">
        <is>
          <t xml:space="preserve"> </t>
        </is>
      </c>
    </row>
    <row r="20">
      <c r="A20" s="4" t="inlineStr">
        <is>
          <t>Finite-lived, Accumulated Amortization</t>
        </is>
      </c>
      <c r="B20" s="6" t="n">
        <v>590</v>
      </c>
      <c r="C20" s="6" t="n">
        <v>590</v>
      </c>
      <c r="D20" s="4" t="inlineStr">
        <is>
          <t xml:space="preserve"> </t>
        </is>
      </c>
    </row>
    <row r="21">
      <c r="A21" s="4" t="inlineStr">
        <is>
          <t>Net Carrying Amount, finite-lived</t>
        </is>
      </c>
      <c r="B21" s="6" t="n">
        <v>0</v>
      </c>
      <c r="C21" s="6" t="n">
        <v>0</v>
      </c>
      <c r="D21" s="4" t="inlineStr">
        <is>
          <t xml:space="preserve"> </t>
        </is>
      </c>
    </row>
    <row r="22">
      <c r="A22" s="4" t="inlineStr">
        <is>
          <t>Customer Backlog [Member]</t>
        </is>
      </c>
      <c r="B22" s="4" t="inlineStr">
        <is>
          <t xml:space="preserve"> </t>
        </is>
      </c>
      <c r="C22" s="4" t="inlineStr">
        <is>
          <t xml:space="preserve"> </t>
        </is>
      </c>
      <c r="D22" s="4" t="inlineStr">
        <is>
          <t xml:space="preserve"> </t>
        </is>
      </c>
    </row>
    <row r="23">
      <c r="A23" s="4" t="inlineStr">
        <is>
          <t>Finite-lived, Gross Carrying Amount</t>
        </is>
      </c>
      <c r="B23" s="6" t="n">
        <v>481</v>
      </c>
      <c r="C23" s="6" t="n">
        <v>499</v>
      </c>
      <c r="D23" s="4" t="inlineStr">
        <is>
          <t xml:space="preserve"> </t>
        </is>
      </c>
    </row>
    <row r="24">
      <c r="A24" s="4" t="inlineStr">
        <is>
          <t>Finite-lived, Accumulated Amortization</t>
        </is>
      </c>
      <c r="B24" s="6" t="n">
        <v>481</v>
      </c>
      <c r="C24" s="6" t="n">
        <v>499</v>
      </c>
      <c r="D24" s="4" t="inlineStr">
        <is>
          <t xml:space="preserve"> </t>
        </is>
      </c>
    </row>
    <row r="25">
      <c r="A25" s="4" t="inlineStr">
        <is>
          <t>Net Carrying Amount, finite-lived</t>
        </is>
      </c>
      <c r="B25" s="6" t="n">
        <v>0</v>
      </c>
      <c r="C25" s="6" t="n">
        <v>0</v>
      </c>
      <c r="D25" s="4" t="inlineStr">
        <is>
          <t xml:space="preserve"> </t>
        </is>
      </c>
    </row>
    <row r="26">
      <c r="A26" s="4" t="inlineStr">
        <is>
          <t>Computer Software, Intangible Asset [Member]</t>
        </is>
      </c>
      <c r="B26" s="4" t="inlineStr">
        <is>
          <t xml:space="preserve"> </t>
        </is>
      </c>
      <c r="C26" s="4" t="inlineStr">
        <is>
          <t xml:space="preserve"> </t>
        </is>
      </c>
      <c r="D26" s="4" t="inlineStr">
        <is>
          <t xml:space="preserve"> </t>
        </is>
      </c>
    </row>
    <row r="27">
      <c r="A27" s="4" t="inlineStr">
        <is>
          <t>Finite-lived, Gross Carrying Amount</t>
        </is>
      </c>
      <c r="B27" s="6" t="n">
        <v>270</v>
      </c>
      <c r="C27" s="6" t="n">
        <v>270</v>
      </c>
      <c r="D27" s="4" t="inlineStr">
        <is>
          <t xml:space="preserve"> </t>
        </is>
      </c>
    </row>
    <row r="28">
      <c r="A28" s="4" t="inlineStr">
        <is>
          <t>Finite-lived, Accumulated Amortization</t>
        </is>
      </c>
      <c r="B28" s="6" t="n">
        <v>270</v>
      </c>
      <c r="C28" s="6" t="n">
        <v>270</v>
      </c>
      <c r="D28" s="4" t="inlineStr">
        <is>
          <t xml:space="preserve"> </t>
        </is>
      </c>
    </row>
    <row r="29">
      <c r="A29" s="4" t="inlineStr">
        <is>
          <t>Net Carrying Amount, finite-lived</t>
        </is>
      </c>
      <c r="B29" s="6" t="n">
        <v>0</v>
      </c>
      <c r="C29" s="6" t="n">
        <v>0</v>
      </c>
      <c r="D29" s="4" t="inlineStr">
        <is>
          <t xml:space="preserve"> </t>
        </is>
      </c>
    </row>
    <row r="30">
      <c r="A30" s="4" t="inlineStr">
        <is>
          <t>Trade Names [Member]</t>
        </is>
      </c>
      <c r="B30" s="4" t="inlineStr">
        <is>
          <t xml:space="preserve"> </t>
        </is>
      </c>
      <c r="C30" s="4" t="inlineStr">
        <is>
          <t xml:space="preserve"> </t>
        </is>
      </c>
      <c r="D30" s="4" t="inlineStr">
        <is>
          <t xml:space="preserve"> </t>
        </is>
      </c>
    </row>
    <row r="31">
      <c r="A31" s="4" t="inlineStr">
        <is>
          <t>Finite-lived, Gross Carrying Amount</t>
        </is>
      </c>
      <c r="B31" s="6" t="n">
        <v>140</v>
      </c>
      <c r="C31" s="6" t="n">
        <v>140</v>
      </c>
      <c r="D31" s="4" t="inlineStr">
        <is>
          <t xml:space="preserve"> </t>
        </is>
      </c>
    </row>
    <row r="32">
      <c r="A32" s="4" t="inlineStr">
        <is>
          <t>Finite-lived, Accumulated Amortization</t>
        </is>
      </c>
      <c r="B32" s="6" t="n">
        <v>140</v>
      </c>
      <c r="C32" s="6" t="n">
        <v>140</v>
      </c>
      <c r="D32" s="4" t="inlineStr">
        <is>
          <t xml:space="preserve"> </t>
        </is>
      </c>
    </row>
    <row r="33">
      <c r="A33" s="4" t="inlineStr">
        <is>
          <t>Net Carrying Amount, finite-lived</t>
        </is>
      </c>
      <c r="B33" s="5" t="n">
        <v>0</v>
      </c>
      <c r="C33" s="5" t="n">
        <v>0</v>
      </c>
      <c r="D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Goodwill and Intangible Assets - Future Amortization Expense (Details) - USD ($) $ in Thousands</t>
        </is>
      </c>
      <c r="B1" s="2" t="inlineStr">
        <is>
          <t>Dec. 31, 2024</t>
        </is>
      </c>
      <c r="C1" s="2" t="inlineStr">
        <is>
          <t>Dec. 31, 2023</t>
        </is>
      </c>
      <c r="D1" s="2" t="inlineStr">
        <is>
          <t>Dec. 31, 2022</t>
        </is>
      </c>
    </row>
    <row r="2">
      <c r="A2" s="4" t="inlineStr">
        <is>
          <t>2025</t>
        </is>
      </c>
      <c r="B2" s="5" t="n">
        <v>3184</v>
      </c>
      <c r="C2" s="4" t="inlineStr">
        <is>
          <t xml:space="preserve"> </t>
        </is>
      </c>
      <c r="D2" s="4" t="inlineStr">
        <is>
          <t xml:space="preserve"> </t>
        </is>
      </c>
    </row>
    <row r="3">
      <c r="A3" s="4" t="inlineStr">
        <is>
          <t>2026</t>
        </is>
      </c>
      <c r="B3" s="6" t="n">
        <v>2393</v>
      </c>
      <c r="C3" s="4" t="inlineStr">
        <is>
          <t xml:space="preserve"> </t>
        </is>
      </c>
      <c r="D3" s="4" t="inlineStr">
        <is>
          <t xml:space="preserve"> </t>
        </is>
      </c>
    </row>
    <row r="4">
      <c r="A4" s="4" t="inlineStr">
        <is>
          <t>2027</t>
        </is>
      </c>
      <c r="B4" s="6" t="n">
        <v>1855</v>
      </c>
      <c r="C4" s="4" t="inlineStr">
        <is>
          <t xml:space="preserve"> </t>
        </is>
      </c>
      <c r="D4" s="4" t="inlineStr">
        <is>
          <t xml:space="preserve"> </t>
        </is>
      </c>
    </row>
    <row r="5">
      <c r="A5" s="4" t="inlineStr">
        <is>
          <t>2028</t>
        </is>
      </c>
      <c r="B5" s="6" t="n">
        <v>1531</v>
      </c>
      <c r="C5" s="4" t="inlineStr">
        <is>
          <t xml:space="preserve"> </t>
        </is>
      </c>
      <c r="D5" s="4" t="inlineStr">
        <is>
          <t xml:space="preserve"> </t>
        </is>
      </c>
    </row>
    <row r="6">
      <c r="A6" s="4" t="inlineStr">
        <is>
          <t>2029</t>
        </is>
      </c>
      <c r="B6" s="6" t="n">
        <v>1227</v>
      </c>
      <c r="C6" s="4" t="inlineStr">
        <is>
          <t xml:space="preserve"> </t>
        </is>
      </c>
      <c r="D6" s="4" t="inlineStr">
        <is>
          <t xml:space="preserve"> </t>
        </is>
      </c>
    </row>
    <row r="7">
      <c r="A7" s="4" t="inlineStr">
        <is>
          <t>Thereafter</t>
        </is>
      </c>
      <c r="B7" s="6" t="n">
        <v>6011</v>
      </c>
      <c r="C7" s="4" t="inlineStr">
        <is>
          <t xml:space="preserve"> </t>
        </is>
      </c>
      <c r="D7" s="4" t="inlineStr">
        <is>
          <t xml:space="preserve"> </t>
        </is>
      </c>
    </row>
    <row r="8">
      <c r="A8" s="4" t="inlineStr">
        <is>
          <t>Total estimated amortization of finite-lived intangible assets</t>
        </is>
      </c>
      <c r="B8" s="5" t="n">
        <v>16201</v>
      </c>
      <c r="C8" s="5" t="n">
        <v>8198</v>
      </c>
      <c r="D8" s="5" t="n">
        <v>101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 From Contracts With Customers (Details Textual)</t>
        </is>
      </c>
      <c r="B1" s="2" t="inlineStr">
        <is>
          <t>12 Months Ended</t>
        </is>
      </c>
    </row>
    <row r="2">
      <c r="B2" s="2" t="inlineStr">
        <is>
          <t>Dec. 31, 2024</t>
        </is>
      </c>
      <c r="C2" s="2" t="inlineStr">
        <is>
          <t>Dec. 31, 2023</t>
        </is>
      </c>
    </row>
    <row r="3">
      <c r="A3" s="4" t="inlineStr">
        <is>
          <t>Number of Major Customers</t>
        </is>
      </c>
      <c r="B3" s="6" t="n">
        <v>1</v>
      </c>
      <c r="C3" s="4" t="inlineStr">
        <is>
          <t xml:space="preserve"> </t>
        </is>
      </c>
    </row>
    <row r="4">
      <c r="A4" s="4" t="inlineStr">
        <is>
          <t>Revenue Benchmark [Member] | Customer Concentration Risk [Member] | Texas Instruments Incorporated [Member]</t>
        </is>
      </c>
      <c r="B4" s="4" t="inlineStr">
        <is>
          <t xml:space="preserve"> </t>
        </is>
      </c>
      <c r="C4" s="4" t="inlineStr">
        <is>
          <t xml:space="preserve"> </t>
        </is>
      </c>
    </row>
    <row r="5">
      <c r="A5" s="4" t="inlineStr">
        <is>
          <t>Concentration Risk, Percentage</t>
        </is>
      </c>
      <c r="B5" s="8" t="n">
        <v>0.13</v>
      </c>
      <c r="C5" s="8" t="n">
        <v>0.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6 - Revenue From Contracts With Customers - Disaggregation of Revenu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Revenue</t>
        </is>
      </c>
      <c r="B3" s="5" t="n">
        <v>36603</v>
      </c>
      <c r="C3" s="5" t="n">
        <v>30272</v>
      </c>
      <c r="D3" s="5" t="n">
        <v>33991</v>
      </c>
      <c r="E3" s="5" t="n">
        <v>29824</v>
      </c>
      <c r="F3" s="5" t="n">
        <v>27884</v>
      </c>
      <c r="G3" s="5" t="n">
        <v>30941</v>
      </c>
      <c r="H3" s="5" t="n">
        <v>32558</v>
      </c>
      <c r="I3" s="5" t="n">
        <v>31919</v>
      </c>
      <c r="J3" s="5" t="n">
        <v>130690</v>
      </c>
      <c r="K3" s="5" t="n">
        <v>123302</v>
      </c>
    </row>
    <row r="4">
      <c r="A4" s="4" t="inlineStr">
        <is>
          <t>Semiconductor Marke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8708</v>
      </c>
      <c r="K5" s="6" t="n">
        <v>65735</v>
      </c>
    </row>
    <row r="6">
      <c r="A6" s="4" t="inlineStr">
        <is>
          <t>Industrial Mark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382</v>
      </c>
      <c r="K7" s="6" t="n">
        <v>14310</v>
      </c>
    </row>
    <row r="8">
      <c r="A8" s="4" t="inlineStr">
        <is>
          <t>Automo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2871</v>
      </c>
      <c r="K9" s="6" t="n">
        <v>9895</v>
      </c>
    </row>
    <row r="10">
      <c r="A10" s="4" t="inlineStr">
        <is>
          <t>Life Scien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400</v>
      </c>
      <c r="K11" s="6" t="n">
        <v>4856</v>
      </c>
    </row>
    <row r="12">
      <c r="A12" s="4" t="inlineStr">
        <is>
          <t>Defense/ Aerospa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317</v>
      </c>
      <c r="K13" s="6" t="n">
        <v>12537</v>
      </c>
    </row>
    <row r="14">
      <c r="A14" s="4" t="inlineStr">
        <is>
          <t>Secur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946</v>
      </c>
      <c r="K15" s="6" t="n">
        <v>3688</v>
      </c>
    </row>
    <row r="16">
      <c r="A16" s="4" t="inlineStr">
        <is>
          <t>Other Multi Mark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066</v>
      </c>
      <c r="K17" s="6" t="n">
        <v>12281</v>
      </c>
    </row>
    <row r="18">
      <c r="A18" s="4" t="inlineStr">
        <is>
          <t>Thermal Testing Produ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822</v>
      </c>
      <c r="K19" s="6" t="n">
        <v>21344</v>
      </c>
    </row>
    <row r="20">
      <c r="A20" s="4" t="inlineStr">
        <is>
          <t>Thermal Proce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3783</v>
      </c>
      <c r="K21" s="6" t="n">
        <v>44914</v>
      </c>
    </row>
    <row r="22">
      <c r="A22" s="4" t="inlineStr">
        <is>
          <t>Semiconductor Production Test Produc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4084</v>
      </c>
      <c r="K23" s="6" t="n">
        <v>30235</v>
      </c>
    </row>
    <row r="24">
      <c r="A24" s="4" t="inlineStr">
        <is>
          <t>Video Imag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643</v>
      </c>
      <c r="K25" s="6" t="n">
        <v>9086</v>
      </c>
    </row>
    <row r="26">
      <c r="A26" s="4" t="inlineStr">
        <is>
          <t>Flying Probe and In-circuit Test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340</v>
      </c>
      <c r="K27" s="6" t="n">
        <v>6981</v>
      </c>
    </row>
    <row r="28">
      <c r="A28" s="4" t="inlineStr">
        <is>
          <t>Alfam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3383</v>
      </c>
      <c r="K29" s="6" t="n">
        <v>0</v>
      </c>
    </row>
    <row r="30">
      <c r="A30" s="4" t="inlineStr">
        <is>
          <t>Service and Other Produc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635</v>
      </c>
      <c r="K31" s="6" t="n">
        <v>10742</v>
      </c>
    </row>
    <row r="32">
      <c r="A32" s="4" t="inlineStr">
        <is>
          <t>End Us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5955</v>
      </c>
      <c r="K33" s="6" t="n">
        <v>85397</v>
      </c>
    </row>
    <row r="34">
      <c r="A34" s="4" t="inlineStr">
        <is>
          <t>OEM and Integra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4735</v>
      </c>
      <c r="K35" s="5" t="n">
        <v>37905</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Inventories - Inventories (Details) - USD ($) $ in Thousands</t>
        </is>
      </c>
      <c r="B1" s="2" t="inlineStr">
        <is>
          <t>Dec. 31, 2024</t>
        </is>
      </c>
      <c r="C1" s="2" t="inlineStr">
        <is>
          <t>Dec. 31, 2023</t>
        </is>
      </c>
    </row>
    <row r="2">
      <c r="A2" s="4" t="inlineStr">
        <is>
          <t>Raw materials</t>
        </is>
      </c>
      <c r="B2" s="5" t="n">
        <v>16109</v>
      </c>
      <c r="C2" s="5" t="n">
        <v>15948</v>
      </c>
    </row>
    <row r="3">
      <c r="A3" s="4" t="inlineStr">
        <is>
          <t>Work in process</t>
        </is>
      </c>
      <c r="B3" s="6" t="n">
        <v>5940</v>
      </c>
      <c r="C3" s="6" t="n">
        <v>1563</v>
      </c>
    </row>
    <row r="4">
      <c r="A4" s="4" t="inlineStr">
        <is>
          <t>Inventory consigned to others</t>
        </is>
      </c>
      <c r="B4" s="6" t="n">
        <v>288</v>
      </c>
      <c r="C4" s="6" t="n">
        <v>98</v>
      </c>
    </row>
    <row r="5">
      <c r="A5" s="4" t="inlineStr">
        <is>
          <t>Finished goods</t>
        </is>
      </c>
      <c r="B5" s="6" t="n">
        <v>4500</v>
      </c>
      <c r="C5" s="6" t="n">
        <v>2480</v>
      </c>
    </row>
    <row r="6">
      <c r="A6" s="4" t="inlineStr">
        <is>
          <t>Total inventories</t>
        </is>
      </c>
      <c r="B6" s="5" t="n">
        <v>26837</v>
      </c>
      <c r="C6" s="5" t="n">
        <v>200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6" customWidth="1" min="2" max="2"/>
    <col width="22" customWidth="1" min="3" max="3"/>
    <col width="22" customWidth="1" min="4" max="4"/>
  </cols>
  <sheetData>
    <row r="1">
      <c r="A1" s="1" t="inlineStr">
        <is>
          <t>Note 8 - Leases (Details Textual) ft² in Thousands, $ in Millions</t>
        </is>
      </c>
      <c r="C1" s="2" t="inlineStr">
        <is>
          <t>12 Months Ended</t>
        </is>
      </c>
    </row>
    <row r="2">
      <c r="B2" s="2" t="inlineStr">
        <is>
          <t>Mar. 12, 2024 USD ($) ft²</t>
        </is>
      </c>
      <c r="C2" s="2" t="inlineStr">
        <is>
          <t>Dec. 31, 2024 USD ($)</t>
        </is>
      </c>
      <c r="D2" s="2" t="inlineStr">
        <is>
          <t>Dec. 31, 2023 USD ($)</t>
        </is>
      </c>
    </row>
    <row r="3">
      <c r="A3" s="4" t="inlineStr">
        <is>
          <t>Operating Lease, Right-of-Use Asset, Amortization Expense</t>
        </is>
      </c>
      <c r="B3" s="4" t="inlineStr">
        <is>
          <t xml:space="preserve"> </t>
        </is>
      </c>
      <c r="C3" s="12" t="n">
        <v>1.5</v>
      </c>
      <c r="D3" s="12" t="n">
        <v>1.6</v>
      </c>
    </row>
    <row r="4">
      <c r="A4" s="4" t="inlineStr">
        <is>
          <t>Right-of-Use Asset Obtained in Exchange for Operating Lease Liability</t>
        </is>
      </c>
      <c r="B4" s="4" t="inlineStr">
        <is>
          <t xml:space="preserve"> </t>
        </is>
      </c>
      <c r="C4" s="13" t="n">
        <v>5.7</v>
      </c>
      <c r="D4" s="12" t="n">
        <v>0.8</v>
      </c>
    </row>
    <row r="5">
      <c r="A5" s="4" t="inlineStr">
        <is>
          <t>Building Leases in the U.S. Netherlands and Singapore [Member]</t>
        </is>
      </c>
      <c r="B5" s="4" t="inlineStr">
        <is>
          <t xml:space="preserve"> </t>
        </is>
      </c>
      <c r="C5" s="4" t="inlineStr">
        <is>
          <t xml:space="preserve"> </t>
        </is>
      </c>
      <c r="D5" s="4" t="inlineStr">
        <is>
          <t xml:space="preserve"> </t>
        </is>
      </c>
    </row>
    <row r="6">
      <c r="A6" s="4" t="inlineStr">
        <is>
          <t>Right-of-Use Asset Obtained in Exchange for Operating Lease Liability</t>
        </is>
      </c>
      <c r="B6" s="4" t="inlineStr">
        <is>
          <t xml:space="preserve"> </t>
        </is>
      </c>
      <c r="C6" s="12" t="n">
        <v>5.7</v>
      </c>
      <c r="D6" s="4" t="inlineStr">
        <is>
          <t xml:space="preserve"> </t>
        </is>
      </c>
    </row>
    <row r="7">
      <c r="A7" s="4" t="inlineStr">
        <is>
          <t>Alfamation [Member]</t>
        </is>
      </c>
      <c r="B7" s="4" t="inlineStr">
        <is>
          <t xml:space="preserve"> </t>
        </is>
      </c>
      <c r="C7" s="4" t="inlineStr">
        <is>
          <t xml:space="preserve"> </t>
        </is>
      </c>
      <c r="D7" s="4" t="inlineStr">
        <is>
          <t xml:space="preserve"> </t>
        </is>
      </c>
    </row>
    <row r="8">
      <c r="A8" s="4" t="inlineStr">
        <is>
          <t>Area of Real Estate Property (Square Foot) | ft²</t>
        </is>
      </c>
      <c r="B8" s="6" t="n">
        <v>52</v>
      </c>
      <c r="C8" s="4" t="inlineStr">
        <is>
          <t xml:space="preserve"> </t>
        </is>
      </c>
      <c r="D8" s="4" t="inlineStr">
        <is>
          <t xml:space="preserve"> </t>
        </is>
      </c>
    </row>
    <row r="9">
      <c r="A9" s="4" t="inlineStr">
        <is>
          <t>Alfamation [Member] | Warehouse and Office Space [Member]</t>
        </is>
      </c>
      <c r="B9" s="4" t="inlineStr">
        <is>
          <t xml:space="preserve"> </t>
        </is>
      </c>
      <c r="C9" s="4" t="inlineStr">
        <is>
          <t xml:space="preserve"> </t>
        </is>
      </c>
      <c r="D9" s="4" t="inlineStr">
        <is>
          <t xml:space="preserve"> </t>
        </is>
      </c>
    </row>
    <row r="10">
      <c r="A10" s="4" t="inlineStr">
        <is>
          <t>Right-of-Use Asset Obtained in Exchange for Operating Lease Liability</t>
        </is>
      </c>
      <c r="B10" s="12" t="n">
        <v>1.7</v>
      </c>
      <c r="C10" s="4" t="inlineStr">
        <is>
          <t xml:space="preserve"> </t>
        </is>
      </c>
      <c r="D10" s="4" t="inlineStr">
        <is>
          <t xml:space="preserve"> </t>
        </is>
      </c>
    </row>
    <row r="11">
      <c r="A11" s="4" t="inlineStr">
        <is>
          <t>Area of Real Estate Property (Square Foot) | ft²</t>
        </is>
      </c>
      <c r="B11" s="6" t="n">
        <v>5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Note 8 - Leases - Lease Costs (Details) - USD ($) $ in Thousands</t>
        </is>
      </c>
      <c r="B1" s="2" t="inlineStr">
        <is>
          <t>12 Months Ended</t>
        </is>
      </c>
    </row>
    <row r="2">
      <c r="B2" s="2" t="inlineStr">
        <is>
          <t>Dec. 31, 2024</t>
        </is>
      </c>
      <c r="C2" s="2" t="inlineStr">
        <is>
          <t>Dec. 31, 2023</t>
        </is>
      </c>
    </row>
    <row r="3">
      <c r="A3" s="4" t="inlineStr">
        <is>
          <t>Operating lease cost</t>
        </is>
      </c>
      <c r="B3" s="5" t="n">
        <v>1878</v>
      </c>
      <c r="C3" s="5" t="n">
        <v>1590</v>
      </c>
    </row>
    <row r="4">
      <c r="A4" s="4" t="inlineStr">
        <is>
          <t>Short-term lease cost</t>
        </is>
      </c>
      <c r="B4" s="5" t="n">
        <v>14</v>
      </c>
      <c r="C4" s="5" t="n">
        <v>13</v>
      </c>
    </row>
    <row r="5">
      <c r="A5" s="4" t="inlineStr">
        <is>
          <t>Weighted average remaining lease term (in years) (Year)</t>
        </is>
      </c>
      <c r="B5" s="4" t="inlineStr">
        <is>
          <t>5 years 9 months 18 days</t>
        </is>
      </c>
      <c r="C5" s="4" t="inlineStr">
        <is>
          <t>4 years 3 months 18 days</t>
        </is>
      </c>
    </row>
    <row r="6">
      <c r="A6" s="4" t="inlineStr">
        <is>
          <t>Weighted average discount rate</t>
        </is>
      </c>
      <c r="B6" s="11" t="n">
        <v>0.066</v>
      </c>
      <c r="C6" s="11" t="n">
        <v>0.046</v>
      </c>
    </row>
    <row r="7">
      <c r="A7" s="4" t="inlineStr">
        <is>
          <t>Minimum [Member]</t>
        </is>
      </c>
      <c r="B7" s="4" t="inlineStr">
        <is>
          <t xml:space="preserve"> </t>
        </is>
      </c>
      <c r="C7" s="4" t="inlineStr">
        <is>
          <t xml:space="preserve"> </t>
        </is>
      </c>
    </row>
    <row r="8">
      <c r="A8" s="4" t="inlineStr">
        <is>
          <t>Range of remaining lease terms (in years) (Year)</t>
        </is>
      </c>
      <c r="B8" s="4" t="inlineStr">
        <is>
          <t>6 months</t>
        </is>
      </c>
      <c r="C8" s="4" t="inlineStr">
        <is>
          <t>3 months 18 days</t>
        </is>
      </c>
    </row>
    <row r="9">
      <c r="A9" s="4" t="inlineStr">
        <is>
          <t>Maximum [Member]</t>
        </is>
      </c>
      <c r="B9" s="4" t="inlineStr">
        <is>
          <t xml:space="preserve"> </t>
        </is>
      </c>
      <c r="C9" s="4" t="inlineStr">
        <is>
          <t xml:space="preserve"> </t>
        </is>
      </c>
    </row>
    <row r="10">
      <c r="A10" s="4" t="inlineStr">
        <is>
          <t>Range of remaining lease terms (in years) (Year)</t>
        </is>
      </c>
      <c r="B10" s="4" t="inlineStr">
        <is>
          <t>7 years 3 months 18 days</t>
        </is>
      </c>
      <c r="C10" s="4" t="inlineStr">
        <is>
          <t>7 years 2 months 12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8 - Leases - Maturities of Lease Liabilities (Details) $ in Thousands</t>
        </is>
      </c>
      <c r="B1" s="2" t="inlineStr">
        <is>
          <t>Dec. 31, 2024 USD ($)</t>
        </is>
      </c>
    </row>
    <row r="2">
      <c r="A2" s="4" t="inlineStr">
        <is>
          <t>2025</t>
        </is>
      </c>
      <c r="B2" s="5" t="n">
        <v>2576</v>
      </c>
    </row>
    <row r="3">
      <c r="A3" s="4" t="inlineStr">
        <is>
          <t>2026</t>
        </is>
      </c>
      <c r="B3" s="6" t="n">
        <v>2394</v>
      </c>
    </row>
    <row r="4">
      <c r="A4" s="4" t="inlineStr">
        <is>
          <t>2027</t>
        </is>
      </c>
      <c r="B4" s="6" t="n">
        <v>2222</v>
      </c>
    </row>
    <row r="5">
      <c r="A5" s="4" t="inlineStr">
        <is>
          <t>2028</t>
        </is>
      </c>
      <c r="B5" s="6" t="n">
        <v>1655</v>
      </c>
    </row>
    <row r="6">
      <c r="A6" s="4" t="inlineStr">
        <is>
          <t>2029</t>
        </is>
      </c>
      <c r="B6" s="6" t="n">
        <v>1541</v>
      </c>
    </row>
    <row r="7">
      <c r="A7" s="4" t="inlineStr">
        <is>
          <t>Thereafter</t>
        </is>
      </c>
      <c r="B7" s="6" t="n">
        <v>2623</v>
      </c>
    </row>
    <row r="8">
      <c r="A8" s="4" t="inlineStr">
        <is>
          <t>Total lease payments</t>
        </is>
      </c>
      <c r="B8" s="6" t="n">
        <v>13011</v>
      </c>
    </row>
    <row r="9">
      <c r="A9" s="4" t="inlineStr">
        <is>
          <t>Less imputed interest</t>
        </is>
      </c>
      <c r="B9" s="6" t="n">
        <v>-2001</v>
      </c>
    </row>
    <row r="10">
      <c r="A10" s="4" t="inlineStr">
        <is>
          <t>Total</t>
        </is>
      </c>
      <c r="B10" s="5" t="n">
        <v>110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Current Liabilities - Other Current Liabilities (Details) - USD ($) $ in Thousands</t>
        </is>
      </c>
      <c r="B1" s="2" t="inlineStr">
        <is>
          <t>Dec. 31, 2024</t>
        </is>
      </c>
      <c r="C1" s="2" t="inlineStr">
        <is>
          <t>Dec. 31, 2023</t>
        </is>
      </c>
    </row>
    <row r="2">
      <c r="A2" s="4" t="inlineStr">
        <is>
          <t>Accrued warranty</t>
        </is>
      </c>
      <c r="B2" s="5" t="n">
        <v>802</v>
      </c>
      <c r="C2" s="5" t="n">
        <v>648</v>
      </c>
    </row>
    <row r="3">
      <c r="A3" s="4" t="inlineStr">
        <is>
          <t>Accrued taxes</t>
        </is>
      </c>
      <c r="B3" s="6" t="n">
        <v>87</v>
      </c>
      <c r="C3" s="6" t="n">
        <v>57</v>
      </c>
    </row>
    <row r="4">
      <c r="A4" s="4" t="inlineStr">
        <is>
          <t>Current portion of deferred grant proceeds</t>
        </is>
      </c>
      <c r="B4" s="6" t="n">
        <v>70</v>
      </c>
      <c r="C4" s="6" t="n">
        <v>55</v>
      </c>
    </row>
    <row r="5">
      <c r="A5" s="4" t="inlineStr">
        <is>
          <t>Accrued interest</t>
        </is>
      </c>
      <c r="B5" s="6" t="n">
        <v>24</v>
      </c>
      <c r="C5" s="6" t="n">
        <v>52</v>
      </c>
    </row>
    <row r="6">
      <c r="A6" s="4" t="inlineStr">
        <is>
          <t>Current portion of contingent consideration</t>
        </is>
      </c>
      <c r="B6" s="6" t="n">
        <v>62</v>
      </c>
      <c r="C6" s="6" t="n">
        <v>0</v>
      </c>
    </row>
    <row r="7">
      <c r="A7" s="4" t="inlineStr">
        <is>
          <t>Other</t>
        </is>
      </c>
      <c r="B7" s="6" t="n">
        <v>687</v>
      </c>
      <c r="C7" s="6" t="n">
        <v>669</v>
      </c>
    </row>
    <row r="8">
      <c r="A8" s="4" t="inlineStr">
        <is>
          <t>Total other current liabilities</t>
        </is>
      </c>
      <c r="B8" s="5" t="n">
        <v>1732</v>
      </c>
      <c r="C8" s="5" t="n">
        <v>14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Note 10 - Debt (Details Textual) € in Millions</t>
        </is>
      </c>
      <c r="E1" s="2" t="inlineStr">
        <is>
          <t>12 Months Ended</t>
        </is>
      </c>
    </row>
    <row r="2">
      <c r="B2" s="2" t="inlineStr">
        <is>
          <t>Dec. 29, 2021 USD ($)</t>
        </is>
      </c>
      <c r="C2" s="2" t="inlineStr">
        <is>
          <t>Oct. 28, 2021 USD ($)</t>
        </is>
      </c>
      <c r="D2" s="2" t="inlineStr">
        <is>
          <t>Oct. 15, 2021 USD ($)</t>
        </is>
      </c>
      <c r="E2" s="2" t="inlineStr">
        <is>
          <t>Dec. 31, 2024 USD ($)</t>
        </is>
      </c>
      <c r="F2" s="2" t="inlineStr">
        <is>
          <t>Mar. 12, 2024 USD ($)</t>
        </is>
      </c>
      <c r="G2" s="2" t="inlineStr">
        <is>
          <t>Mar. 12, 2024 EUR (€)</t>
        </is>
      </c>
      <c r="H2" s="2" t="inlineStr">
        <is>
          <t>Mar. 01, 2024</t>
        </is>
      </c>
      <c r="I2" s="2" t="inlineStr">
        <is>
          <t>Sep. 20, 2022 USD ($)</t>
        </is>
      </c>
    </row>
    <row r="3">
      <c r="A3" s="4" t="inlineStr">
        <is>
          <t>Long-Term Debt</t>
        </is>
      </c>
      <c r="B3" s="4" t="inlineStr">
        <is>
          <t xml:space="preserve"> </t>
        </is>
      </c>
      <c r="C3" s="4" t="inlineStr">
        <is>
          <t xml:space="preserve"> </t>
        </is>
      </c>
      <c r="D3" s="4" t="inlineStr">
        <is>
          <t xml:space="preserve"> </t>
        </is>
      </c>
      <c r="E3" s="5" t="n">
        <v>7942000</v>
      </c>
      <c r="F3" s="4" t="inlineStr">
        <is>
          <t xml:space="preserve"> </t>
        </is>
      </c>
      <c r="G3" s="4" t="inlineStr">
        <is>
          <t xml:space="preserve"> </t>
        </is>
      </c>
      <c r="H3" s="4" t="inlineStr">
        <is>
          <t xml:space="preserve"> </t>
        </is>
      </c>
      <c r="I3" s="4" t="inlineStr">
        <is>
          <t xml:space="preserve"> </t>
        </is>
      </c>
    </row>
    <row r="4">
      <c r="A4" s="4" t="inlineStr">
        <is>
          <t>Alfam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4" t="inlineStr">
        <is>
          <t xml:space="preserve"> </t>
        </is>
      </c>
      <c r="C5" s="4" t="inlineStr">
        <is>
          <t xml:space="preserve"> </t>
        </is>
      </c>
      <c r="D5" s="4" t="inlineStr">
        <is>
          <t xml:space="preserve"> </t>
        </is>
      </c>
      <c r="E5" s="6" t="n">
        <v>7090000</v>
      </c>
      <c r="F5" s="4" t="inlineStr">
        <is>
          <t xml:space="preserve"> </t>
        </is>
      </c>
      <c r="G5" s="4" t="inlineStr">
        <is>
          <t xml:space="preserve"> </t>
        </is>
      </c>
      <c r="H5" s="4" t="inlineStr">
        <is>
          <t xml:space="preserve"> </t>
        </is>
      </c>
      <c r="I5" s="4" t="inlineStr">
        <is>
          <t xml:space="preserve"> </t>
        </is>
      </c>
    </row>
    <row r="6">
      <c r="A6" s="4" t="inlineStr">
        <is>
          <t>Alfam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Recognized Identifiable Assets Acquired and Liabilities Assumed, Liabilities, Debt</t>
        </is>
      </c>
      <c r="B7" s="4" t="inlineStr">
        <is>
          <t xml:space="preserve"> </t>
        </is>
      </c>
      <c r="C7" s="4" t="inlineStr">
        <is>
          <t xml:space="preserve"> </t>
        </is>
      </c>
      <c r="D7" s="4" t="inlineStr">
        <is>
          <t xml:space="preserve"> </t>
        </is>
      </c>
      <c r="E7" s="6" t="n">
        <v>11274000</v>
      </c>
      <c r="F7" s="5" t="n">
        <v>11300000</v>
      </c>
      <c r="G7" s="10" t="n">
        <v>10.3</v>
      </c>
      <c r="H7" s="4" t="inlineStr">
        <is>
          <t xml:space="preserve"> </t>
        </is>
      </c>
      <c r="I7" s="4" t="inlineStr">
        <is>
          <t xml:space="preserve"> </t>
        </is>
      </c>
    </row>
    <row r="8">
      <c r="A8" s="4" t="inlineStr">
        <is>
          <t>October 2021 Agreement [Member] | M&amp;T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Term</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in Event of Default</t>
        </is>
      </c>
      <c r="B10" s="4" t="inlineStr">
        <is>
          <t xml:space="preserve"> </t>
        </is>
      </c>
      <c r="C10" s="4" t="inlineStr">
        <is>
          <t xml:space="preserve"> </t>
        </is>
      </c>
      <c r="D10" s="8" t="n">
        <v>0.0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venant, Ratio of Consolidated Funded Debt to Consolidated EBIT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4" t="n">
        <v>0.03</v>
      </c>
    </row>
    <row r="12">
      <c r="A12" s="4" t="inlineStr">
        <is>
          <t>Debt Instrument, Covenant, Fixed Charge Covera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5" t="n">
        <v>0.0125</v>
      </c>
    </row>
    <row r="13">
      <c r="A13" s="4" t="inlineStr">
        <is>
          <t>October 2021 Agreement [Member] | M&amp;T Bank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4" t="inlineStr">
        <is>
          <t xml:space="preserve"> </t>
        </is>
      </c>
      <c r="D14" s="5" t="n">
        <v>1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Line of Credit, Total</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Line of Credit Facility, Unused Capacity, Commitment Fee Percentage</t>
        </is>
      </c>
      <c r="B16" s="4" t="inlineStr">
        <is>
          <t xml:space="preserve"> </t>
        </is>
      </c>
      <c r="C16" s="4" t="inlineStr">
        <is>
          <t xml:space="preserve"> </t>
        </is>
      </c>
      <c r="D16" s="4" t="inlineStr">
        <is>
          <t xml:space="preserve"> </t>
        </is>
      </c>
      <c r="E16" s="11" t="n">
        <v>0.0015</v>
      </c>
      <c r="F16" s="4" t="inlineStr">
        <is>
          <t xml:space="preserve"> </t>
        </is>
      </c>
      <c r="G16" s="4" t="inlineStr">
        <is>
          <t xml:space="preserve"> </t>
        </is>
      </c>
      <c r="H16" s="4" t="inlineStr">
        <is>
          <t xml:space="preserve"> </t>
        </is>
      </c>
      <c r="I16" s="4" t="inlineStr">
        <is>
          <t xml:space="preserve"> </t>
        </is>
      </c>
    </row>
    <row r="17">
      <c r="A17" s="4" t="inlineStr">
        <is>
          <t>October 2021 Agreement [Member] | M&amp;T Bank [Member] | Term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5" t="n">
        <v>2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Draw Period</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Long-Term Debt</t>
        </is>
      </c>
      <c r="B20" s="5" t="n">
        <v>8500</v>
      </c>
      <c r="C20" s="5" t="n">
        <v>1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Effective Percentage</t>
        </is>
      </c>
      <c r="B21" s="4" t="inlineStr">
        <is>
          <t xml:space="preserve"> </t>
        </is>
      </c>
      <c r="C21" s="11" t="n">
        <v>0.032</v>
      </c>
      <c r="D21" s="4" t="inlineStr">
        <is>
          <t xml:space="preserve"> </t>
        </is>
      </c>
      <c r="E21" s="11" t="n">
        <v>0.066</v>
      </c>
      <c r="F21" s="4" t="inlineStr">
        <is>
          <t xml:space="preserve"> </t>
        </is>
      </c>
      <c r="G21" s="4" t="inlineStr">
        <is>
          <t xml:space="preserve"> </t>
        </is>
      </c>
      <c r="H21" s="11" t="n">
        <v>0.064</v>
      </c>
      <c r="I21" s="4" t="inlineStr">
        <is>
          <t xml:space="preserve"> </t>
        </is>
      </c>
    </row>
    <row r="22">
      <c r="A22" s="4" t="inlineStr">
        <is>
          <t>Amended Loan Agreement [Member] | M&amp;T Bank [Member] | Term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500</v>
      </c>
    </row>
    <row r="24">
      <c r="A24" s="4" t="inlineStr">
        <is>
          <t>Debt Instrument, Unused Borrowing Capacity, Amount</t>
        </is>
      </c>
      <c r="B24" s="4" t="inlineStr">
        <is>
          <t xml:space="preserve"> </t>
        </is>
      </c>
      <c r="C24" s="4" t="inlineStr">
        <is>
          <t xml:space="preserve"> </t>
        </is>
      </c>
      <c r="D24" s="4" t="inlineStr">
        <is>
          <t xml:space="preserve"> </t>
        </is>
      </c>
      <c r="E24" s="5" t="n">
        <v>30000000</v>
      </c>
      <c r="F24" s="4" t="inlineStr">
        <is>
          <t xml:space="preserve"> </t>
        </is>
      </c>
      <c r="G24" s="4" t="inlineStr">
        <is>
          <t xml:space="preserve"> </t>
        </is>
      </c>
      <c r="H24" s="4" t="inlineStr">
        <is>
          <t xml:space="preserve"> </t>
        </is>
      </c>
      <c r="I24" s="4" t="inlineStr">
        <is>
          <t xml:space="preserve"> </t>
        </is>
      </c>
    </row>
    <row r="25">
      <c r="A25" s="4" t="inlineStr">
        <is>
          <t>Fixed and Variable Rate Bank Term Loans [Member] | Alfam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t>
        </is>
      </c>
      <c r="B26" s="4" t="inlineStr">
        <is>
          <t xml:space="preserve"> </t>
        </is>
      </c>
      <c r="C26" s="4" t="inlineStr">
        <is>
          <t xml:space="preserve"> </t>
        </is>
      </c>
      <c r="D26" s="4" t="inlineStr">
        <is>
          <t xml:space="preserve"> </t>
        </is>
      </c>
      <c r="E26" s="5" t="n">
        <v>4100000</v>
      </c>
      <c r="F26" s="4" t="inlineStr">
        <is>
          <t xml:space="preserve"> </t>
        </is>
      </c>
      <c r="G26" s="4" t="inlineStr">
        <is>
          <t xml:space="preserve"> </t>
        </is>
      </c>
      <c r="H26" s="4" t="inlineStr">
        <is>
          <t xml:space="preserve"> </t>
        </is>
      </c>
      <c r="I26" s="4" t="inlineStr">
        <is>
          <t xml:space="preserve"> </t>
        </is>
      </c>
    </row>
    <row r="27">
      <c r="A27" s="4" t="inlineStr">
        <is>
          <t>Debt, Weighted Average Interest Rate</t>
        </is>
      </c>
      <c r="B27" s="4" t="inlineStr">
        <is>
          <t xml:space="preserve"> </t>
        </is>
      </c>
      <c r="C27" s="4" t="inlineStr">
        <is>
          <t xml:space="preserve"> </t>
        </is>
      </c>
      <c r="D27" s="4" t="inlineStr">
        <is>
          <t xml:space="preserve"> </t>
        </is>
      </c>
      <c r="E27" s="11" t="n">
        <v>0.0347</v>
      </c>
      <c r="F27" s="4" t="inlineStr">
        <is>
          <t xml:space="preserve"> </t>
        </is>
      </c>
      <c r="G27" s="4" t="inlineStr">
        <is>
          <t xml:space="preserve"> </t>
        </is>
      </c>
      <c r="H27" s="4" t="inlineStr">
        <is>
          <t xml:space="preserve"> </t>
        </is>
      </c>
      <c r="I27" s="4" t="inlineStr">
        <is>
          <t xml:space="preserve"> </t>
        </is>
      </c>
    </row>
    <row r="28">
      <c r="A28" s="4" t="inlineStr">
        <is>
          <t>Debt Instrument, Short-term, Variable Interest Rate Debt [Member] | Alfam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ort-Term Debt</t>
        </is>
      </c>
      <c r="B29" s="4" t="inlineStr">
        <is>
          <t xml:space="preserve"> </t>
        </is>
      </c>
      <c r="C29" s="4" t="inlineStr">
        <is>
          <t xml:space="preserve"> </t>
        </is>
      </c>
      <c r="D29" s="4" t="inlineStr">
        <is>
          <t xml:space="preserve"> </t>
        </is>
      </c>
      <c r="E29" s="5" t="n">
        <v>3000000</v>
      </c>
      <c r="F29" s="4" t="inlineStr">
        <is>
          <t xml:space="preserve"> </t>
        </is>
      </c>
      <c r="G29" s="4" t="inlineStr">
        <is>
          <t xml:space="preserve"> </t>
        </is>
      </c>
      <c r="H29" s="4" t="inlineStr">
        <is>
          <t xml:space="preserve"> </t>
        </is>
      </c>
      <c r="I29" s="4" t="inlineStr">
        <is>
          <t xml:space="preserve"> </t>
        </is>
      </c>
    </row>
    <row r="30">
      <c r="A30" s="4" t="inlineStr">
        <is>
          <t>Debt, Weighted Average Interest Rate</t>
        </is>
      </c>
      <c r="B30" s="4" t="inlineStr">
        <is>
          <t xml:space="preserve"> </t>
        </is>
      </c>
      <c r="C30" s="4" t="inlineStr">
        <is>
          <t xml:space="preserve"> </t>
        </is>
      </c>
      <c r="D30" s="4" t="inlineStr">
        <is>
          <t xml:space="preserve"> </t>
        </is>
      </c>
      <c r="E30" s="11" t="n">
        <v>0.039</v>
      </c>
      <c r="F30" s="4" t="inlineStr">
        <is>
          <t xml:space="preserve"> </t>
        </is>
      </c>
      <c r="G30" s="4" t="inlineStr">
        <is>
          <t xml:space="preserve"> </t>
        </is>
      </c>
      <c r="H30" s="4" t="inlineStr">
        <is>
          <t xml:space="preserve"> </t>
        </is>
      </c>
      <c r="I30" s="4" t="inlineStr">
        <is>
          <t xml:space="preserve"> </t>
        </is>
      </c>
    </row>
    <row r="31">
      <c r="A31" s="4" t="inlineStr">
        <is>
          <t>Fixed Rate Bank Issued Term Loan Debt [Member] | Alfam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Weighted Average Interest Rate</t>
        </is>
      </c>
      <c r="B32" s="4" t="inlineStr">
        <is>
          <t xml:space="preserve"> </t>
        </is>
      </c>
      <c r="C32" s="4" t="inlineStr">
        <is>
          <t xml:space="preserve"> </t>
        </is>
      </c>
      <c r="D32" s="4" t="inlineStr">
        <is>
          <t xml:space="preserve"> </t>
        </is>
      </c>
      <c r="E32" s="11" t="n">
        <v>0.0118</v>
      </c>
      <c r="F32" s="4" t="inlineStr">
        <is>
          <t xml:space="preserve"> </t>
        </is>
      </c>
      <c r="G32" s="4" t="inlineStr">
        <is>
          <t xml:space="preserve"> </t>
        </is>
      </c>
      <c r="H32" s="4" t="inlineStr">
        <is>
          <t xml:space="preserve"> </t>
        </is>
      </c>
      <c r="I32" s="4" t="inlineStr">
        <is>
          <t xml:space="preserve"> </t>
        </is>
      </c>
    </row>
    <row r="33">
      <c r="A33" s="4" t="inlineStr">
        <is>
          <t>Variable Rate Bank Issued Term Loan Debt [Member] | Alfam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Weighted Average Interest Rate</t>
        </is>
      </c>
      <c r="B34" s="4" t="inlineStr">
        <is>
          <t xml:space="preserve"> </t>
        </is>
      </c>
      <c r="C34" s="4" t="inlineStr">
        <is>
          <t xml:space="preserve"> </t>
        </is>
      </c>
      <c r="D34" s="4" t="inlineStr">
        <is>
          <t xml:space="preserve"> </t>
        </is>
      </c>
      <c r="E34" s="11" t="n">
        <v>0.0435</v>
      </c>
      <c r="F34" s="4" t="inlineStr">
        <is>
          <t xml:space="preserve"> </t>
        </is>
      </c>
      <c r="G34" s="4" t="inlineStr">
        <is>
          <t xml:space="preserve"> </t>
        </is>
      </c>
      <c r="H34" s="4" t="inlineStr">
        <is>
          <t xml:space="preserve"> </t>
        </is>
      </c>
      <c r="I34"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5" t="n">
        <v>2891</v>
      </c>
      <c r="C4" s="5" t="n">
        <v>9342</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6" t="n">
        <v>5392</v>
      </c>
      <c r="C6" s="6" t="n">
        <v>4683</v>
      </c>
    </row>
    <row r="7">
      <c r="A7" s="4" t="inlineStr">
        <is>
          <t>Provision for excess and obsolete inventory</t>
        </is>
      </c>
      <c r="B7" s="6" t="n">
        <v>703</v>
      </c>
      <c r="C7" s="6" t="n">
        <v>544</v>
      </c>
    </row>
    <row r="8">
      <c r="A8" s="4" t="inlineStr">
        <is>
          <t>Foreign exchange (gain) loss</t>
        </is>
      </c>
      <c r="B8" s="6" t="n">
        <v>203</v>
      </c>
      <c r="C8" s="6" t="n">
        <v>-9</v>
      </c>
    </row>
    <row r="9">
      <c r="A9" s="4" t="inlineStr">
        <is>
          <t>Amortization of deferred compensation related to stock-based awards</t>
        </is>
      </c>
      <c r="B9" s="6" t="n">
        <v>1857</v>
      </c>
      <c r="C9" s="6" t="n">
        <v>2047</v>
      </c>
    </row>
    <row r="10">
      <c r="A10" s="4" t="inlineStr">
        <is>
          <t>Discount on shares sold under Employee Stock Purchase Plan</t>
        </is>
      </c>
      <c r="B10" s="6" t="n">
        <v>-24</v>
      </c>
      <c r="C10" s="6" t="n">
        <v>-31</v>
      </c>
    </row>
    <row r="11">
      <c r="A11" s="4" t="inlineStr">
        <is>
          <t>Proceeds from sale of demonstration equipment, net of gain</t>
        </is>
      </c>
      <c r="B11" s="6" t="n">
        <v>169</v>
      </c>
      <c r="C11" s="6" t="n">
        <v>167</v>
      </c>
    </row>
    <row r="12">
      <c r="A12" s="4" t="inlineStr">
        <is>
          <t>Loss on disposal of property and equipment</t>
        </is>
      </c>
      <c r="B12" s="6" t="n">
        <v>25</v>
      </c>
      <c r="C12" s="6" t="n">
        <v>11</v>
      </c>
    </row>
    <row r="13">
      <c r="A13" s="4" t="inlineStr">
        <is>
          <t>Deferred income tax benefit</t>
        </is>
      </c>
      <c r="B13" s="6" t="n">
        <v>-1508</v>
      </c>
      <c r="C13" s="6" t="n">
        <v>-1157</v>
      </c>
    </row>
    <row r="14">
      <c r="A14" s="4" t="inlineStr">
        <is>
          <t>Adjustment to contingent consideration liability</t>
        </is>
      </c>
      <c r="B14" s="6" t="n">
        <v>-126</v>
      </c>
      <c r="C14" s="6" t="n">
        <v>-294</v>
      </c>
    </row>
    <row r="15">
      <c r="A15" s="3" t="inlineStr">
        <is>
          <t>Changes in assets and liabilities:</t>
        </is>
      </c>
      <c r="B15" s="4" t="inlineStr">
        <is>
          <t xml:space="preserve"> </t>
        </is>
      </c>
      <c r="C15" s="4" t="inlineStr">
        <is>
          <t xml:space="preserve"> </t>
        </is>
      </c>
    </row>
    <row r="16">
      <c r="A16" s="4" t="inlineStr">
        <is>
          <t>Trade accounts receivable</t>
        </is>
      </c>
      <c r="B16" s="6" t="n">
        <v>-5505</v>
      </c>
      <c r="C16" s="6" t="n">
        <v>2991</v>
      </c>
    </row>
    <row r="17">
      <c r="A17" s="4" t="inlineStr">
        <is>
          <t>Inventories</t>
        </is>
      </c>
      <c r="B17" s="6" t="n">
        <v>4903</v>
      </c>
      <c r="C17" s="6" t="n">
        <v>2027</v>
      </c>
    </row>
    <row r="18">
      <c r="A18" s="4" t="inlineStr">
        <is>
          <t>Prepaid expenses and other current assets</t>
        </is>
      </c>
      <c r="B18" s="6" t="n">
        <v>903</v>
      </c>
      <c r="C18" s="6" t="n">
        <v>-535</v>
      </c>
    </row>
    <row r="19">
      <c r="A19" s="4" t="inlineStr">
        <is>
          <t>Other assets</t>
        </is>
      </c>
      <c r="B19" s="6" t="n">
        <v>-30</v>
      </c>
      <c r="C19" s="6" t="n">
        <v>-686</v>
      </c>
    </row>
    <row r="20">
      <c r="A20" s="4" t="inlineStr">
        <is>
          <t>Operating lease liabilities</t>
        </is>
      </c>
      <c r="B20" s="6" t="n">
        <v>-1649</v>
      </c>
      <c r="C20" s="6" t="n">
        <v>-1712</v>
      </c>
    </row>
    <row r="21">
      <c r="A21" s="4" t="inlineStr">
        <is>
          <t>Accounts payable</t>
        </is>
      </c>
      <c r="B21" s="6" t="n">
        <v>-2306</v>
      </c>
      <c r="C21" s="6" t="n">
        <v>-1811</v>
      </c>
    </row>
    <row r="22">
      <c r="A22" s="4" t="inlineStr">
        <is>
          <t>Accrued wages and benefits</t>
        </is>
      </c>
      <c r="B22" s="6" t="n">
        <v>42</v>
      </c>
      <c r="C22" s="6" t="n">
        <v>231</v>
      </c>
    </row>
    <row r="23">
      <c r="A23" s="4" t="inlineStr">
        <is>
          <t>Accrued professional fees</t>
        </is>
      </c>
      <c r="B23" s="6" t="n">
        <v>72</v>
      </c>
      <c r="C23" s="6" t="n">
        <v>339</v>
      </c>
    </row>
    <row r="24">
      <c r="A24" s="4" t="inlineStr">
        <is>
          <t>Customer deposits and deferred revenue</t>
        </is>
      </c>
      <c r="B24" s="6" t="n">
        <v>-1389</v>
      </c>
      <c r="C24" s="6" t="n">
        <v>-759</v>
      </c>
    </row>
    <row r="25">
      <c r="A25" s="4" t="inlineStr">
        <is>
          <t>Accrued sales commission</t>
        </is>
      </c>
      <c r="B25" s="6" t="n">
        <v>7</v>
      </c>
      <c r="C25" s="6" t="n">
        <v>-421</v>
      </c>
    </row>
    <row r="26">
      <c r="A26" s="4" t="inlineStr">
        <is>
          <t>Domestic and foreign income taxes payable</t>
        </is>
      </c>
      <c r="B26" s="6" t="n">
        <v>-1369</v>
      </c>
      <c r="C26" s="6" t="n">
        <v>-371</v>
      </c>
    </row>
    <row r="27">
      <c r="A27" s="4" t="inlineStr">
        <is>
          <t>Other current liabilities</t>
        </is>
      </c>
      <c r="B27" s="6" t="n">
        <v>-74</v>
      </c>
      <c r="C27" s="6" t="n">
        <v>231</v>
      </c>
    </row>
    <row r="28">
      <c r="A28" s="4" t="inlineStr">
        <is>
          <t>Deferred revenue, net of current portion</t>
        </is>
      </c>
      <c r="B28" s="6" t="n">
        <v>-16</v>
      </c>
      <c r="C28" s="6" t="n">
        <v>1331</v>
      </c>
    </row>
    <row r="29">
      <c r="A29" s="4" t="inlineStr">
        <is>
          <t>Other liabilities</t>
        </is>
      </c>
      <c r="B29" s="6" t="n">
        <v>602</v>
      </c>
      <c r="C29" s="6" t="n">
        <v>-17</v>
      </c>
    </row>
    <row r="30">
      <c r="A30" s="4" t="inlineStr">
        <is>
          <t>Net cash provided by (used in) operating activities</t>
        </is>
      </c>
      <c r="B30" s="6" t="n">
        <v>3821</v>
      </c>
      <c r="C30" s="6" t="n">
        <v>16203</v>
      </c>
    </row>
    <row r="31">
      <c r="A31" s="3" t="inlineStr">
        <is>
          <t>CASH FLOWS FROM INVESTING ACTIVITIES</t>
        </is>
      </c>
      <c r="B31" s="4" t="inlineStr">
        <is>
          <t xml:space="preserve"> </t>
        </is>
      </c>
      <c r="C31" s="4" t="inlineStr">
        <is>
          <t xml:space="preserve"> </t>
        </is>
      </c>
    </row>
    <row r="32">
      <c r="A32" s="4" t="inlineStr">
        <is>
          <t>Acquisition of business, net of cash acquired</t>
        </is>
      </c>
      <c r="B32" s="6" t="n">
        <v>-18727</v>
      </c>
      <c r="C32" s="6" t="n">
        <v>0</v>
      </c>
    </row>
    <row r="33">
      <c r="A33" s="4" t="inlineStr">
        <is>
          <t>Purchase of property and equipment</t>
        </is>
      </c>
      <c r="B33" s="6" t="n">
        <v>-1324</v>
      </c>
      <c r="C33" s="6" t="n">
        <v>-1291</v>
      </c>
    </row>
    <row r="34">
      <c r="A34" s="4" t="inlineStr">
        <is>
          <t>Net cash used in investing activities</t>
        </is>
      </c>
      <c r="B34" s="6" t="n">
        <v>-20051</v>
      </c>
      <c r="C34" s="6" t="n">
        <v>-1291</v>
      </c>
    </row>
    <row r="35">
      <c r="A35" s="3" t="inlineStr">
        <is>
          <t>CASH FLOWS FROM FINANCING ACTIVITIES</t>
        </is>
      </c>
      <c r="B35" s="4" t="inlineStr">
        <is>
          <t xml:space="preserve"> </t>
        </is>
      </c>
      <c r="C35" s="4" t="inlineStr">
        <is>
          <t xml:space="preserve"> </t>
        </is>
      </c>
    </row>
    <row r="36">
      <c r="A36" s="4" t="inlineStr">
        <is>
          <t>Net proceeds from public offering of common stock</t>
        </is>
      </c>
      <c r="B36" s="6" t="n">
        <v>0</v>
      </c>
      <c r="C36" s="6" t="n">
        <v>19244</v>
      </c>
    </row>
    <row r="37">
      <c r="A37" s="4" t="inlineStr">
        <is>
          <t>Repurchases of common stock</t>
        </is>
      </c>
      <c r="B37" s="6" t="n">
        <v>-1042</v>
      </c>
      <c r="C37" s="6" t="n">
        <v>0</v>
      </c>
    </row>
    <row r="38">
      <c r="A38" s="4" t="inlineStr">
        <is>
          <t>Repayments of short-term borrowings</t>
        </is>
      </c>
      <c r="B38" s="6" t="n">
        <v>-152</v>
      </c>
      <c r="C38" s="6" t="n">
        <v>0</v>
      </c>
    </row>
    <row r="39">
      <c r="A39" s="4" t="inlineStr">
        <is>
          <t>Proceeds from stock options exercised</t>
        </is>
      </c>
      <c r="B39" s="6" t="n">
        <v>145</v>
      </c>
      <c r="C39" s="6" t="n">
        <v>978</v>
      </c>
    </row>
    <row r="40">
      <c r="A40" s="4" t="inlineStr">
        <is>
          <t>Proceeds from shares sold under Employee Stock Purchase Plan</t>
        </is>
      </c>
      <c r="B40" s="6" t="n">
        <v>138</v>
      </c>
      <c r="C40" s="6" t="n">
        <v>174</v>
      </c>
    </row>
    <row r="41">
      <c r="A41" s="4" t="inlineStr">
        <is>
          <t>Settlement of employee tax liabilities in connection with treasury stock transaction</t>
        </is>
      </c>
      <c r="B41" s="6" t="n">
        <v>-41</v>
      </c>
      <c r="C41" s="6" t="n">
        <v>-687</v>
      </c>
    </row>
    <row r="42">
      <c r="A42" s="4" t="inlineStr">
        <is>
          <t>Net cash provided by (used in) financing activities</t>
        </is>
      </c>
      <c r="B42" s="6" t="n">
        <v>-8641</v>
      </c>
      <c r="C42" s="6" t="n">
        <v>15609</v>
      </c>
    </row>
    <row r="43">
      <c r="A43" s="4" t="inlineStr">
        <is>
          <t>Effects of exchange rates on cash</t>
        </is>
      </c>
      <c r="B43" s="6" t="n">
        <v>-559</v>
      </c>
      <c r="C43" s="6" t="n">
        <v>163</v>
      </c>
    </row>
    <row r="44">
      <c r="A44" s="4" t="inlineStr">
        <is>
          <t>Net cash provided by (used in) all activities</t>
        </is>
      </c>
      <c r="B44" s="6" t="n">
        <v>-25430</v>
      </c>
      <c r="C44" s="6" t="n">
        <v>30684</v>
      </c>
    </row>
    <row r="45">
      <c r="A45" s="4" t="inlineStr">
        <is>
          <t>Cash, cash equivalents and restricted cash at beginning of period</t>
        </is>
      </c>
      <c r="B45" s="6" t="n">
        <v>45260</v>
      </c>
      <c r="C45" s="6" t="n">
        <v>14576</v>
      </c>
    </row>
    <row r="46">
      <c r="A46" s="4" t="inlineStr">
        <is>
          <t>Cash, cash equivalents and restricted cash at end of period</t>
        </is>
      </c>
      <c r="B46" s="6" t="n">
        <v>19830</v>
      </c>
      <c r="C46" s="6" t="n">
        <v>45260</v>
      </c>
    </row>
    <row r="47">
      <c r="A47" s="3" t="inlineStr">
        <is>
          <t>Cash payments for:</t>
        </is>
      </c>
      <c r="B47" s="4" t="inlineStr">
        <is>
          <t xml:space="preserve"> </t>
        </is>
      </c>
      <c r="C47" s="4" t="inlineStr">
        <is>
          <t xml:space="preserve"> </t>
        </is>
      </c>
    </row>
    <row r="48">
      <c r="A48" s="4" t="inlineStr">
        <is>
          <t>Domestic and foreign income taxes</t>
        </is>
      </c>
      <c r="B48" s="6" t="n">
        <v>3072</v>
      </c>
      <c r="C48" s="6" t="n">
        <v>3240</v>
      </c>
    </row>
    <row r="49">
      <c r="A49" s="4" t="inlineStr">
        <is>
          <t>Interest</t>
        </is>
      </c>
      <c r="B49" s="6" t="n">
        <v>881</v>
      </c>
      <c r="C49" s="6" t="n">
        <v>688</v>
      </c>
    </row>
    <row r="50">
      <c r="A50" s="3" t="inlineStr">
        <is>
          <t>SUPPLEMENTAL DISCLOSURE OF NON-CASH INVESTING AND FINANCING ACTIVITIES:</t>
        </is>
      </c>
      <c r="B50" s="4" t="inlineStr">
        <is>
          <t xml:space="preserve"> </t>
        </is>
      </c>
      <c r="C50" s="4" t="inlineStr">
        <is>
          <t xml:space="preserve"> </t>
        </is>
      </c>
    </row>
    <row r="51">
      <c r="A51" s="4" t="inlineStr">
        <is>
          <t>Forfeiture of unvested shares of restricted stock</t>
        </is>
      </c>
      <c r="B51" s="6" t="n">
        <v>-200</v>
      </c>
      <c r="C51" s="6" t="n">
        <v>-176</v>
      </c>
    </row>
    <row r="52">
      <c r="A52" s="4" t="inlineStr">
        <is>
          <t>Restricted Stock [Member]</t>
        </is>
      </c>
      <c r="B52" s="4" t="inlineStr">
        <is>
          <t xml:space="preserve"> </t>
        </is>
      </c>
      <c r="C52" s="4" t="inlineStr">
        <is>
          <t xml:space="preserve"> </t>
        </is>
      </c>
    </row>
    <row r="53">
      <c r="A53" s="3" t="inlineStr">
        <is>
          <t>SUPPLEMENTAL DISCLOSURE OF NON-CASH INVESTING AND FINANCING ACTIVITIES:</t>
        </is>
      </c>
      <c r="B53" s="4" t="inlineStr">
        <is>
          <t xml:space="preserve"> </t>
        </is>
      </c>
      <c r="C53" s="4" t="inlineStr">
        <is>
          <t xml:space="preserve"> </t>
        </is>
      </c>
    </row>
    <row r="54">
      <c r="A54" s="4" t="inlineStr">
        <is>
          <t>Equity issued</t>
        </is>
      </c>
      <c r="B54" s="6" t="n">
        <v>1580</v>
      </c>
      <c r="C54" s="6" t="n">
        <v>1601</v>
      </c>
    </row>
    <row r="55">
      <c r="A55" s="4" t="inlineStr">
        <is>
          <t>Alfamation [Member]</t>
        </is>
      </c>
      <c r="B55" s="4" t="inlineStr">
        <is>
          <t xml:space="preserve"> </t>
        </is>
      </c>
      <c r="C55" s="4" t="inlineStr">
        <is>
          <t xml:space="preserve"> </t>
        </is>
      </c>
    </row>
    <row r="56">
      <c r="A56" s="3" t="inlineStr">
        <is>
          <t>SUPPLEMENTAL DISCLOSURE OF NON-CASH INVESTING AND FINANCING ACTIVITIES:</t>
        </is>
      </c>
      <c r="B56" s="4" t="inlineStr">
        <is>
          <t xml:space="preserve"> </t>
        </is>
      </c>
      <c r="C56" s="4" t="inlineStr">
        <is>
          <t xml:space="preserve"> </t>
        </is>
      </c>
    </row>
    <row r="57">
      <c r="A57" s="4" t="inlineStr">
        <is>
          <t>Equity issued</t>
        </is>
      </c>
      <c r="B57" s="6" t="n">
        <v>2086</v>
      </c>
      <c r="C57" s="6" t="n">
        <v>0</v>
      </c>
    </row>
    <row r="58">
      <c r="A58" s="4" t="inlineStr">
        <is>
          <t>Term Note [Member]</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Repayments of Term Note</t>
        </is>
      </c>
      <c r="B60" s="5" t="n">
        <v>-7689</v>
      </c>
      <c r="C60" s="5" t="n">
        <v>-4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bt - Outstanding Letters of Credit (Details) - Letter of Credit [Member] - USD ($) $ in Thousands</t>
        </is>
      </c>
      <c r="B1" s="2" t="inlineStr">
        <is>
          <t>12 Months Ended</t>
        </is>
      </c>
    </row>
    <row r="2">
      <c r="B2" s="2" t="inlineStr">
        <is>
          <t>Dec. 31, 2024</t>
        </is>
      </c>
      <c r="C2" s="2" t="inlineStr">
        <is>
          <t>Dec. 31, 2023</t>
        </is>
      </c>
    </row>
    <row r="3">
      <c r="A3" s="4" t="inlineStr">
        <is>
          <t>Letters of Credit Amount Outstanding</t>
        </is>
      </c>
      <c r="B3" s="5" t="n">
        <v>100</v>
      </c>
      <c r="C3" s="5" t="n">
        <v>100</v>
      </c>
    </row>
    <row r="4">
      <c r="A4" s="4" t="inlineStr">
        <is>
          <t>Mt Laurel [Member]</t>
        </is>
      </c>
      <c r="B4" s="4" t="inlineStr">
        <is>
          <t xml:space="preserve"> </t>
        </is>
      </c>
      <c r="C4" s="4" t="inlineStr">
        <is>
          <t xml:space="preserve"> </t>
        </is>
      </c>
    </row>
    <row r="5">
      <c r="A5" s="4" t="inlineStr">
        <is>
          <t>Line of Credit, Issue Date</t>
        </is>
      </c>
      <c r="B5" s="4" t="inlineStr">
        <is>
          <t>Mar. 29,  2010</t>
        </is>
      </c>
      <c r="C5" s="4" t="inlineStr">
        <is>
          <t xml:space="preserve"> </t>
        </is>
      </c>
    </row>
    <row r="6">
      <c r="A6" s="4" t="inlineStr">
        <is>
          <t>Line of Credit, Expiration Date</t>
        </is>
      </c>
      <c r="B6" s="4" t="inlineStr">
        <is>
          <t>Apr. 30,  2025</t>
        </is>
      </c>
      <c r="C6" s="4" t="inlineStr">
        <is>
          <t xml:space="preserve"> </t>
        </is>
      </c>
    </row>
    <row r="7">
      <c r="A7" s="4" t="inlineStr">
        <is>
          <t>Lease Expiration Date</t>
        </is>
      </c>
      <c r="B7" s="4" t="inlineStr">
        <is>
          <t>Apr. 30,  2031</t>
        </is>
      </c>
      <c r="C7" s="4" t="inlineStr">
        <is>
          <t xml:space="preserve"> </t>
        </is>
      </c>
    </row>
    <row r="8">
      <c r="A8" s="4" t="inlineStr">
        <is>
          <t>Letters of Credit Amount Outstanding</t>
        </is>
      </c>
      <c r="B8" s="5" t="n">
        <v>50</v>
      </c>
      <c r="C8" s="6" t="n">
        <v>50</v>
      </c>
    </row>
    <row r="9">
      <c r="A9" s="4" t="inlineStr">
        <is>
          <t>Mansfield [Member]</t>
        </is>
      </c>
      <c r="B9" s="4" t="inlineStr">
        <is>
          <t xml:space="preserve"> </t>
        </is>
      </c>
      <c r="C9" s="4" t="inlineStr">
        <is>
          <t xml:space="preserve"> </t>
        </is>
      </c>
    </row>
    <row r="10">
      <c r="A10" s="4" t="inlineStr">
        <is>
          <t>Line of Credit, Issue Date</t>
        </is>
      </c>
      <c r="B10" s="4" t="inlineStr">
        <is>
          <t>Oct. 27,  2010</t>
        </is>
      </c>
      <c r="C10" s="4" t="inlineStr">
        <is>
          <t xml:space="preserve"> </t>
        </is>
      </c>
    </row>
    <row r="11">
      <c r="A11" s="4" t="inlineStr">
        <is>
          <t>Line of Credit, Expiration Date</t>
        </is>
      </c>
      <c r="B11" s="4" t="inlineStr">
        <is>
          <t>Dec. 31,  2025</t>
        </is>
      </c>
      <c r="C11" s="4" t="inlineStr">
        <is>
          <t xml:space="preserve"> </t>
        </is>
      </c>
    </row>
    <row r="12">
      <c r="A12" s="4" t="inlineStr">
        <is>
          <t>Lease Expiration Date</t>
        </is>
      </c>
      <c r="B12" s="4" t="inlineStr">
        <is>
          <t>Feb. 29,  2032</t>
        </is>
      </c>
      <c r="C12" s="4" t="inlineStr">
        <is>
          <t xml:space="preserve"> </t>
        </is>
      </c>
    </row>
    <row r="13">
      <c r="A13" s="4" t="inlineStr">
        <is>
          <t>Letters of Credit Amount Outstanding</t>
        </is>
      </c>
      <c r="B13" s="5" t="n">
        <v>50</v>
      </c>
      <c r="C13" s="5" t="n">
        <v>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Note 10 - Debt - Future Maturities of Long-term Debt (Details) $ in Thousands</t>
        </is>
      </c>
      <c r="B1" s="2" t="inlineStr">
        <is>
          <t>Dec. 31, 2024 USD ($)</t>
        </is>
      </c>
    </row>
    <row r="2">
      <c r="A2" s="4" t="inlineStr">
        <is>
          <t>2025</t>
        </is>
      </c>
      <c r="B2" s="5" t="n">
        <v>4100</v>
      </c>
    </row>
    <row r="3">
      <c r="A3" s="4" t="inlineStr">
        <is>
          <t>2026</t>
        </is>
      </c>
      <c r="B3" s="6" t="n">
        <v>3842</v>
      </c>
    </row>
    <row r="4">
      <c r="A4" s="4" t="inlineStr">
        <is>
          <t>Total remaining maturities of our Term Note</t>
        </is>
      </c>
      <c r="B4" s="6" t="n">
        <v>7942</v>
      </c>
    </row>
    <row r="5">
      <c r="A5" s="4" t="inlineStr">
        <is>
          <t>Alfamation [Member]</t>
        </is>
      </c>
      <c r="B5" s="4" t="inlineStr">
        <is>
          <t xml:space="preserve"> </t>
        </is>
      </c>
    </row>
    <row r="6">
      <c r="A6" s="4" t="inlineStr">
        <is>
          <t>2025</t>
        </is>
      </c>
      <c r="B6" s="6" t="n">
        <v>3394</v>
      </c>
    </row>
    <row r="7">
      <c r="A7" s="4" t="inlineStr">
        <is>
          <t>2026</t>
        </is>
      </c>
      <c r="B7" s="6" t="n">
        <v>929</v>
      </c>
    </row>
    <row r="8">
      <c r="A8" s="4" t="inlineStr">
        <is>
          <t>Total remaining maturities of our Term Note</t>
        </is>
      </c>
      <c r="B8" s="6" t="n">
        <v>7090</v>
      </c>
    </row>
    <row r="9">
      <c r="A9" s="4" t="inlineStr">
        <is>
          <t>2027</t>
        </is>
      </c>
      <c r="B9" s="6" t="n">
        <v>515</v>
      </c>
    </row>
    <row r="10">
      <c r="A10" s="4" t="inlineStr">
        <is>
          <t>2028</t>
        </is>
      </c>
      <c r="B10" s="5" t="n">
        <v>22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 $ in Thousands</t>
        </is>
      </c>
      <c r="B1" s="2" t="inlineStr">
        <is>
          <t>12 Months Ended</t>
        </is>
      </c>
    </row>
    <row r="2">
      <c r="B2" s="2" t="inlineStr">
        <is>
          <t>Dec. 31, 2024</t>
        </is>
      </c>
      <c r="C2" s="2" t="inlineStr">
        <is>
          <t>Dec. 31, 2023</t>
        </is>
      </c>
    </row>
    <row r="3">
      <c r="A3" s="4" t="inlineStr">
        <is>
          <t>Valuation Allowance, Deferred Tax Asset, Increase (Decrease), Amount</t>
        </is>
      </c>
      <c r="B3" s="5" t="n">
        <v>16</v>
      </c>
      <c r="C3" s="5" t="n">
        <v>18</v>
      </c>
    </row>
    <row r="4">
      <c r="A4" s="4" t="inlineStr">
        <is>
          <t>Effective Income Tax Rate Reconciliation, at Federal Statutory Income Tax Rate, Percent</t>
        </is>
      </c>
      <c r="B4" s="8" t="n">
        <v>0.21</v>
      </c>
      <c r="C4" s="8" t="n">
        <v>0.21</v>
      </c>
    </row>
    <row r="5">
      <c r="A5" s="4" t="inlineStr">
        <is>
          <t>Operating Loss Carryforwards</t>
        </is>
      </c>
      <c r="B5" s="5" t="n">
        <v>430</v>
      </c>
      <c r="C5" s="4" t="inlineStr">
        <is>
          <t xml:space="preserve"> </t>
        </is>
      </c>
    </row>
    <row r="6">
      <c r="A6" s="4" t="inlineStr">
        <is>
          <t>Operating Loss Carryforwards Subject To Expiration</t>
        </is>
      </c>
      <c r="B6" s="5" t="n">
        <v>287</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Income Taxes - Earnings Before 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Domest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889</v>
      </c>
      <c r="K3" s="5" t="n">
        <v>9600</v>
      </c>
    </row>
    <row r="4">
      <c r="A4" s="4" t="inlineStr">
        <is>
          <t>Foreig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35</v>
      </c>
      <c r="K4" s="6" t="n">
        <v>1448</v>
      </c>
    </row>
    <row r="5">
      <c r="A5" s="4" t="inlineStr">
        <is>
          <t>Earnings before income tax expense</t>
        </is>
      </c>
      <c r="B5" s="5" t="n">
        <v>1802</v>
      </c>
      <c r="C5" s="5" t="n">
        <v>569</v>
      </c>
      <c r="D5" s="5" t="n">
        <v>296</v>
      </c>
      <c r="E5" s="5" t="n">
        <v>787</v>
      </c>
      <c r="F5" s="5" t="n">
        <v>1566</v>
      </c>
      <c r="G5" s="5" t="n">
        <v>2723</v>
      </c>
      <c r="H5" s="5" t="n">
        <v>3365</v>
      </c>
      <c r="I5" s="5" t="n">
        <v>3394</v>
      </c>
      <c r="J5" s="5" t="n">
        <v>3454</v>
      </c>
      <c r="K5" s="5" t="n">
        <v>11048</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Income Taxes - Income Tax Expense (Benefi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Domestic – 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221</v>
      </c>
      <c r="K3" s="5" t="n">
        <v>2139</v>
      </c>
    </row>
    <row r="4">
      <c r="A4" s="4" t="inlineStr">
        <is>
          <t>Domestic – 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0</v>
      </c>
      <c r="K4" s="6" t="n">
        <v>202</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1</v>
      </c>
      <c r="K5" s="6" t="n">
        <v>522</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80</v>
      </c>
      <c r="K6" s="6" t="n">
        <v>2863</v>
      </c>
    </row>
    <row r="7">
      <c r="A7" s="4" t="inlineStr">
        <is>
          <t>Domestic – 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86</v>
      </c>
      <c r="K7" s="6" t="n">
        <v>-1052</v>
      </c>
    </row>
    <row r="8">
      <c r="A8" s="4" t="inlineStr">
        <is>
          <t>Domestic – 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2</v>
      </c>
      <c r="K8" s="6" t="n">
        <v>31</v>
      </c>
    </row>
    <row r="9">
      <c r="A9" s="4" t="inlineStr">
        <is>
          <t>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1</v>
      </c>
      <c r="K9" s="6" t="n">
        <v>-136</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17</v>
      </c>
      <c r="K10" s="6" t="n">
        <v>-1157</v>
      </c>
    </row>
    <row r="11">
      <c r="A11" s="4" t="inlineStr">
        <is>
          <t>Income tax expense</t>
        </is>
      </c>
      <c r="B11" s="5" t="n">
        <v>298</v>
      </c>
      <c r="C11" s="5" t="n">
        <v>74</v>
      </c>
      <c r="D11" s="5" t="n">
        <v>66</v>
      </c>
      <c r="E11" s="5" t="n">
        <v>125</v>
      </c>
      <c r="F11" s="5" t="n">
        <v>111</v>
      </c>
      <c r="G11" s="5" t="n">
        <v>446</v>
      </c>
      <c r="H11" s="5" t="n">
        <v>572</v>
      </c>
      <c r="I11" s="5" t="n">
        <v>577</v>
      </c>
      <c r="J11" s="5" t="n">
        <v>563</v>
      </c>
      <c r="K11" s="5" t="n">
        <v>1706</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Dec. 31, 2024</t>
        </is>
      </c>
      <c r="C1" s="2" t="inlineStr">
        <is>
          <t>Dec. 31, 2023</t>
        </is>
      </c>
    </row>
    <row r="2">
      <c r="A2" s="4" t="inlineStr">
        <is>
          <t>Capitalized research and development costs</t>
        </is>
      </c>
      <c r="B2" s="5" t="n">
        <v>3272</v>
      </c>
      <c r="C2" s="5" t="n">
        <v>2320</v>
      </c>
    </row>
    <row r="3">
      <c r="A3" s="4" t="inlineStr">
        <is>
          <t>Operating lease liabilities</t>
        </is>
      </c>
      <c r="B3" s="6" t="n">
        <v>1870</v>
      </c>
      <c r="C3" s="6" t="n">
        <v>859</v>
      </c>
    </row>
    <row r="4">
      <c r="A4" s="4" t="inlineStr">
        <is>
          <t>Accrued vacation pay and stock-based compensation</t>
        </is>
      </c>
      <c r="B4" s="6" t="n">
        <v>532</v>
      </c>
      <c r="C4" s="6" t="n">
        <v>433</v>
      </c>
    </row>
    <row r="5">
      <c r="A5" s="4" t="inlineStr">
        <is>
          <t>Inventories</t>
        </is>
      </c>
      <c r="B5" s="6" t="n">
        <v>434</v>
      </c>
      <c r="C5" s="6" t="n">
        <v>395</v>
      </c>
    </row>
    <row r="6">
      <c r="A6" s="4" t="inlineStr">
        <is>
          <t>Foreign intangible assets</t>
        </is>
      </c>
      <c r="B6" s="6" t="n">
        <v>403</v>
      </c>
      <c r="C6" s="6" t="n">
        <v>369</v>
      </c>
    </row>
    <row r="7">
      <c r="A7" s="4" t="inlineStr">
        <is>
          <t>Net operating loss (state and foreign)</t>
        </is>
      </c>
      <c r="B7" s="6" t="n">
        <v>381</v>
      </c>
      <c r="C7" s="6" t="n">
        <v>245</v>
      </c>
    </row>
    <row r="8">
      <c r="A8" s="4" t="inlineStr">
        <is>
          <t>Acquisition costs</t>
        </is>
      </c>
      <c r="B8" s="6" t="n">
        <v>43</v>
      </c>
      <c r="C8" s="6" t="n">
        <v>44</v>
      </c>
    </row>
    <row r="9">
      <c r="A9" s="4" t="inlineStr">
        <is>
          <t>Allowance for credit losses</t>
        </is>
      </c>
      <c r="B9" s="6" t="n">
        <v>45</v>
      </c>
      <c r="C9" s="6" t="n">
        <v>44</v>
      </c>
    </row>
    <row r="10">
      <c r="A10" s="4" t="inlineStr">
        <is>
          <t>Accrued warranty</t>
        </is>
      </c>
      <c r="B10" s="6" t="n">
        <v>25</v>
      </c>
      <c r="C10" s="6" t="n">
        <v>26</v>
      </c>
    </row>
    <row r="11">
      <c r="A11" s="4" t="inlineStr">
        <is>
          <t>Other</t>
        </is>
      </c>
      <c r="B11" s="6" t="n">
        <v>151</v>
      </c>
      <c r="C11" s="6" t="n">
        <v>62</v>
      </c>
    </row>
    <row r="12">
      <c r="A12" s="4" t="inlineStr">
        <is>
          <t>Total</t>
        </is>
      </c>
      <c r="B12" s="6" t="n">
        <v>7156</v>
      </c>
      <c r="C12" s="6" t="n">
        <v>4797</v>
      </c>
    </row>
    <row r="13">
      <c r="A13" s="4" t="inlineStr">
        <is>
          <t>Valuation allowance</t>
        </is>
      </c>
      <c r="B13" s="6" t="n">
        <v>-261</v>
      </c>
      <c r="C13" s="6" t="n">
        <v>-245</v>
      </c>
    </row>
    <row r="14">
      <c r="A14" s="4" t="inlineStr">
        <is>
          <t>Deferred tax assets</t>
        </is>
      </c>
      <c r="B14" s="6" t="n">
        <v>6895</v>
      </c>
      <c r="C14" s="6" t="n">
        <v>4552</v>
      </c>
    </row>
    <row r="15">
      <c r="A15" s="4" t="inlineStr">
        <is>
          <t>Intangible assets</t>
        </is>
      </c>
      <c r="B15" s="6" t="n">
        <v>-4673</v>
      </c>
      <c r="C15" s="6" t="n">
        <v>-1949</v>
      </c>
    </row>
    <row r="16">
      <c r="A16" s="4" t="inlineStr">
        <is>
          <t>Right-of-use assets</t>
        </is>
      </c>
      <c r="B16" s="6" t="n">
        <v>-1821</v>
      </c>
      <c r="C16" s="6" t="n">
        <v>-762</v>
      </c>
    </row>
    <row r="17">
      <c r="A17" s="4" t="inlineStr">
        <is>
          <t>Depreciation of property and equipment</t>
        </is>
      </c>
      <c r="B17" s="6" t="n">
        <v>-334</v>
      </c>
      <c r="C17" s="6" t="n">
        <v>-404</v>
      </c>
    </row>
    <row r="18">
      <c r="A18" s="4" t="inlineStr">
        <is>
          <t>Deferred tax liabilities</t>
        </is>
      </c>
      <c r="B18" s="6" t="n">
        <v>-6828</v>
      </c>
      <c r="C18" s="6" t="n">
        <v>-3115</v>
      </c>
    </row>
    <row r="19">
      <c r="A19" s="4" t="inlineStr">
        <is>
          <t>Net deferred tax assets</t>
        </is>
      </c>
      <c r="B19" s="5" t="n">
        <v>67</v>
      </c>
      <c r="C19" s="5" t="n">
        <v>14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Income Taxes - Effective Tax Rate Analysis and Reconciliation of Expected Statutory Rat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Expected income tax expense at U.S. statutory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726</v>
      </c>
      <c r="K3" s="5" t="n">
        <v>2320</v>
      </c>
    </row>
    <row r="4">
      <c r="A4" s="4" t="inlineStr">
        <is>
          <t>Subpart F income from foreign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5</v>
      </c>
      <c r="K4" s="6" t="n">
        <v>184</v>
      </c>
    </row>
    <row r="5">
      <c r="A5" s="4" t="inlineStr">
        <is>
          <t>NOL carryforwards util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6</v>
      </c>
      <c r="K5" s="6" t="n">
        <v>39</v>
      </c>
    </row>
    <row r="6">
      <c r="A6" s="4" t="inlineStr">
        <is>
          <t>Restricted stock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1</v>
      </c>
      <c r="K6" s="6" t="n">
        <v>-329</v>
      </c>
    </row>
    <row r="7">
      <c r="A7" s="4" t="inlineStr">
        <is>
          <t>Global intangible low taxed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87</v>
      </c>
    </row>
    <row r="8">
      <c r="A8" s="4" t="inlineStr">
        <is>
          <t>Nondeductibl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v>
      </c>
      <c r="K8" s="6" t="n">
        <v>21</v>
      </c>
    </row>
    <row r="9">
      <c r="A9" s="4" t="inlineStr">
        <is>
          <t>Current year tax credits (foreign and resear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4</v>
      </c>
      <c r="K9" s="6" t="n">
        <v>-367</v>
      </c>
    </row>
    <row r="10">
      <c r="A10" s="4" t="inlineStr">
        <is>
          <t>Domestic tax benefit, net of Federal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1</v>
      </c>
      <c r="K10" s="6" t="n">
        <v>-167</v>
      </c>
    </row>
    <row r="11">
      <c r="A11" s="4" t="inlineStr">
        <is>
          <t>Changes in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v>
      </c>
      <c r="K11" s="6" t="n">
        <v>18</v>
      </c>
    </row>
    <row r="12">
      <c r="A12" s="4" t="inlineStr">
        <is>
          <t>Foreign income tax rate differ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6</v>
      </c>
      <c r="K12" s="6" t="n">
        <v>109</v>
      </c>
    </row>
    <row r="13">
      <c r="A13" s="4" t="inlineStr">
        <is>
          <t>Section 250 foreign derived intangible income ded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37</v>
      </c>
      <c r="K13" s="6" t="n">
        <v>-272</v>
      </c>
    </row>
    <row r="14">
      <c r="A14" s="4" t="inlineStr">
        <is>
          <t>Acquisi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1</v>
      </c>
      <c r="K14" s="6" t="n">
        <v>0</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v>
      </c>
      <c r="K15" s="6" t="n">
        <v>63</v>
      </c>
    </row>
    <row r="16">
      <c r="A16" s="4" t="inlineStr">
        <is>
          <t>Income tax expense</t>
        </is>
      </c>
      <c r="B16" s="5" t="n">
        <v>298</v>
      </c>
      <c r="C16" s="5" t="n">
        <v>74</v>
      </c>
      <c r="D16" s="5" t="n">
        <v>66</v>
      </c>
      <c r="E16" s="5" t="n">
        <v>125</v>
      </c>
      <c r="F16" s="5" t="n">
        <v>111</v>
      </c>
      <c r="G16" s="5" t="n">
        <v>446</v>
      </c>
      <c r="H16" s="5" t="n">
        <v>572</v>
      </c>
      <c r="I16" s="5" t="n">
        <v>577</v>
      </c>
      <c r="J16" s="5" t="n">
        <v>563</v>
      </c>
      <c r="K16" s="5" t="n">
        <v>1706</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5" customWidth="1" min="17" max="17"/>
    <col width="14" customWidth="1" min="18" max="18"/>
    <col width="23" customWidth="1" min="19" max="19"/>
    <col width="14" customWidth="1" min="20" max="20"/>
    <col width="14" customWidth="1" min="21" max="21"/>
    <col width="14" customWidth="1" min="22" max="22"/>
  </cols>
  <sheetData>
    <row r="1">
      <c r="A1" s="1" t="inlineStr">
        <is>
          <t>Note 13 - Stock-based Compensation Plan (Details Textual) - USD ($) $ / shares in Units, $ in Thousands</t>
        </is>
      </c>
      <c r="N1" s="2" t="inlineStr">
        <is>
          <t>3 Months Ended</t>
        </is>
      </c>
      <c r="Q1" s="2" t="inlineStr">
        <is>
          <t>9 Months Ended</t>
        </is>
      </c>
      <c r="S1" s="2" t="inlineStr">
        <is>
          <t>12 Months Ended</t>
        </is>
      </c>
    </row>
    <row r="2">
      <c r="B2" s="2" t="inlineStr">
        <is>
          <t>Mar. 06, 2024</t>
        </is>
      </c>
      <c r="C2" s="2" t="inlineStr">
        <is>
          <t>Jan. 16, 2024</t>
        </is>
      </c>
      <c r="D2" s="2" t="inlineStr">
        <is>
          <t>Aug. 24, 2023</t>
        </is>
      </c>
      <c r="E2" s="2" t="inlineStr">
        <is>
          <t>May 08, 2023</t>
        </is>
      </c>
      <c r="F2" s="2" t="inlineStr">
        <is>
          <t>Mar. 08, 2023</t>
        </is>
      </c>
      <c r="G2" s="2" t="inlineStr">
        <is>
          <t>Dec. 31, 2022</t>
        </is>
      </c>
      <c r="H2" s="2" t="inlineStr">
        <is>
          <t>Mar. 09, 2022</t>
        </is>
      </c>
      <c r="I2" s="2" t="inlineStr">
        <is>
          <t>Mar. 08, 2022</t>
        </is>
      </c>
      <c r="J2" s="2" t="inlineStr">
        <is>
          <t>Oct. 01, 2021</t>
        </is>
      </c>
      <c r="K2" s="2" t="inlineStr">
        <is>
          <t>Jun. 14, 2021</t>
        </is>
      </c>
      <c r="L2" s="2" t="inlineStr">
        <is>
          <t>Mar. 10, 2021</t>
        </is>
      </c>
      <c r="M2" s="2" t="inlineStr">
        <is>
          <t>Aug. 24, 2020</t>
        </is>
      </c>
      <c r="N2" s="2" t="inlineStr">
        <is>
          <t>Mar. 31, 2024</t>
        </is>
      </c>
      <c r="O2" s="2" t="inlineStr">
        <is>
          <t>Dec. 31, 2023</t>
        </is>
      </c>
      <c r="P2" s="2" t="inlineStr">
        <is>
          <t>Mar. 31, 2023</t>
        </is>
      </c>
      <c r="Q2" s="2" t="inlineStr">
        <is>
          <t>Sep. 30, 2024</t>
        </is>
      </c>
      <c r="R2" s="2" t="inlineStr">
        <is>
          <t>Sep. 30, 2023</t>
        </is>
      </c>
      <c r="S2" s="2" t="inlineStr">
        <is>
          <t>Dec. 31, 2024</t>
        </is>
      </c>
      <c r="T2" s="2" t="inlineStr">
        <is>
          <t>Dec. 31, 2023</t>
        </is>
      </c>
      <c r="U2" s="2" t="inlineStr">
        <is>
          <t>Dec. 31, 2022</t>
        </is>
      </c>
      <c r="V2" s="2" t="inlineStr">
        <is>
          <t>Jun. 21, 2023</t>
        </is>
      </c>
    </row>
    <row r="3">
      <c r="A3" s="4" t="inlineStr">
        <is>
          <t>Share-Based Payment Arrangement, Amount Capital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0</v>
      </c>
      <c r="T3" s="5" t="n">
        <v>0</v>
      </c>
      <c r="U3" s="4" t="inlineStr">
        <is>
          <t xml:space="preserve"> </t>
        </is>
      </c>
      <c r="V3" s="4" t="inlineStr">
        <is>
          <t xml:space="preserve"> </t>
        </is>
      </c>
    </row>
    <row r="4">
      <c r="A4" s="4" t="inlineStr">
        <is>
          <t>Share-Based Compensation Arrangement by Share-Based Payment Award, Options, Grants in Period, Weighted Average Grant D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6.55</v>
      </c>
      <c r="T4" s="7" t="n">
        <v>9.43</v>
      </c>
      <c r="U4" s="4" t="inlineStr">
        <is>
          <t xml:space="preserve"> </t>
        </is>
      </c>
      <c r="V4" s="4" t="inlineStr">
        <is>
          <t xml:space="preserve"> </t>
        </is>
      </c>
    </row>
    <row r="5">
      <c r="A5" s="4" t="inlineStr">
        <is>
          <t>Share-Based Compensation Arrangement by Share-Based Payment Award, Options, Exercises in Period, Intrinsic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89</v>
      </c>
      <c r="T5" s="5" t="n">
        <v>1500</v>
      </c>
      <c r="U5" s="4" t="inlineStr">
        <is>
          <t xml:space="preserve"> </t>
        </is>
      </c>
      <c r="V5" s="4" t="inlineStr">
        <is>
          <t xml:space="preserve"> </t>
        </is>
      </c>
    </row>
    <row r="6">
      <c r="A6" s="4" t="inlineStr">
        <is>
          <t>Share-Based Compensation Arrangement by Share-Based Payment Award, Equity Instruments Other than Options, Vested in Perio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800</v>
      </c>
      <c r="T6" s="5" t="n">
        <v>3100</v>
      </c>
      <c r="U6" s="4" t="inlineStr">
        <is>
          <t xml:space="preserve"> </t>
        </is>
      </c>
      <c r="V6" s="4" t="inlineStr">
        <is>
          <t xml:space="preserve"> </t>
        </is>
      </c>
    </row>
    <row r="7">
      <c r="A7" s="4" t="inlineStr">
        <is>
          <t>Share-Based Compensation Arrangement by Share-Based Payment Award, Options, Vested and Expected to Vest, Outstanding,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341740</v>
      </c>
      <c r="T7" s="4" t="inlineStr">
        <is>
          <t xml:space="preserve"> </t>
        </is>
      </c>
      <c r="U7" s="4" t="inlineStr">
        <is>
          <t xml:space="preserve"> </t>
        </is>
      </c>
      <c r="V7" s="4" t="inlineStr">
        <is>
          <t xml:space="preserve"> </t>
        </is>
      </c>
    </row>
    <row r="8">
      <c r="A8" s="4" t="inlineStr">
        <is>
          <t>Performance-Based Restricted Stock [Member] | Chief Executive Officer and Chief Financial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4" t="inlineStr">
        <is>
          <t xml:space="preserve"> </t>
        </is>
      </c>
      <c r="F9" s="6" t="n">
        <v>18888</v>
      </c>
      <c r="G9" s="4" t="inlineStr">
        <is>
          <t xml:space="preserve"> </t>
        </is>
      </c>
      <c r="H9" s="6" t="n">
        <v>2049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based Compensation Arrangement by Share-based Payment Award, Equity Instruments Other than Options, Granted, Fair Value</t>
        </is>
      </c>
      <c r="B10" s="4" t="inlineStr">
        <is>
          <t xml:space="preserve"> </t>
        </is>
      </c>
      <c r="C10" s="4" t="inlineStr">
        <is>
          <t xml:space="preserve"> </t>
        </is>
      </c>
      <c r="D10" s="4" t="inlineStr">
        <is>
          <t xml:space="preserve"> </t>
        </is>
      </c>
      <c r="E10" s="4" t="inlineStr">
        <is>
          <t xml:space="preserve"> </t>
        </is>
      </c>
      <c r="F10" s="5" t="n">
        <v>303</v>
      </c>
      <c r="G10" s="4" t="inlineStr">
        <is>
          <t xml:space="preserve"> </t>
        </is>
      </c>
      <c r="H10" s="5" t="n">
        <v>2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Based Compensation Arrangement by Share-Based Payment Award, Shares Issued in Period (in shares)</t>
        </is>
      </c>
      <c r="B11" s="4" t="inlineStr">
        <is>
          <t xml:space="preserve"> </t>
        </is>
      </c>
      <c r="C11" s="4" t="inlineStr">
        <is>
          <t xml:space="preserve"> </t>
        </is>
      </c>
      <c r="D11" s="6" t="n">
        <v>4055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erformance-Based Restricted Stock [Member] | Chief Executive Officer and Chief Financial Officer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based Compensation Arrangement By Share-based Payment Award, Award Vesting Rights Percentage Lower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v>
      </c>
      <c r="I13" s="8"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erformance-Based Restricted Stock [Member] | Chief Executive Officer and Chief Financial Officer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are-based Compensation Arrangement By Share-based Payment Award, Award Vesting Rights Percentage Upper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5</v>
      </c>
      <c r="I15" s="8" t="n">
        <v>1.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erformance-Based Restricted Stock [Member] | Chief Executive Officer and Chief Financial Officer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Based Compensation Arrangement by Share-Based Payment Award, Award Vesting Right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5</v>
      </c>
      <c r="O17" s="4" t="inlineStr">
        <is>
          <t xml:space="preserve"> </t>
        </is>
      </c>
      <c r="P17" s="4" t="inlineStr">
        <is>
          <t xml:space="preserve"> </t>
        </is>
      </c>
      <c r="Q17" s="8" t="n">
        <v>0</v>
      </c>
      <c r="R17" s="4" t="inlineStr">
        <is>
          <t xml:space="preserve"> </t>
        </is>
      </c>
      <c r="S17" s="8" t="n">
        <v>0</v>
      </c>
      <c r="T17" s="8" t="n">
        <v>1</v>
      </c>
      <c r="U17" s="8" t="n">
        <v>1</v>
      </c>
      <c r="V17" s="4" t="inlineStr">
        <is>
          <t xml:space="preserve"> </t>
        </is>
      </c>
    </row>
    <row r="18">
      <c r="A18" s="4" t="inlineStr">
        <is>
          <t>Share-Based Compensation Arrangement by Share-Based Payment Award, Probable Final 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0.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erformance-Based Restricted Stock [Member] | Chief Executive Officer and Chief Financial Officer [Member] | Vesting Based On Performance Metri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8" t="n">
        <v>0.5</v>
      </c>
      <c r="E20" s="4" t="inlineStr">
        <is>
          <t xml:space="preserve"> </t>
        </is>
      </c>
      <c r="F20" s="8"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erformance-Based Restricted Stock [Member] | Members of The Senior Mana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0</v>
      </c>
      <c r="K22" s="4" t="inlineStr">
        <is>
          <t xml:space="preserve"> </t>
        </is>
      </c>
      <c r="L22" s="6" t="n">
        <v>18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based Compensation Arrangement by Share-based Payment Award, Equity Instruments Other than Options, Granted,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9</v>
      </c>
      <c r="K23" s="4" t="inlineStr">
        <is>
          <t xml:space="preserve"> </t>
        </is>
      </c>
      <c r="L23" s="5" t="n">
        <v>19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Based Compensation Arrangement by Share-Based Payment Award, Options, Vested and Expected to Vest, Outstanding, Number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6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erformance-Based Restricted Stock [Member] | Members of The Senior Management [Member] | 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8" t="n">
        <v>0.75</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Based Compensation Arrangement by Share-Based Payment Award, Options, Vested and Expected to Vest, Outstanding, Nu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6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erformance-Based Restricted Stock [Member] | Members of The Senior Management [Member] | Share-Based Payment Arrangement, Vesting on Third Anniversary of Grant D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Based Compensation Arrangement by Share-Based Payment Award, Options, Vested and Expected to Vest, Outstanding, Numb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2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erformance-Based Restricted Stock [Member] | Members of The Senior Management [Member] | Share-Based Payment Arrangement, Tranch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8" t="n">
        <v>1</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Based Compensation Arrangement by Share-Based Payment Award, Options, Vested and Expected to Vest, Outstanding, Nu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6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erformance-Based Restricted Stock [Member] | Members of The Senior Management [Member] | Vesting on January 1, 2025, Based on Performance Metric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Based Compensation Arrangement by Share-Based Payment Award, Award Vesting Right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0.5</v>
      </c>
      <c r="P34" s="4" t="inlineStr">
        <is>
          <t xml:space="preserve"> </t>
        </is>
      </c>
      <c r="Q34" s="4" t="inlineStr">
        <is>
          <t xml:space="preserve"> </t>
        </is>
      </c>
      <c r="R34" s="8" t="n">
        <v>1</v>
      </c>
      <c r="S34" s="8" t="n">
        <v>0</v>
      </c>
      <c r="T34" s="4" t="inlineStr">
        <is>
          <t xml:space="preserve"> </t>
        </is>
      </c>
      <c r="U34" s="4" t="inlineStr">
        <is>
          <t xml:space="preserve"> </t>
        </is>
      </c>
      <c r="V34" s="4" t="inlineStr">
        <is>
          <t xml:space="preserve"> </t>
        </is>
      </c>
    </row>
    <row r="35">
      <c r="A35" s="4" t="inlineStr">
        <is>
          <t>Performance-Based Restricted Stock [Member] | Members of The Senior Management [Member] | Vesting on January 1, 2025, Based on Performance Metric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based Compensation Arrangement By Share-based Payment Award, Award Vesting Rights Percentage Lower Ran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erformance-Based Restricted Stock [Member] | Members of The Senior Management [Member] | Vesting on January 1, 2025, Based on Performance Metric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hare-based Compensation Arrangement By Share-based Payment Award, Award Vesting Rights Percentage Upper R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erformance-Based Restricted Stock [Member] | President of Environmental Technolog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4" t="inlineStr">
        <is>
          <t xml:space="preserve"> </t>
        </is>
      </c>
      <c r="E40" s="6" t="n">
        <v>508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based Compensation Arrangement by Share-based Payment Award, Equity Instruments Other than Options, Granted, Fair Value</t>
        </is>
      </c>
      <c r="B41" s="4" t="inlineStr">
        <is>
          <t xml:space="preserve"> </t>
        </is>
      </c>
      <c r="C41" s="4" t="inlineStr">
        <is>
          <t xml:space="preserve"> </t>
        </is>
      </c>
      <c r="D41" s="4" t="inlineStr">
        <is>
          <t xml:space="preserve"> </t>
        </is>
      </c>
      <c r="E41" s="5" t="n">
        <v>1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erformance-Based Restricted Stock [Member] | President of Environmental Technologie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hare-based Compensation Arrangement By Share-based Payment Award, Award Vesting Rights Percentage Lower Range</t>
        </is>
      </c>
      <c r="B43" s="4" t="inlineStr">
        <is>
          <t xml:space="preserve"> </t>
        </is>
      </c>
      <c r="C43" s="4" t="inlineStr">
        <is>
          <t xml:space="preserve"> </t>
        </is>
      </c>
      <c r="D43" s="4" t="inlineStr">
        <is>
          <t xml:space="preserve"> </t>
        </is>
      </c>
      <c r="E43" s="8"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erformance-Based Restricted Stock [Member] | President of Environmental Technologie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based Compensation Arrangement By Share-based Payment Award, Award Vesting Rights Percentage Upper Range</t>
        </is>
      </c>
      <c r="B45" s="4" t="inlineStr">
        <is>
          <t xml:space="preserve"> </t>
        </is>
      </c>
      <c r="C45" s="4" t="inlineStr">
        <is>
          <t xml:space="preserve"> </t>
        </is>
      </c>
      <c r="D45" s="4" t="inlineStr">
        <is>
          <t xml:space="preserve"> </t>
        </is>
      </c>
      <c r="E45" s="8" t="n">
        <v>1.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erformance-Based Restricted Stock [Member] | President of Environmental Technologies [Member] | Share-Based Payment Arrangement, Tranch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Based Compensation Arrangement by Share-Based Payment Award, Award Vesting Right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8" t="n">
        <v>1</v>
      </c>
      <c r="U47" s="4" t="inlineStr">
        <is>
          <t xml:space="preserve"> </t>
        </is>
      </c>
      <c r="V47" s="4" t="inlineStr">
        <is>
          <t xml:space="preserve"> </t>
        </is>
      </c>
    </row>
    <row r="48">
      <c r="A48" s="4" t="inlineStr">
        <is>
          <t>Performance-Based Restricted Stock [Member] | President of Process Technolog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hare-Based Compensation Arrangement by Share-Based Payment Award, Equity Instruments Other than Options, Grants in Period (in shares)</t>
        </is>
      </c>
      <c r="B49" s="4" t="inlineStr">
        <is>
          <t xml:space="preserve"> </t>
        </is>
      </c>
      <c r="C49" s="6" t="n">
        <v>823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hare-based Compensation Arrangement by Share-based Payment Award, Equity Instruments Other than Options, Granted, Fair Value</t>
        </is>
      </c>
      <c r="B50" s="4" t="inlineStr">
        <is>
          <t xml:space="preserve"> </t>
        </is>
      </c>
      <c r="C50" s="5" t="n">
        <v>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erformance-Based Restricted Stock [Member] | President of Process Technologies [Member] | Share-Based Payment Arrangement, Tranche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based Compensation Arrangement By Share-based Payment Award, Award Vesting Rights Percentage Lower Range</t>
        </is>
      </c>
      <c r="B52" s="4" t="inlineStr">
        <is>
          <t xml:space="preserve"> </t>
        </is>
      </c>
      <c r="C52" s="8"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based Compensation Arrangement By Share-based Payment Award, Award Vesting Rights Percentage Upper Range</t>
        </is>
      </c>
      <c r="B53" s="4" t="inlineStr">
        <is>
          <t xml:space="preserve"> </t>
        </is>
      </c>
      <c r="C53" s="8" t="n">
        <v>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hare-Based Compensation Arrangement by Share-Based Payment Award, Award Vesting Right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0.5</v>
      </c>
      <c r="O54" s="4" t="inlineStr">
        <is>
          <t xml:space="preserve"> </t>
        </is>
      </c>
      <c r="P54" s="4" t="inlineStr">
        <is>
          <t xml:space="preserve"> </t>
        </is>
      </c>
      <c r="Q54" s="4" t="inlineStr">
        <is>
          <t xml:space="preserve"> </t>
        </is>
      </c>
      <c r="R54" s="4" t="inlineStr">
        <is>
          <t xml:space="preserve"> </t>
        </is>
      </c>
      <c r="S54" s="8" t="n">
        <v>1</v>
      </c>
      <c r="T54" s="4" t="inlineStr">
        <is>
          <t xml:space="preserve"> </t>
        </is>
      </c>
      <c r="U54" s="4" t="inlineStr">
        <is>
          <t xml:space="preserve"> </t>
        </is>
      </c>
      <c r="V54" s="4" t="inlineStr">
        <is>
          <t xml:space="preserve"> </t>
        </is>
      </c>
    </row>
    <row r="55">
      <c r="A55" s="4" t="inlineStr">
        <is>
          <t>Performance-Based Restricted Stock [Member] | Chief Executive Officer, Chief Financial Officer, and Division Presid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hare-Based Compensation Arrangement by Share-Based Payment Award, Equity Instruments Other than Options, Grants in Period (in shares)</t>
        </is>
      </c>
      <c r="B56" s="6" t="n">
        <v>3353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hare-based Compensation Arrangement by Share-based Payment Award, Equity Instruments Other than Options, Granted, Fair Value</t>
        </is>
      </c>
      <c r="B57" s="5" t="n">
        <v>38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erformance-Based Restricted Stock [Member] | Chief Executive Officer, Chief Financial Officer, and Division Presidents [Member] | Share-Based Payment Arrangement,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hare-based Compensation Arrangement By Share-based Payment Award, Award Vesting Rights Percentage Lower Range</t>
        </is>
      </c>
      <c r="B59" s="8"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are-based Compensation Arrangement By Share-based Payment Award, Award Vesting Rights Percentage Upper Range</t>
        </is>
      </c>
      <c r="B60" s="8" t="n">
        <v>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Based Compensation Arrangement by Share-Based Payment Award, Award Vesting Rights, Percentage</t>
        </is>
      </c>
      <c r="B61" s="8"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The 2023 Stock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hare-Based Compensation Arrangement by Share-Based Payment Award, Number of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350000</v>
      </c>
    </row>
    <row r="64">
      <c r="A64" s="4" t="inlineStr">
        <is>
          <t>Share-Based Compensation Arrangement by Share-Based Payment Award, Number of Shares Available for G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877810</v>
      </c>
      <c r="T64" s="4" t="inlineStr">
        <is>
          <t xml:space="preserve"> </t>
        </is>
      </c>
      <c r="U64" s="4" t="inlineStr">
        <is>
          <t xml:space="preserve"> </t>
        </is>
      </c>
      <c r="V64" s="6" t="n">
        <v>1117942</v>
      </c>
    </row>
    <row r="65">
      <c r="A65" s="4" t="inlineStr">
        <is>
          <t>Common Stock, Capital Shares Reserved for Future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45618</v>
      </c>
      <c r="T65" s="4" t="inlineStr">
        <is>
          <t xml:space="preserve"> </t>
        </is>
      </c>
      <c r="U65" s="4" t="inlineStr">
        <is>
          <t xml:space="preserve"> </t>
        </is>
      </c>
      <c r="V65" s="4" t="inlineStr">
        <is>
          <t xml:space="preserve"> </t>
        </is>
      </c>
    </row>
    <row r="66">
      <c r="A66" s="4" t="inlineStr">
        <is>
          <t>Share-Based Payment Arrangement, Nonvested Award, Cost Not yet Recognized, Amount, 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3000</v>
      </c>
      <c r="T66" s="4" t="inlineStr">
        <is>
          <t xml:space="preserve"> </t>
        </is>
      </c>
      <c r="U66" s="4" t="inlineStr">
        <is>
          <t xml:space="preserve"> </t>
        </is>
      </c>
      <c r="V66" s="4" t="inlineStr">
        <is>
          <t xml:space="preserve"> </t>
        </is>
      </c>
    </row>
    <row r="67">
      <c r="A67" s="4" t="inlineStr">
        <is>
          <t>Share-Based Payment Arrangement, Nonvested Award, Cost Not yet Recognized, Period for Recogn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2 years 1 month 6 days</t>
        </is>
      </c>
      <c r="T67" s="4" t="inlineStr">
        <is>
          <t xml:space="preserve"> </t>
        </is>
      </c>
      <c r="U67" s="4" t="inlineStr">
        <is>
          <t xml:space="preserve"> </t>
        </is>
      </c>
      <c r="V67" s="4" t="inlineStr">
        <is>
          <t xml:space="preserve"> </t>
        </is>
      </c>
    </row>
    <row r="68">
      <c r="A68" s="4" t="inlineStr">
        <is>
          <t>Performance-Based Restricted Stock Vesting in Three Years [Member] | Performance-Based Restricted Stock [Member] | Vesting Based On Performance Metric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hare-based Compensation Arrangement By Share-based Payment Award, Award Vesting Rights Percentage Upper Range</t>
        </is>
      </c>
      <c r="B69" s="4" t="inlineStr">
        <is>
          <t xml:space="preserve"> </t>
        </is>
      </c>
      <c r="C69" s="4" t="inlineStr">
        <is>
          <t xml:space="preserve"> </t>
        </is>
      </c>
      <c r="D69" s="8" t="n">
        <v>1.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erformance-Based Restricted Stock Vesting in Three Years [Member] | Performance-Based Restricted Stock [Member] | Presid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Based Compensation Arrangement by Share-Based Payment Award, Equity Instruments Other than Options, Grants in Perio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75162</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hare-based Compensation Arrangement by Share-based Payment Award, Equity Instruments Other than Options, Granted,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34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erformance-Based Restricted Stock Vesting in Three Years [Member] | Performance-Based Restricted Stock [Member] | President [Member] | Share-Based Payment Arrangement, Tranche One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hare-based Compensation Arrangement By Share-based Payment Award, Award Vesting Rights Percentage Lower Ran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erformance-Based Restricted Stock Vesting in Three Years [Member] | Performance-Based Restricted Stock [Member] | President [Member] | Share-Based Payment Arrangement, Tranche One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hare-based Compensation Arrangement By Share-based Payment Award, Award Vesting Rights Percentage Upper Ran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8" t="n">
        <v>1.5</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erformance-Based Restricted Stock Vesting in Three Years [Member] | Performance-Based Restricted Stock [Member] | Chief Financial Offi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hare-Based Compensation Arrangement by Share-Based Payment Award, Equity Instruments Other than Options, Grants in Perio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5953</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hare-based Compensation Arrangement by Share-based Payment Award, Equity Instruments Other than Options, Granted,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erformance-Based Restricted Stock Vesting in Three Years [Member] | Performance-Based Restricted Stock [Member] | Chief Executive Officer and Chief Financial Officer [Member] | Share-Based Payment Arrangement, Tranche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based Compensation Arrangement By Share-based Payment Award, Award Vesting Rights Percentage Upper Range</t>
        </is>
      </c>
      <c r="B81" s="4" t="inlineStr">
        <is>
          <t xml:space="preserve"> </t>
        </is>
      </c>
      <c r="C81" s="4" t="inlineStr">
        <is>
          <t xml:space="preserve"> </t>
        </is>
      </c>
      <c r="D81" s="4" t="inlineStr">
        <is>
          <t xml:space="preserve"> </t>
        </is>
      </c>
      <c r="E81" s="4" t="inlineStr">
        <is>
          <t xml:space="preserve"> </t>
        </is>
      </c>
      <c r="F81" s="4" t="inlineStr">
        <is>
          <t xml:space="preserve"> </t>
        </is>
      </c>
      <c r="G81" s="8" t="n">
        <v>1.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sheetData>
  <mergeCells count="4">
    <mergeCell ref="A1:A2"/>
    <mergeCell ref="N1:P1"/>
    <mergeCell ref="Q1:R1"/>
    <mergeCell ref="S1:U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Plan - Allocation of Share-based Compensation Expense (Details) - USD ($) $ in Thousands</t>
        </is>
      </c>
      <c r="B1" s="2" t="inlineStr">
        <is>
          <t>12 Months Ended</t>
        </is>
      </c>
    </row>
    <row r="2">
      <c r="B2" s="2" t="inlineStr">
        <is>
          <t>Dec. 31, 2024</t>
        </is>
      </c>
      <c r="C2" s="2" t="inlineStr">
        <is>
          <t>Dec. 31, 2023</t>
        </is>
      </c>
    </row>
    <row r="3">
      <c r="A3" s="4" t="inlineStr">
        <is>
          <t>Allocation of Share-based Compensation Expense</t>
        </is>
      </c>
      <c r="B3" s="5" t="n">
        <v>1857</v>
      </c>
      <c r="C3" s="5" t="n">
        <v>2047</v>
      </c>
    </row>
    <row r="4">
      <c r="A4" s="4" t="inlineStr">
        <is>
          <t>Restricted Stock [Member]</t>
        </is>
      </c>
      <c r="B4" s="4" t="inlineStr">
        <is>
          <t xml:space="preserve"> </t>
        </is>
      </c>
      <c r="C4" s="4" t="inlineStr">
        <is>
          <t xml:space="preserve"> </t>
        </is>
      </c>
    </row>
    <row r="5">
      <c r="A5" s="4" t="inlineStr">
        <is>
          <t>Allocation of Share-based Compensation Expense</t>
        </is>
      </c>
      <c r="B5" s="6" t="n">
        <v>1857</v>
      </c>
      <c r="C5" s="6" t="n">
        <v>2047</v>
      </c>
    </row>
    <row r="6">
      <c r="A6" s="4" t="inlineStr">
        <is>
          <t>Restricted Stock [Member] | Cost of Sales [Member]</t>
        </is>
      </c>
      <c r="B6" s="4" t="inlineStr">
        <is>
          <t xml:space="preserve"> </t>
        </is>
      </c>
      <c r="C6" s="4" t="inlineStr">
        <is>
          <t xml:space="preserve"> </t>
        </is>
      </c>
    </row>
    <row r="7">
      <c r="A7" s="4" t="inlineStr">
        <is>
          <t>Allocation of Share-based Compensation Expense</t>
        </is>
      </c>
      <c r="B7" s="6" t="n">
        <v>144</v>
      </c>
      <c r="C7" s="6" t="n">
        <v>104</v>
      </c>
    </row>
    <row r="8">
      <c r="A8" s="4" t="inlineStr">
        <is>
          <t>Restricted Stock [Member] | Selling and Marketing Expense [Member]</t>
        </is>
      </c>
      <c r="B8" s="4" t="inlineStr">
        <is>
          <t xml:space="preserve"> </t>
        </is>
      </c>
      <c r="C8" s="4" t="inlineStr">
        <is>
          <t xml:space="preserve"> </t>
        </is>
      </c>
    </row>
    <row r="9">
      <c r="A9" s="4" t="inlineStr">
        <is>
          <t>Allocation of Share-based Compensation Expense</t>
        </is>
      </c>
      <c r="B9" s="6" t="n">
        <v>50</v>
      </c>
      <c r="C9" s="6" t="n">
        <v>41</v>
      </c>
    </row>
    <row r="10">
      <c r="A10" s="4" t="inlineStr">
        <is>
          <t>Restricted Stock [Member] | Research and Development Expense [Member]</t>
        </is>
      </c>
      <c r="B10" s="4" t="inlineStr">
        <is>
          <t xml:space="preserve"> </t>
        </is>
      </c>
      <c r="C10" s="4" t="inlineStr">
        <is>
          <t xml:space="preserve"> </t>
        </is>
      </c>
    </row>
    <row r="11">
      <c r="A11" s="4" t="inlineStr">
        <is>
          <t>Allocation of Share-based Compensation Expense</t>
        </is>
      </c>
      <c r="B11" s="6" t="n">
        <v>29</v>
      </c>
      <c r="C11" s="6" t="n">
        <v>19</v>
      </c>
    </row>
    <row r="12">
      <c r="A12" s="4" t="inlineStr">
        <is>
          <t>Restricted Stock [Member] | General and Administrative Expense [Member]</t>
        </is>
      </c>
      <c r="B12" s="4" t="inlineStr">
        <is>
          <t xml:space="preserve"> </t>
        </is>
      </c>
      <c r="C12" s="4" t="inlineStr">
        <is>
          <t xml:space="preserve"> </t>
        </is>
      </c>
    </row>
    <row r="13">
      <c r="A13" s="4" t="inlineStr">
        <is>
          <t>Allocation of Share-based Compensation Expense</t>
        </is>
      </c>
      <c r="B13" s="5" t="n">
        <v>1634</v>
      </c>
      <c r="C13" s="5" t="n">
        <v>188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3 - Stock-based Compensation Plan - Stock Options Valuation Assumptions (Details) - Share-Based Payment Arrangement, Option [Member]</t>
        </is>
      </c>
      <c r="B1" s="2" t="inlineStr">
        <is>
          <t>12 Months Ended</t>
        </is>
      </c>
    </row>
    <row r="2">
      <c r="B2" s="2" t="inlineStr">
        <is>
          <t>Dec. 31, 2024</t>
        </is>
      </c>
      <c r="C2" s="2" t="inlineStr">
        <is>
          <t>Dec. 31, 2023</t>
        </is>
      </c>
    </row>
    <row r="3">
      <c r="A3" s="4" t="inlineStr">
        <is>
          <t>Risk-free interest rate</t>
        </is>
      </c>
      <c r="B3" s="11" t="n">
        <v>0.0398</v>
      </c>
      <c r="C3" s="11" t="n">
        <v>0.0393</v>
      </c>
    </row>
    <row r="4">
      <c r="A4" s="4" t="inlineStr">
        <is>
          <t>Dividend yield</t>
        </is>
      </c>
      <c r="B4" s="8" t="n">
        <v>0</v>
      </c>
      <c r="C4" s="8" t="n">
        <v>0</v>
      </c>
    </row>
    <row r="5">
      <c r="A5" s="4" t="inlineStr">
        <is>
          <t>Expected common stock market price volatility factor</t>
        </is>
      </c>
      <c r="B5" s="8" t="n">
        <v>0.57</v>
      </c>
      <c r="C5" s="8" t="n">
        <v>0.57</v>
      </c>
    </row>
    <row r="6">
      <c r="A6" s="4" t="inlineStr">
        <is>
          <t>Weighted average expected life of stock options (years) (Year)</t>
        </is>
      </c>
      <c r="B6" s="4" t="inlineStr">
        <is>
          <t>6 years 3 months</t>
        </is>
      </c>
      <c r="C6" s="4" t="inlineStr">
        <is>
          <t>6 years 3 month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OTHER INFORMATION None</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13 - Stock-based Compensation Plan - Stock Option Activity (Details) $ / shares in Units, $ in Thousands</t>
        </is>
      </c>
      <c r="B1" s="2" t="inlineStr">
        <is>
          <t>12 Months Ended</t>
        </is>
      </c>
    </row>
    <row r="2">
      <c r="B2" s="2" t="inlineStr">
        <is>
          <t>Dec. 31, 2024 USD ($) $ / shares shares</t>
        </is>
      </c>
    </row>
    <row r="3">
      <c r="A3" s="4" t="inlineStr">
        <is>
          <t>Outstanding, shares (in shares) | shares</t>
        </is>
      </c>
      <c r="B3" s="6" t="n">
        <v>505006</v>
      </c>
    </row>
    <row r="4">
      <c r="A4" s="4" t="inlineStr">
        <is>
          <t>Outstanding, weighted average exercise price (in dollars per share) | $ / shares</t>
        </is>
      </c>
      <c r="B4" s="7" t="n">
        <v>10.46</v>
      </c>
    </row>
    <row r="5">
      <c r="A5" s="4" t="inlineStr">
        <is>
          <t>Granted, number of shares (in shares) | shares</t>
        </is>
      </c>
      <c r="B5" s="6" t="n">
        <v>165364</v>
      </c>
    </row>
    <row r="6">
      <c r="A6" s="4" t="inlineStr">
        <is>
          <t>Granted, weighted average exercise price (in dollars per share) | $ / shares</t>
        </is>
      </c>
      <c r="B6" s="7" t="n">
        <v>11.33</v>
      </c>
    </row>
    <row r="7">
      <c r="A7" s="4" t="inlineStr">
        <is>
          <t>Exercised, number of shares (in shares) | shares</t>
        </is>
      </c>
      <c r="B7" s="6" t="n">
        <v>-30080</v>
      </c>
    </row>
    <row r="8">
      <c r="A8" s="4" t="inlineStr">
        <is>
          <t>Exercised, weighted average exercise price (in dollars per share) | $ / shares</t>
        </is>
      </c>
      <c r="B8" s="7" t="n">
        <v>5.41</v>
      </c>
    </row>
    <row r="9">
      <c r="A9" s="4" t="inlineStr">
        <is>
          <t>Canceled, number of shares (in shares) | shares</t>
        </is>
      </c>
      <c r="B9" s="6" t="n">
        <v>-37697</v>
      </c>
    </row>
    <row r="10">
      <c r="A10" s="4" t="inlineStr">
        <is>
          <t>Canceled, weighted average exercise price (in dollars per share) | $ / shares</t>
        </is>
      </c>
      <c r="B10" s="12" t="n">
        <v>11.4</v>
      </c>
    </row>
    <row r="11">
      <c r="A11" s="4" t="inlineStr">
        <is>
          <t>Options outstanding, number of shares (in shares) | shares</t>
        </is>
      </c>
      <c r="B11" s="6" t="n">
        <v>602593</v>
      </c>
    </row>
    <row r="12">
      <c r="A12" s="4" t="inlineStr">
        <is>
          <t>Options outstanding, weighted average exercise price (in dollars per share) | $ / shares</t>
        </is>
      </c>
      <c r="B12" s="7" t="n">
        <v>10.92</v>
      </c>
    </row>
    <row r="13">
      <c r="A13" s="4" t="inlineStr">
        <is>
          <t>Options outstanding, weighted average remaining term (Year)</t>
        </is>
      </c>
      <c r="B13" s="4" t="inlineStr">
        <is>
          <t>7 years 3 months 18 days</t>
        </is>
      </c>
    </row>
    <row r="14">
      <c r="A14" s="4" t="inlineStr">
        <is>
          <t>Options outstanding, intrinsic value | $</t>
        </is>
      </c>
      <c r="B14" s="5" t="n">
        <v>242</v>
      </c>
    </row>
    <row r="15">
      <c r="A15" s="4" t="inlineStr">
        <is>
          <t>Exercisable, shares (in shares) | shares</t>
        </is>
      </c>
      <c r="B15" s="6" t="n">
        <v>260853</v>
      </c>
    </row>
    <row r="16">
      <c r="A16" s="4" t="inlineStr">
        <is>
          <t>Exercisable, weighted average exercise price (in dollars per share) | $ / shares</t>
        </is>
      </c>
      <c r="B16" s="7" t="n">
        <v>9.92</v>
      </c>
    </row>
    <row r="17">
      <c r="A17" s="4" t="inlineStr">
        <is>
          <t>Exercisable, weighted average remaining term (Year)</t>
        </is>
      </c>
      <c r="B17" s="4" t="inlineStr">
        <is>
          <t>6 years 2 months 12 days</t>
        </is>
      </c>
    </row>
    <row r="18">
      <c r="A18" s="4" t="inlineStr">
        <is>
          <t>Exercisable, intrinsic value | $</t>
        </is>
      </c>
      <c r="B18" s="5" t="n">
        <v>217</v>
      </c>
    </row>
    <row r="19">
      <c r="A19" s="4" t="inlineStr">
        <is>
          <t>Expected to vest, shares (in shares) | shares</t>
        </is>
      </c>
      <c r="B19" s="6" t="n">
        <v>341740</v>
      </c>
    </row>
    <row r="20">
      <c r="A20" s="4" t="inlineStr">
        <is>
          <t>Expected to vest, weighted average exercise price (in dollars per share) | $ / shares</t>
        </is>
      </c>
      <c r="B20" s="7" t="n">
        <v>11.69</v>
      </c>
    </row>
    <row r="21">
      <c r="A21" s="4" t="inlineStr">
        <is>
          <t>Expected to vest, weighted average remaining term (Year)</t>
        </is>
      </c>
      <c r="B21" s="4" t="inlineStr">
        <is>
          <t>8 years 2 months 12 days</t>
        </is>
      </c>
    </row>
    <row r="22">
      <c r="A22" s="4" t="inlineStr">
        <is>
          <t>Expected to vest, intrinsic value | $</t>
        </is>
      </c>
      <c r="B22" s="5" t="n">
        <v>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based Compensation Plan - Unvested Stock Activity (Details) - Restricted Stock [Member]</t>
        </is>
      </c>
      <c r="B1" s="2" t="inlineStr">
        <is>
          <t>12 Months Ended</t>
        </is>
      </c>
    </row>
    <row r="2">
      <c r="B2" s="2" t="inlineStr">
        <is>
          <t>Dec. 31, 2024 $ / shares shares</t>
        </is>
      </c>
    </row>
    <row r="3">
      <c r="A3" s="4" t="inlineStr">
        <is>
          <t>Unvested shares outstanding (in shares) | shares</t>
        </is>
      </c>
      <c r="B3" s="6" t="n">
        <v>189784</v>
      </c>
    </row>
    <row r="4">
      <c r="A4" s="4" t="inlineStr">
        <is>
          <t>Unvested shares outstanding, weighted average exercise price (in dollars per share) | $ / shares</t>
        </is>
      </c>
      <c r="B4" s="7" t="n">
        <v>11.51</v>
      </c>
    </row>
    <row r="5">
      <c r="A5" s="4" t="inlineStr">
        <is>
          <t>Granted, number of shares (in shares) | shares</t>
        </is>
      </c>
      <c r="B5" s="6" t="n">
        <v>138838</v>
      </c>
    </row>
    <row r="6">
      <c r="A6" s="4" t="inlineStr">
        <is>
          <t>Granted, weighted average exercise price (in dollars per share) | $ / shares</t>
        </is>
      </c>
      <c r="B6" s="7" t="n">
        <v>11.38</v>
      </c>
    </row>
    <row r="7">
      <c r="A7" s="4" t="inlineStr">
        <is>
          <t>Vested, number of shares (in shares) | shares</t>
        </is>
      </c>
      <c r="B7" s="6" t="n">
        <v>-103666</v>
      </c>
    </row>
    <row r="8">
      <c r="A8" s="4" t="inlineStr">
        <is>
          <t>Vested, weighted average exercise price (in dollars per share) | $ / shares</t>
        </is>
      </c>
      <c r="B8" s="7" t="n">
        <v>9.859999999999999</v>
      </c>
    </row>
    <row r="9">
      <c r="A9" s="4" t="inlineStr">
        <is>
          <t>Forfeited, number of shares (in shares) | shares</t>
        </is>
      </c>
      <c r="B9" s="6" t="n">
        <v>-16174</v>
      </c>
    </row>
    <row r="10">
      <c r="A10" s="4" t="inlineStr">
        <is>
          <t>Forfeited, weighted average exercise price (in dollars per share) | $ / shares</t>
        </is>
      </c>
      <c r="B10" s="7" t="n">
        <v>12.35</v>
      </c>
    </row>
    <row r="11">
      <c r="A11" s="4" t="inlineStr">
        <is>
          <t>Unvested shares outstanding (in shares) | shares</t>
        </is>
      </c>
      <c r="B11" s="6" t="n">
        <v>208782</v>
      </c>
    </row>
    <row r="12">
      <c r="A12" s="4" t="inlineStr">
        <is>
          <t>Unvested shares outstanding, weighted average exercise price (in dollars per share) | $ / shares</t>
        </is>
      </c>
      <c r="B12" s="7" t="n">
        <v>12.1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Note 14 - Equity (Details Textual) - USD ($) $ in Thousands</t>
        </is>
      </c>
      <c r="B1" s="2" t="inlineStr">
        <is>
          <t>1 Months Ended</t>
        </is>
      </c>
      <c r="C1" s="2" t="inlineStr">
        <is>
          <t>12 Months Ended</t>
        </is>
      </c>
    </row>
    <row r="2">
      <c r="B2" s="2" t="inlineStr">
        <is>
          <t>May 31, 2023</t>
        </is>
      </c>
      <c r="C2" s="2" t="inlineStr">
        <is>
          <t>Dec. 31, 2024</t>
        </is>
      </c>
      <c r="D2" s="2" t="inlineStr">
        <is>
          <t>Nov. 17, 2024</t>
        </is>
      </c>
      <c r="E2" s="2" t="inlineStr">
        <is>
          <t>Dec. 31, 2023</t>
        </is>
      </c>
      <c r="F2" s="2" t="inlineStr">
        <is>
          <t>Nov. 20, 2023</t>
        </is>
      </c>
    </row>
    <row r="3">
      <c r="A3" s="4" t="inlineStr">
        <is>
          <t>Share Repurchase Program, Authorized, Amount</t>
        </is>
      </c>
      <c r="B3" s="4" t="inlineStr">
        <is>
          <t xml:space="preserve"> </t>
        </is>
      </c>
      <c r="C3" s="4" t="inlineStr">
        <is>
          <t xml:space="preserve"> </t>
        </is>
      </c>
      <c r="D3" s="4" t="inlineStr">
        <is>
          <t xml:space="preserve"> </t>
        </is>
      </c>
      <c r="E3" s="4" t="inlineStr">
        <is>
          <t xml:space="preserve"> </t>
        </is>
      </c>
      <c r="F3" s="5" t="n">
        <v>10000</v>
      </c>
    </row>
    <row r="4">
      <c r="A4" s="4" t="inlineStr">
        <is>
          <t>Stock Repurchased and Retired During Period, Shares</t>
        </is>
      </c>
      <c r="B4" s="4" t="inlineStr">
        <is>
          <t xml:space="preserve"> </t>
        </is>
      </c>
      <c r="C4" s="4" t="inlineStr">
        <is>
          <t xml:space="preserve"> </t>
        </is>
      </c>
      <c r="D4" s="6" t="n">
        <v>141117</v>
      </c>
      <c r="E4" s="4" t="inlineStr">
        <is>
          <t xml:space="preserve"> </t>
        </is>
      </c>
      <c r="F4" s="4" t="inlineStr">
        <is>
          <t xml:space="preserve"> </t>
        </is>
      </c>
    </row>
    <row r="5">
      <c r="A5" s="4" t="inlineStr">
        <is>
          <t>Stock Repurchased and Retired During Period, Value</t>
        </is>
      </c>
      <c r="B5" s="4" t="inlineStr">
        <is>
          <t xml:space="preserve"> </t>
        </is>
      </c>
      <c r="C5" s="5" t="n">
        <v>1042</v>
      </c>
      <c r="D5" s="5" t="n">
        <v>1000</v>
      </c>
      <c r="E5" s="4" t="inlineStr">
        <is>
          <t xml:space="preserve"> </t>
        </is>
      </c>
      <c r="F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5" t="n">
        <v>19244</v>
      </c>
      <c r="F6" s="4" t="inlineStr">
        <is>
          <t xml:space="preserve"> </t>
        </is>
      </c>
    </row>
    <row r="7">
      <c r="A7" s="4" t="inlineStr">
        <is>
          <t>Proceeds from Issuance of Common Stock</t>
        </is>
      </c>
      <c r="B7" s="4" t="inlineStr">
        <is>
          <t xml:space="preserve"> </t>
        </is>
      </c>
      <c r="C7" s="5" t="n">
        <v>0</v>
      </c>
      <c r="D7" s="4" t="inlineStr">
        <is>
          <t xml:space="preserve"> </t>
        </is>
      </c>
      <c r="E7" s="5" t="n">
        <v>19244</v>
      </c>
      <c r="F7" s="4" t="inlineStr">
        <is>
          <t xml:space="preserve"> </t>
        </is>
      </c>
    </row>
    <row r="8">
      <c r="A8" s="4" t="inlineStr">
        <is>
          <t>At-the-Market Issuance Sales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New Issues</t>
        </is>
      </c>
      <c r="B9" s="6" t="n">
        <v>921797</v>
      </c>
      <c r="C9" s="4" t="inlineStr">
        <is>
          <t xml:space="preserve"> </t>
        </is>
      </c>
      <c r="D9" s="4" t="inlineStr">
        <is>
          <t xml:space="preserve"> </t>
        </is>
      </c>
      <c r="E9" s="4" t="inlineStr">
        <is>
          <t xml:space="preserve"> </t>
        </is>
      </c>
      <c r="F9" s="4" t="inlineStr">
        <is>
          <t xml:space="preserve"> </t>
        </is>
      </c>
    </row>
    <row r="10">
      <c r="A10" s="4" t="inlineStr">
        <is>
          <t>Stock Issued During Period, Value, New Issues</t>
        </is>
      </c>
      <c r="B10" s="5" t="n">
        <v>20000</v>
      </c>
      <c r="C10" s="4" t="inlineStr">
        <is>
          <t xml:space="preserve"> </t>
        </is>
      </c>
      <c r="D10" s="4" t="inlineStr">
        <is>
          <t xml:space="preserve"> </t>
        </is>
      </c>
      <c r="E10" s="4" t="inlineStr">
        <is>
          <t xml:space="preserve"> </t>
        </is>
      </c>
      <c r="F10" s="4" t="inlineStr">
        <is>
          <t xml:space="preserve"> </t>
        </is>
      </c>
    </row>
    <row r="11">
      <c r="A11" s="4" t="inlineStr">
        <is>
          <t>Proceeds from Issuance of Common Stock</t>
        </is>
      </c>
      <c r="B11" s="5" t="n">
        <v>19200</v>
      </c>
      <c r="C11" s="4" t="inlineStr">
        <is>
          <t xml:space="preserve"> </t>
        </is>
      </c>
      <c r="D11" s="4" t="inlineStr">
        <is>
          <t xml:space="preserve"> </t>
        </is>
      </c>
      <c r="E11" s="4" t="inlineStr">
        <is>
          <t xml:space="preserve"> </t>
        </is>
      </c>
      <c r="F11" s="4" t="inlineStr">
        <is>
          <t xml:space="preserve"> </t>
        </is>
      </c>
    </row>
    <row r="12">
      <c r="A12" s="4" t="inlineStr">
        <is>
          <t>Commission Fee, Percentage of Gross Proceeds</t>
        </is>
      </c>
      <c r="B12" s="8" t="n">
        <v>0.03</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5 - Employee Stock Purchase Plan (Details Textual) - USD ($) $ / shares in Units, $ in Thousands</t>
        </is>
      </c>
      <c r="B1" s="2" t="inlineStr">
        <is>
          <t>12 Months Ended</t>
        </is>
      </c>
    </row>
    <row r="2">
      <c r="B2" s="2" t="inlineStr">
        <is>
          <t>Dec. 31, 2024</t>
        </is>
      </c>
      <c r="C2" s="2" t="inlineStr">
        <is>
          <t>Dec. 31, 2023</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Jun. 23, 2021</t>
        </is>
      </c>
    </row>
    <row r="3">
      <c r="A3" s="4" t="inlineStr">
        <is>
          <t>Stock Issued During Period, Value, Employee Stock Purchase Plan</t>
        </is>
      </c>
      <c r="B3" s="5" t="n">
        <v>164</v>
      </c>
      <c r="C3" s="5" t="n">
        <v>2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 (in dollars per share)</t>
        </is>
      </c>
      <c r="B4" s="7" t="n">
        <v>8.59</v>
      </c>
      <c r="C4" s="12" t="n">
        <v>13.6</v>
      </c>
      <c r="D4" s="12" t="n">
        <v>7.3</v>
      </c>
      <c r="E4" s="7" t="n">
        <v>9.880000000000001</v>
      </c>
      <c r="F4" s="7" t="n">
        <v>13.25</v>
      </c>
      <c r="G4" s="7" t="n">
        <v>15.17</v>
      </c>
      <c r="H4" s="7" t="n">
        <v>26.26</v>
      </c>
      <c r="I4" s="7" t="n">
        <v>20.74</v>
      </c>
      <c r="J4" s="4" t="inlineStr">
        <is>
          <t xml:space="preserve"> </t>
        </is>
      </c>
    </row>
    <row r="5">
      <c r="A5" s="4" t="inlineStr">
        <is>
          <t>Share-based Compensation Arrangement by Share-based Payment Award, Discount Amount</t>
        </is>
      </c>
      <c r="B5" s="5" t="n">
        <v>24</v>
      </c>
      <c r="C5" s="5" t="n">
        <v>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Number of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00</v>
      </c>
    </row>
    <row r="8">
      <c r="A8" s="4" t="inlineStr">
        <is>
          <t>Share-Based Compensation Arrangement by Share-Based Payment Award, Number of Shares Available for Grant</t>
        </is>
      </c>
      <c r="B8" s="6" t="n">
        <v>1903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Shares, Employee Stock Purchase Plans (in shares)</t>
        </is>
      </c>
      <c r="B9" s="6" t="n">
        <v>16674</v>
      </c>
      <c r="C9" s="6" t="n">
        <v>117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Value, Employee Stock Purchase Plan</t>
        </is>
      </c>
      <c r="B10" s="5" t="n">
        <v>140</v>
      </c>
      <c r="C10" s="5" t="n">
        <v>17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Price Per Share (in dollars per share)</t>
        </is>
      </c>
      <c r="B11" s="12" t="n">
        <v>7.3</v>
      </c>
      <c r="C11" s="7" t="n">
        <v>11.56</v>
      </c>
      <c r="D11" s="12" t="n">
        <v>6.2</v>
      </c>
      <c r="E11" s="12" t="n">
        <v>8.4</v>
      </c>
      <c r="F11" s="7" t="n">
        <v>11.26</v>
      </c>
      <c r="G11" s="7" t="n">
        <v>12.89</v>
      </c>
      <c r="H11" s="7" t="n">
        <v>22.32</v>
      </c>
      <c r="I11" s="7" t="n">
        <v>17.63</v>
      </c>
      <c r="J11" s="4" t="inlineStr">
        <is>
          <t xml:space="preserve"> </t>
        </is>
      </c>
    </row>
    <row r="12">
      <c r="A12" s="4" t="inlineStr">
        <is>
          <t>Share-Based Compensation Arrangement by Share-Based Payment Award, Discount from Market Price, Purchase Date</t>
        </is>
      </c>
      <c r="B12" s="8" t="n">
        <v>0.15</v>
      </c>
      <c r="C12" s="8" t="n">
        <v>0.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Discount Amount</t>
        </is>
      </c>
      <c r="B13" s="5" t="n">
        <v>24</v>
      </c>
      <c r="C13" s="5" t="n">
        <v>3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mployee Benefit Plans (Details Textual) - USD ($) $ in Thousands</t>
        </is>
      </c>
      <c r="B1" s="2" t="inlineStr">
        <is>
          <t>12 Months Ended</t>
        </is>
      </c>
    </row>
    <row r="2">
      <c r="B2" s="2" t="inlineStr">
        <is>
          <t>Dec. 31, 2024</t>
        </is>
      </c>
      <c r="C2" s="2" t="inlineStr">
        <is>
          <t>Dec. 31, 2023</t>
        </is>
      </c>
    </row>
    <row r="3">
      <c r="A3" s="4" t="inlineStr">
        <is>
          <t>Deferred Compensation Liability, Classified, Noncurrent</t>
        </is>
      </c>
      <c r="B3" s="5" t="n">
        <v>1400</v>
      </c>
      <c r="C3" s="4" t="inlineStr">
        <is>
          <t xml:space="preserve"> </t>
        </is>
      </c>
    </row>
    <row r="4">
      <c r="A4" s="4" t="inlineStr">
        <is>
          <t>401(k) Plan [Member]</t>
        </is>
      </c>
      <c r="B4" s="4" t="inlineStr">
        <is>
          <t xml:space="preserve"> </t>
        </is>
      </c>
      <c r="C4" s="4" t="inlineStr">
        <is>
          <t xml:space="preserve"> </t>
        </is>
      </c>
    </row>
    <row r="5">
      <c r="A5" s="4" t="inlineStr">
        <is>
          <t>Defined Contribution Plan, Employer Matching Contribution, Percent of Employees' Gross Pay</t>
        </is>
      </c>
      <c r="B5" s="8" t="n">
        <v>0.1</v>
      </c>
      <c r="C5" s="4" t="inlineStr">
        <is>
          <t xml:space="preserve"> </t>
        </is>
      </c>
    </row>
    <row r="6">
      <c r="A6" s="4" t="inlineStr">
        <is>
          <t>Defined Contribution Plan Maximum Annual Employer Matching Contribution Per Employee Amount</t>
        </is>
      </c>
      <c r="B6" s="5" t="n">
        <v>5</v>
      </c>
      <c r="C6" s="4" t="inlineStr">
        <is>
          <t xml:space="preserve"> </t>
        </is>
      </c>
    </row>
    <row r="7">
      <c r="A7" s="4" t="inlineStr">
        <is>
          <t>Defined Contribution Plan Employer Matching Contribution Vesting Period</t>
        </is>
      </c>
      <c r="B7" s="4" t="inlineStr">
        <is>
          <t>4 years</t>
        </is>
      </c>
      <c r="C7" s="4" t="inlineStr">
        <is>
          <t xml:space="preserve"> </t>
        </is>
      </c>
    </row>
    <row r="8">
      <c r="A8" s="4" t="inlineStr">
        <is>
          <t>Defined Contribution Plan, Employer Discretionary Contribution Amount</t>
        </is>
      </c>
      <c r="B8" s="5" t="n">
        <v>776</v>
      </c>
      <c r="C8" s="5" t="n">
        <v>776</v>
      </c>
    </row>
    <row r="9">
      <c r="A9" s="4" t="inlineStr">
        <is>
          <t>The Ambrell Plan [Member]</t>
        </is>
      </c>
      <c r="B9" s="4" t="inlineStr">
        <is>
          <t xml:space="preserve"> </t>
        </is>
      </c>
      <c r="C9" s="4" t="inlineStr">
        <is>
          <t xml:space="preserve"> </t>
        </is>
      </c>
    </row>
    <row r="10">
      <c r="A10" s="4" t="inlineStr">
        <is>
          <t>Defined Contribution Plan, Employer Matching Contribution, Percent of Employees' Gross Pay</t>
        </is>
      </c>
      <c r="B10" s="8" t="n">
        <v>0.1</v>
      </c>
      <c r="C10" s="4" t="inlineStr">
        <is>
          <t xml:space="preserve"> </t>
        </is>
      </c>
    </row>
    <row r="11">
      <c r="A11" s="4" t="inlineStr">
        <is>
          <t>Defined Contribution Plan, Maximum Annual Contributions Per Employee, Percent</t>
        </is>
      </c>
      <c r="B11" s="8" t="n">
        <v>1</v>
      </c>
      <c r="C11" s="4" t="inlineStr">
        <is>
          <t xml:space="preserve"> </t>
        </is>
      </c>
    </row>
    <row r="12">
      <c r="A12" s="4" t="inlineStr">
        <is>
          <t>Defined Contribution Plan, Employer Matching Contribution, Percent of Match</t>
        </is>
      </c>
      <c r="B12" s="8" t="n">
        <v>0.5</v>
      </c>
      <c r="C12" s="4" t="inlineStr">
        <is>
          <t xml:space="preserve"> </t>
        </is>
      </c>
    </row>
    <row r="13">
      <c r="A13" s="4" t="inlineStr">
        <is>
          <t>Defined Contribution Plan, Maximum Annual Contributions Per Employee, Amount</t>
        </is>
      </c>
      <c r="B13" s="5" t="n">
        <v>5</v>
      </c>
      <c r="C13" s="4" t="inlineStr">
        <is>
          <t xml:space="preserve"> </t>
        </is>
      </c>
    </row>
    <row r="14">
      <c r="A14" s="4" t="inlineStr">
        <is>
          <t>Defined Contribution Plan, Employer Discretionary Contribution Amount</t>
        </is>
      </c>
      <c r="B14" s="5" t="n">
        <v>767</v>
      </c>
      <c r="C14" s="5" t="n">
        <v>7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7 - Segment Information (Details Textual)</t>
        </is>
      </c>
      <c r="B1" s="2" t="inlineStr">
        <is>
          <t>12 Months Ended</t>
        </is>
      </c>
    </row>
    <row r="2">
      <c r="B2" s="2" t="inlineStr">
        <is>
          <t>Dec. 31, 2024</t>
        </is>
      </c>
    </row>
    <row r="3">
      <c r="A3" s="4" t="inlineStr">
        <is>
          <t>Number of Reportable Segments</t>
        </is>
      </c>
      <c r="B3" s="6"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Segment Information - Segment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Revenue</t>
        </is>
      </c>
      <c r="B3" s="5" t="n">
        <v>36603</v>
      </c>
      <c r="C3" s="5" t="n">
        <v>30272</v>
      </c>
      <c r="D3" s="5" t="n">
        <v>33991</v>
      </c>
      <c r="E3" s="5" t="n">
        <v>29824</v>
      </c>
      <c r="F3" s="5" t="n">
        <v>27884</v>
      </c>
      <c r="G3" s="5" t="n">
        <v>30941</v>
      </c>
      <c r="H3" s="5" t="n">
        <v>32558</v>
      </c>
      <c r="I3" s="5" t="n">
        <v>31919</v>
      </c>
      <c r="J3" s="5" t="n">
        <v>130690</v>
      </c>
      <c r="K3" s="5" t="n">
        <v>123302</v>
      </c>
    </row>
    <row r="4">
      <c r="A4" s="4" t="inlineStr">
        <is>
          <t>Cost of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5266</v>
      </c>
      <c r="K4" s="6" t="n">
        <v>66324</v>
      </c>
    </row>
    <row r="5">
      <c r="A5" s="4" t="inlineStr">
        <is>
          <t>Division 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94</v>
      </c>
      <c r="K5" s="6" t="n">
        <v>10439</v>
      </c>
    </row>
    <row r="6">
      <c r="A6" s="4" t="inlineStr">
        <is>
          <t>Acquired intangible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45</v>
      </c>
      <c r="K6" s="6" t="n">
        <v>2094</v>
      </c>
    </row>
    <row r="7">
      <c r="A7" s="4" t="inlineStr">
        <is>
          <t>Corporat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881</v>
      </c>
      <c r="K7" s="6" t="n">
        <v>10273</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46</v>
      </c>
      <c r="K8" s="6" t="n">
        <v>-679</v>
      </c>
    </row>
    <row r="9">
      <c r="A9" s="4"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06</v>
      </c>
      <c r="K9" s="6" t="n">
        <v>1288</v>
      </c>
    </row>
    <row r="10">
      <c r="A10" s="4" t="inlineStr">
        <is>
          <t>Earnings before income tax expense</t>
        </is>
      </c>
      <c r="B10" s="6" t="n">
        <v>1802</v>
      </c>
      <c r="C10" s="5" t="n">
        <v>569</v>
      </c>
      <c r="D10" s="5" t="n">
        <v>296</v>
      </c>
      <c r="E10" s="5" t="n">
        <v>787</v>
      </c>
      <c r="F10" s="6" t="n">
        <v>1566</v>
      </c>
      <c r="G10" s="5" t="n">
        <v>2723</v>
      </c>
      <c r="H10" s="5" t="n">
        <v>3365</v>
      </c>
      <c r="I10" s="5" t="n">
        <v>3394</v>
      </c>
      <c r="J10" s="6" t="n">
        <v>3454</v>
      </c>
      <c r="K10" s="6" t="n">
        <v>11048</v>
      </c>
    </row>
    <row r="11">
      <c r="A11" s="4" t="inlineStr">
        <is>
          <t>Deprec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99</v>
      </c>
      <c r="K11" s="6" t="n">
        <v>1022</v>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57</v>
      </c>
      <c r="K12" s="6" t="n">
        <v>2047</v>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24</v>
      </c>
      <c r="K13" s="6" t="n">
        <v>1291</v>
      </c>
    </row>
    <row r="14">
      <c r="A14" s="4" t="inlineStr">
        <is>
          <t>Total assets</t>
        </is>
      </c>
      <c r="B14" s="6" t="n">
        <v>152288</v>
      </c>
      <c r="C14" s="4" t="inlineStr">
        <is>
          <t xml:space="preserve"> </t>
        </is>
      </c>
      <c r="D14" s="4" t="inlineStr">
        <is>
          <t xml:space="preserve"> </t>
        </is>
      </c>
      <c r="E14" s="4" t="inlineStr">
        <is>
          <t xml:space="preserve"> </t>
        </is>
      </c>
      <c r="F14" s="6" t="n">
        <v>134829</v>
      </c>
      <c r="G14" s="4" t="inlineStr">
        <is>
          <t xml:space="preserve"> </t>
        </is>
      </c>
      <c r="H14" s="4" t="inlineStr">
        <is>
          <t xml:space="preserve"> </t>
        </is>
      </c>
      <c r="I14" s="4" t="inlineStr">
        <is>
          <t xml:space="preserve"> </t>
        </is>
      </c>
      <c r="J14" s="6" t="n">
        <v>152288</v>
      </c>
      <c r="K14" s="6" t="n">
        <v>134829</v>
      </c>
    </row>
    <row r="15">
      <c r="A15" s="4" t="inlineStr">
        <is>
          <t>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0690</v>
      </c>
      <c r="K16" s="6" t="n">
        <v>123302</v>
      </c>
    </row>
    <row r="17">
      <c r="A17" s="4" t="inlineStr">
        <is>
          <t>Cost of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5266</v>
      </c>
      <c r="K17" s="6" t="n">
        <v>66324</v>
      </c>
    </row>
    <row r="18">
      <c r="A18" s="4" t="inlineStr">
        <is>
          <t>Other divisional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9604</v>
      </c>
      <c r="K18" s="6" t="n">
        <v>34172</v>
      </c>
    </row>
    <row r="19">
      <c r="A19" s="4" t="inlineStr">
        <is>
          <t>Division operating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820</v>
      </c>
      <c r="K19" s="6" t="n">
        <v>22806</v>
      </c>
    </row>
    <row r="20">
      <c r="A20" s="4" t="inlineStr">
        <is>
          <t>Operating Segments [Member] | Electronic T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3878</v>
      </c>
      <c r="K21" s="6" t="n">
        <v>41016</v>
      </c>
    </row>
    <row r="22">
      <c r="A22" s="4" t="inlineStr">
        <is>
          <t>Cost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843</v>
      </c>
      <c r="K22" s="6" t="n">
        <v>18076</v>
      </c>
    </row>
    <row r="23">
      <c r="A23" s="4" t="inlineStr">
        <is>
          <t>Other divisional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9303</v>
      </c>
      <c r="K23" s="6" t="n">
        <v>12751</v>
      </c>
    </row>
    <row r="24">
      <c r="A24" s="4" t="inlineStr">
        <is>
          <t>Division operating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732</v>
      </c>
      <c r="K24" s="6" t="n">
        <v>10189</v>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row>
    <row r="26">
      <c r="A26" s="4"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row>
    <row r="27">
      <c r="A27" s="4" t="inlineStr">
        <is>
          <t>Earnings before income tax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732</v>
      </c>
      <c r="K27" s="6" t="n">
        <v>10189</v>
      </c>
    </row>
    <row r="28">
      <c r="A28" s="4" t="inlineStr">
        <is>
          <t>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96</v>
      </c>
      <c r="K28" s="6" t="n">
        <v>283</v>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7</v>
      </c>
      <c r="K29" s="6" t="n">
        <v>150</v>
      </c>
    </row>
    <row r="30">
      <c r="A30" s="4" t="inlineStr">
        <is>
          <t>Capital expend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47</v>
      </c>
      <c r="K30" s="6" t="n">
        <v>599</v>
      </c>
    </row>
    <row r="31">
      <c r="A31" s="4" t="inlineStr">
        <is>
          <t>Total assets</t>
        </is>
      </c>
      <c r="B31" s="6" t="n">
        <v>75671</v>
      </c>
      <c r="C31" s="4" t="inlineStr">
        <is>
          <t xml:space="preserve"> </t>
        </is>
      </c>
      <c r="D31" s="4" t="inlineStr">
        <is>
          <t xml:space="preserve"> </t>
        </is>
      </c>
      <c r="E31" s="4" t="inlineStr">
        <is>
          <t xml:space="preserve"> </t>
        </is>
      </c>
      <c r="F31" s="6" t="n">
        <v>32505</v>
      </c>
      <c r="G31" s="4" t="inlineStr">
        <is>
          <t xml:space="preserve"> </t>
        </is>
      </c>
      <c r="H31" s="4" t="inlineStr">
        <is>
          <t xml:space="preserve"> </t>
        </is>
      </c>
      <c r="I31" s="4" t="inlineStr">
        <is>
          <t xml:space="preserve"> </t>
        </is>
      </c>
      <c r="J31" s="6" t="n">
        <v>75671</v>
      </c>
      <c r="K31" s="6" t="n">
        <v>32505</v>
      </c>
    </row>
    <row r="32">
      <c r="A32" s="4" t="inlineStr">
        <is>
          <t>Operating Segments [Member] | Environmental Technolog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8898</v>
      </c>
      <c r="K33" s="6" t="n">
        <v>30801</v>
      </c>
    </row>
    <row r="34">
      <c r="A34" s="4" t="inlineStr">
        <is>
          <t>Cost of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780</v>
      </c>
      <c r="K34" s="6" t="n">
        <v>18631</v>
      </c>
    </row>
    <row r="35">
      <c r="A35" s="4" t="inlineStr">
        <is>
          <t>Other divisional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002</v>
      </c>
      <c r="K35" s="6" t="n">
        <v>9097</v>
      </c>
    </row>
    <row r="36">
      <c r="A36" s="4" t="inlineStr">
        <is>
          <t>Division operating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116</v>
      </c>
      <c r="K36" s="6" t="n">
        <v>3073</v>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row>
    <row r="38">
      <c r="A38" s="4" t="inlineStr">
        <is>
          <t>Other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0</v>
      </c>
    </row>
    <row r="39">
      <c r="A39" s="4" t="inlineStr">
        <is>
          <t>Earnings before income tax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16</v>
      </c>
      <c r="K39" s="6" t="n">
        <v>3073</v>
      </c>
    </row>
    <row r="40">
      <c r="A40" s="4" t="inlineStr">
        <is>
          <t>Depreci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1</v>
      </c>
      <c r="K40" s="6" t="n">
        <v>251</v>
      </c>
    </row>
    <row r="41">
      <c r="A41" s="4"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2</v>
      </c>
      <c r="K41" s="6" t="n">
        <v>85</v>
      </c>
    </row>
    <row r="42">
      <c r="A42" s="4" t="inlineStr">
        <is>
          <t>Capital expend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61</v>
      </c>
      <c r="K42" s="6" t="n">
        <v>495</v>
      </c>
    </row>
    <row r="43">
      <c r="A43" s="4" t="inlineStr">
        <is>
          <t>Total assets</t>
        </is>
      </c>
      <c r="B43" s="6" t="n">
        <v>21163</v>
      </c>
      <c r="C43" s="4" t="inlineStr">
        <is>
          <t xml:space="preserve"> </t>
        </is>
      </c>
      <c r="D43" s="4" t="inlineStr">
        <is>
          <t xml:space="preserve"> </t>
        </is>
      </c>
      <c r="E43" s="4" t="inlineStr">
        <is>
          <t xml:space="preserve"> </t>
        </is>
      </c>
      <c r="F43" s="6" t="n">
        <v>16772</v>
      </c>
      <c r="G43" s="4" t="inlineStr">
        <is>
          <t xml:space="preserve"> </t>
        </is>
      </c>
      <c r="H43" s="4" t="inlineStr">
        <is>
          <t xml:space="preserve"> </t>
        </is>
      </c>
      <c r="I43" s="4" t="inlineStr">
        <is>
          <t xml:space="preserve"> </t>
        </is>
      </c>
      <c r="J43" s="6" t="n">
        <v>21163</v>
      </c>
      <c r="K43" s="6" t="n">
        <v>16772</v>
      </c>
    </row>
    <row r="44">
      <c r="A44" s="4" t="inlineStr">
        <is>
          <t>Operating Segments [Member] | Process Technolog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7914</v>
      </c>
      <c r="K45" s="6" t="n">
        <v>51485</v>
      </c>
    </row>
    <row r="46">
      <c r="A46" s="4" t="inlineStr">
        <is>
          <t>Cost of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1643</v>
      </c>
      <c r="K46" s="6" t="n">
        <v>29617</v>
      </c>
    </row>
    <row r="47">
      <c r="A47" s="4" t="inlineStr">
        <is>
          <t>Other divisional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1299</v>
      </c>
      <c r="K47" s="6" t="n">
        <v>12324</v>
      </c>
    </row>
    <row r="48">
      <c r="A48" s="4" t="inlineStr">
        <is>
          <t>Division operating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972</v>
      </c>
      <c r="K48" s="6" t="n">
        <v>9544</v>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row>
    <row r="50">
      <c r="A50" s="4" t="inlineStr">
        <is>
          <t>Other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row>
    <row r="51">
      <c r="A51" s="4" t="inlineStr">
        <is>
          <t>Earnings before income tax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972</v>
      </c>
      <c r="K51" s="6" t="n">
        <v>9544</v>
      </c>
    </row>
    <row r="52">
      <c r="A52" s="4" t="inlineStr">
        <is>
          <t>Depreci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87</v>
      </c>
      <c r="K52" s="6" t="n">
        <v>399</v>
      </c>
    </row>
    <row r="53">
      <c r="A53" s="4"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40</v>
      </c>
      <c r="K53" s="6" t="n">
        <v>209</v>
      </c>
    </row>
    <row r="54">
      <c r="A54" s="4" t="inlineStr">
        <is>
          <t>Capital expendi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76</v>
      </c>
      <c r="K54" s="6" t="n">
        <v>170</v>
      </c>
    </row>
    <row r="55">
      <c r="A55" s="4" t="inlineStr">
        <is>
          <t>Total assets</t>
        </is>
      </c>
      <c r="B55" s="6" t="n">
        <v>50921</v>
      </c>
      <c r="C55" s="4" t="inlineStr">
        <is>
          <t xml:space="preserve"> </t>
        </is>
      </c>
      <c r="D55" s="4" t="inlineStr">
        <is>
          <t xml:space="preserve"> </t>
        </is>
      </c>
      <c r="E55" s="4" t="inlineStr">
        <is>
          <t xml:space="preserve"> </t>
        </is>
      </c>
      <c r="F55" s="6" t="n">
        <v>56842</v>
      </c>
      <c r="G55" s="4" t="inlineStr">
        <is>
          <t xml:space="preserve"> </t>
        </is>
      </c>
      <c r="H55" s="4" t="inlineStr">
        <is>
          <t xml:space="preserve"> </t>
        </is>
      </c>
      <c r="I55" s="4" t="inlineStr">
        <is>
          <t xml:space="preserve"> </t>
        </is>
      </c>
      <c r="J55" s="6" t="n">
        <v>50921</v>
      </c>
      <c r="K55" s="6" t="n">
        <v>56842</v>
      </c>
    </row>
    <row r="56">
      <c r="A56" s="4" t="inlineStr">
        <is>
          <t>Segment Reporting, Reconciling Item, Corporate Nonseg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ivision operating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2426</v>
      </c>
      <c r="K57" s="6" t="n">
        <v>-12367</v>
      </c>
    </row>
    <row r="58">
      <c r="A58" s="4" t="inlineStr">
        <is>
          <t>Acquired intangible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545</v>
      </c>
      <c r="K58" s="6" t="n">
        <v>2094</v>
      </c>
    </row>
    <row r="59">
      <c r="A59" s="4" t="inlineStr">
        <is>
          <t>Corporate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9881</v>
      </c>
      <c r="K59" s="6" t="n">
        <v>10273</v>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846</v>
      </c>
      <c r="K60" s="6" t="n">
        <v>-679</v>
      </c>
    </row>
    <row r="61">
      <c r="A61" s="4" t="inlineStr">
        <is>
          <t>Other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906</v>
      </c>
      <c r="K61" s="6" t="n">
        <v>1288</v>
      </c>
    </row>
    <row r="62">
      <c r="A62" s="4" t="inlineStr">
        <is>
          <t>Earnings before income tax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2366</v>
      </c>
      <c r="K62" s="6" t="n">
        <v>-11758</v>
      </c>
    </row>
    <row r="63">
      <c r="A63" s="4" t="inlineStr">
        <is>
          <t>Depreci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15</v>
      </c>
      <c r="K63" s="6" t="n">
        <v>89</v>
      </c>
    </row>
    <row r="64">
      <c r="A64" s="4"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318</v>
      </c>
      <c r="K64" s="6" t="n">
        <v>1603</v>
      </c>
    </row>
    <row r="65">
      <c r="A65" s="4" t="inlineStr">
        <is>
          <t>Capital expendi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40</v>
      </c>
      <c r="K65" s="6" t="n">
        <v>27</v>
      </c>
    </row>
    <row r="66">
      <c r="A66" s="4" t="inlineStr">
        <is>
          <t>Total assets</t>
        </is>
      </c>
      <c r="B66" s="5" t="n">
        <v>4533</v>
      </c>
      <c r="C66" s="4" t="inlineStr">
        <is>
          <t xml:space="preserve"> </t>
        </is>
      </c>
      <c r="D66" s="4" t="inlineStr">
        <is>
          <t xml:space="preserve"> </t>
        </is>
      </c>
      <c r="E66" s="4" t="inlineStr">
        <is>
          <t xml:space="preserve"> </t>
        </is>
      </c>
      <c r="F66" s="5" t="n">
        <v>28710</v>
      </c>
      <c r="G66" s="4" t="inlineStr">
        <is>
          <t xml:space="preserve"> </t>
        </is>
      </c>
      <c r="H66" s="4" t="inlineStr">
        <is>
          <t xml:space="preserve"> </t>
        </is>
      </c>
      <c r="I66" s="4" t="inlineStr">
        <is>
          <t xml:space="preserve"> </t>
        </is>
      </c>
      <c r="J66" s="5" t="n">
        <v>4533</v>
      </c>
      <c r="K66" s="5" t="n">
        <v>28710</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Segment Information - Net Revenue From Unaffiliated Customer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Revenue</t>
        </is>
      </c>
      <c r="B3" s="5" t="n">
        <v>36603</v>
      </c>
      <c r="C3" s="5" t="n">
        <v>30272</v>
      </c>
      <c r="D3" s="5" t="n">
        <v>33991</v>
      </c>
      <c r="E3" s="5" t="n">
        <v>29824</v>
      </c>
      <c r="F3" s="5" t="n">
        <v>27884</v>
      </c>
      <c r="G3" s="5" t="n">
        <v>30941</v>
      </c>
      <c r="H3" s="5" t="n">
        <v>32558</v>
      </c>
      <c r="I3" s="5" t="n">
        <v>31919</v>
      </c>
      <c r="J3" s="5" t="n">
        <v>130690</v>
      </c>
      <c r="K3" s="5" t="n">
        <v>123302</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712</v>
      </c>
      <c r="K5" s="6" t="n">
        <v>45222</v>
      </c>
    </row>
    <row r="6">
      <c r="A6" s="4" t="inlineStr">
        <is>
          <t>Non-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6978</v>
      </c>
      <c r="K7" s="5" t="n">
        <v>78080</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egment Information - Long-lived Assets by Geographical Area (Details) - USD ($) $ in Thousands</t>
        </is>
      </c>
      <c r="B1" s="2" t="inlineStr">
        <is>
          <t>Dec. 31, 2024</t>
        </is>
      </c>
      <c r="C1" s="2" t="inlineStr">
        <is>
          <t>Dec. 31, 2023</t>
        </is>
      </c>
    </row>
    <row r="2">
      <c r="A2" s="4" t="inlineStr">
        <is>
          <t>Property and Equipment</t>
        </is>
      </c>
      <c r="B2" s="5" t="n">
        <v>4457</v>
      </c>
      <c r="C2" s="5" t="n">
        <v>3190</v>
      </c>
    </row>
    <row r="3">
      <c r="A3" s="4" t="inlineStr">
        <is>
          <t>UNITED STATES</t>
        </is>
      </c>
      <c r="B3" s="4" t="inlineStr">
        <is>
          <t xml:space="preserve"> </t>
        </is>
      </c>
      <c r="C3" s="4" t="inlineStr">
        <is>
          <t xml:space="preserve"> </t>
        </is>
      </c>
    </row>
    <row r="4">
      <c r="A4" s="4" t="inlineStr">
        <is>
          <t>Property and Equipment</t>
        </is>
      </c>
      <c r="B4" s="6" t="n">
        <v>2280</v>
      </c>
      <c r="C4" s="6" t="n">
        <v>2502</v>
      </c>
    </row>
    <row r="5">
      <c r="A5" s="4" t="inlineStr">
        <is>
          <t>Non-US [Member]</t>
        </is>
      </c>
      <c r="B5" s="4" t="inlineStr">
        <is>
          <t xml:space="preserve"> </t>
        </is>
      </c>
      <c r="C5" s="4" t="inlineStr">
        <is>
          <t xml:space="preserve"> </t>
        </is>
      </c>
    </row>
    <row r="6">
      <c r="A6" s="4" t="inlineStr">
        <is>
          <t>Property and Equipment</t>
        </is>
      </c>
      <c r="B6" s="5" t="n">
        <v>2177</v>
      </c>
      <c r="C6" s="5" t="n">
        <v>6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8 - Quarterly Consolidated Financial Data (Unaudited) - Quarterly Consolidated Financial Data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Revenue</t>
        </is>
      </c>
      <c r="B3" s="5" t="n">
        <v>36603</v>
      </c>
      <c r="C3" s="5" t="n">
        <v>30272</v>
      </c>
      <c r="D3" s="5" t="n">
        <v>33991</v>
      </c>
      <c r="E3" s="5" t="n">
        <v>29824</v>
      </c>
      <c r="F3" s="5" t="n">
        <v>27884</v>
      </c>
      <c r="G3" s="5" t="n">
        <v>30941</v>
      </c>
      <c r="H3" s="5" t="n">
        <v>32558</v>
      </c>
      <c r="I3" s="5" t="n">
        <v>31919</v>
      </c>
      <c r="J3" s="5" t="n">
        <v>130690</v>
      </c>
      <c r="K3" s="5" t="n">
        <v>123302</v>
      </c>
    </row>
    <row r="4">
      <c r="A4" s="4" t="inlineStr">
        <is>
          <t>Gross margin</t>
        </is>
      </c>
      <c r="B4" s="6" t="n">
        <v>14539</v>
      </c>
      <c r="C4" s="6" t="n">
        <v>14012</v>
      </c>
      <c r="D4" s="6" t="n">
        <v>13797</v>
      </c>
      <c r="E4" s="6" t="n">
        <v>13076</v>
      </c>
      <c r="F4" s="6" t="n">
        <v>12449</v>
      </c>
      <c r="G4" s="6" t="n">
        <v>14447</v>
      </c>
      <c r="H4" s="6" t="n">
        <v>15030</v>
      </c>
      <c r="I4" s="6" t="n">
        <v>15052</v>
      </c>
      <c r="J4" s="6" t="n">
        <v>55424</v>
      </c>
      <c r="K4" s="6" t="n">
        <v>56978</v>
      </c>
    </row>
    <row r="5">
      <c r="A5" s="4" t="inlineStr">
        <is>
          <t>Earnings before income tax expense</t>
        </is>
      </c>
      <c r="B5" s="6" t="n">
        <v>1802</v>
      </c>
      <c r="C5" s="6" t="n">
        <v>569</v>
      </c>
      <c r="D5" s="6" t="n">
        <v>296</v>
      </c>
      <c r="E5" s="6" t="n">
        <v>787</v>
      </c>
      <c r="F5" s="6" t="n">
        <v>1566</v>
      </c>
      <c r="G5" s="6" t="n">
        <v>2723</v>
      </c>
      <c r="H5" s="6" t="n">
        <v>3365</v>
      </c>
      <c r="I5" s="6" t="n">
        <v>3394</v>
      </c>
      <c r="J5" s="6" t="n">
        <v>3454</v>
      </c>
      <c r="K5" s="6" t="n">
        <v>11048</v>
      </c>
    </row>
    <row r="6">
      <c r="A6" s="4" t="inlineStr">
        <is>
          <t>Income tax expense</t>
        </is>
      </c>
      <c r="B6" s="6" t="n">
        <v>298</v>
      </c>
      <c r="C6" s="6" t="n">
        <v>74</v>
      </c>
      <c r="D6" s="6" t="n">
        <v>66</v>
      </c>
      <c r="E6" s="6" t="n">
        <v>125</v>
      </c>
      <c r="F6" s="6" t="n">
        <v>111</v>
      </c>
      <c r="G6" s="6" t="n">
        <v>446</v>
      </c>
      <c r="H6" s="6" t="n">
        <v>572</v>
      </c>
      <c r="I6" s="6" t="n">
        <v>577</v>
      </c>
      <c r="J6" s="6" t="n">
        <v>563</v>
      </c>
      <c r="K6" s="6" t="n">
        <v>1706</v>
      </c>
    </row>
    <row r="7">
      <c r="A7" s="4" t="inlineStr">
        <is>
          <t>Net earnings</t>
        </is>
      </c>
      <c r="B7" s="5" t="n">
        <v>1504</v>
      </c>
      <c r="C7" s="5" t="n">
        <v>495</v>
      </c>
      <c r="D7" s="5" t="n">
        <v>230</v>
      </c>
      <c r="E7" s="5" t="n">
        <v>662</v>
      </c>
      <c r="F7" s="5" t="n">
        <v>1455</v>
      </c>
      <c r="G7" s="5" t="n">
        <v>2277</v>
      </c>
      <c r="H7" s="5" t="n">
        <v>2793</v>
      </c>
      <c r="I7" s="5" t="n">
        <v>2817</v>
      </c>
      <c r="J7" s="5" t="n">
        <v>2891</v>
      </c>
      <c r="K7" s="5" t="n">
        <v>9342</v>
      </c>
    </row>
    <row r="8">
      <c r="A8" s="4" t="inlineStr">
        <is>
          <t>Net earnings per common share – basic (in dollars per share)</t>
        </is>
      </c>
      <c r="B8" s="7" t="n">
        <v>0.12</v>
      </c>
      <c r="C8" s="7" t="n">
        <v>0.04</v>
      </c>
      <c r="D8" s="7" t="n">
        <v>0.02</v>
      </c>
      <c r="E8" s="7" t="n">
        <v>0.06</v>
      </c>
      <c r="F8" s="7" t="n">
        <v>0.12</v>
      </c>
      <c r="G8" s="7" t="n">
        <v>0.19</v>
      </c>
      <c r="H8" s="7" t="n">
        <v>0.25</v>
      </c>
      <c r="I8" s="7" t="n">
        <v>0.26</v>
      </c>
      <c r="J8" s="7" t="n">
        <v>0.24</v>
      </c>
      <c r="K8" s="7" t="n">
        <v>0.82</v>
      </c>
    </row>
    <row r="9">
      <c r="A9" s="4" t="inlineStr">
        <is>
          <t>Weighted average common shares outstanding – basic (in shares)</t>
        </is>
      </c>
      <c r="B9" s="6" t="n">
        <v>12156931</v>
      </c>
      <c r="C9" s="6" t="n">
        <v>12189761</v>
      </c>
      <c r="D9" s="6" t="n">
        <v>12234599</v>
      </c>
      <c r="E9" s="6" t="n">
        <v>12026361</v>
      </c>
      <c r="F9" s="6" t="n">
        <v>11962679</v>
      </c>
      <c r="G9" s="6" t="n">
        <v>11886005</v>
      </c>
      <c r="H9" s="6" t="n">
        <v>11241183</v>
      </c>
      <c r="I9" s="6" t="n">
        <v>10755729</v>
      </c>
      <c r="J9" s="6" t="n">
        <v>12151913</v>
      </c>
      <c r="K9" s="6" t="n">
        <v>11461399</v>
      </c>
    </row>
    <row r="10">
      <c r="A10" s="4" t="inlineStr">
        <is>
          <t>Net earnings per common share – diluted (in dollars per share)</t>
        </is>
      </c>
      <c r="B10" s="7" t="n">
        <v>0.12</v>
      </c>
      <c r="C10" s="7" t="n">
        <v>0.04</v>
      </c>
      <c r="D10" s="7" t="n">
        <v>0.02</v>
      </c>
      <c r="E10" s="7" t="n">
        <v>0.05</v>
      </c>
      <c r="F10" s="7" t="n">
        <v>0.12</v>
      </c>
      <c r="G10" s="7" t="n">
        <v>0.19</v>
      </c>
      <c r="H10" s="7" t="n">
        <v>0.24</v>
      </c>
      <c r="I10" s="7" t="n">
        <v>0.25</v>
      </c>
      <c r="J10" s="7" t="n">
        <v>0.24</v>
      </c>
      <c r="K10" s="7" t="n">
        <v>0.79</v>
      </c>
    </row>
    <row r="11">
      <c r="A11" s="4" t="inlineStr">
        <is>
          <t>Weighted average common shares outstanding – diluted (in shares)</t>
        </is>
      </c>
      <c r="B11" s="6" t="n">
        <v>12216344</v>
      </c>
      <c r="C11" s="6" t="n">
        <v>12251712</v>
      </c>
      <c r="D11" s="6" t="n">
        <v>12330280</v>
      </c>
      <c r="E11" s="6" t="n">
        <v>12158297</v>
      </c>
      <c r="F11" s="6" t="n">
        <v>12122099</v>
      </c>
      <c r="G11" s="6" t="n">
        <v>12212317</v>
      </c>
      <c r="H11" s="6" t="n">
        <v>11696569</v>
      </c>
      <c r="I11" s="6" t="n">
        <v>11088664</v>
      </c>
      <c r="J11" s="6" t="n">
        <v>12239158</v>
      </c>
      <c r="K11" s="6" t="n">
        <v>11779912</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Cybersecurity is a key component of our overall risk management system. We are implementing processes that are designed to effectively manage risks from cybersecurity threat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We have been the victim of cybersecurity incidents and may be the subject of cybersecurity incidents in the future.</t>
        </is>
      </c>
    </row>
    <row r="10">
      <c r="A10" s="4" t="inlineStr">
        <is>
          <t>Cybersecurity Risk Board Committee or Subcommittee Responsible for Oversight [Text Block]</t>
        </is>
      </c>
      <c r="B10" s="4" t="inlineStr">
        <is>
          <t>The Board and senior management provide general oversight and support to the IT Committee. The Board periodically reviews, appraises and discusses with management the effectiveness of our information technology security, data privacy and cyber security and related risks.</t>
        </is>
      </c>
    </row>
    <row r="11">
      <c r="A11" s="4" t="inlineStr">
        <is>
          <t>Cybersecurity Risk Process for Informing Board Committee or Subcommittee Responsible for Oversight [Text Block]</t>
        </is>
      </c>
      <c r="B11" s="4" t="inlineStr">
        <is>
          <t>The Board and senior management provide general oversight and support to the IT Committee. The Board periodically reviews, appraises and discusses with management the effectiveness of our information technology security, data privacy and cyber security and related risks.</t>
        </is>
      </c>
    </row>
    <row r="12">
      <c r="A12" s="4" t="inlineStr">
        <is>
          <t>Cybersecurity Risk Role of Management [Text Block]</t>
        </is>
      </c>
      <c r="B12" s="4" t="inlineStr">
        <is>
          <t>Among its responsibilities, the IT Committee identifies our material cyber risks and reviews the strategies, processes and controls in place to facilitate the understanding, identification, prevention, measurement, reporting and mitigation of those risk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Among its responsibilities, the IT Committee identifies our material cyber risks and reviews the strategies, processes and controls in place to facilitate the understanding, identification, prevention, measurement, reporting and mitigation of those risks.</t>
        </is>
      </c>
    </row>
    <row r="15">
      <c r="A15" s="4" t="inlineStr">
        <is>
          <t>Cybersecurity Risk Management Expertise of Management Responsible [Text Block]</t>
        </is>
      </c>
      <c r="B15" s="4" t="inlineStr">
        <is>
          <t>Among its responsibilities, the IT Committee identifies our material cyber risks and reviews the strategies, processes and controls in place to facilitate the understanding, identification, prevention, measurement, reporting and mitigation of those risks.</t>
        </is>
      </c>
    </row>
    <row r="16">
      <c r="A16" s="4" t="inlineStr">
        <is>
          <t>Cybersecurity Risk Process for Informing Management or Committees Responsible [Text Block]</t>
        </is>
      </c>
      <c r="B16" s="4" t="inlineStr">
        <is>
          <t>The IT Committee meets quarterly to review our cyber risk management strategy. A member of the Board attends these meetings as an observer.</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ubsequent Events (Details Textual) - Subsequent Event [Member] - USD ($) $ in Thousands</t>
        </is>
      </c>
      <c r="B1" s="2" t="inlineStr">
        <is>
          <t>Mar. 05, 2025</t>
        </is>
      </c>
      <c r="C1" s="2" t="inlineStr">
        <is>
          <t>Feb. 25, 2025</t>
        </is>
      </c>
    </row>
    <row r="2">
      <c r="A2" s="4" t="inlineStr">
        <is>
          <t>Share Repurchase Program, Remaining Authorized, Amount</t>
        </is>
      </c>
      <c r="B2" s="5" t="n">
        <v>9000</v>
      </c>
      <c r="C2" s="4" t="inlineStr">
        <is>
          <t xml:space="preserve"> </t>
        </is>
      </c>
    </row>
    <row r="3">
      <c r="A3" s="4" t="inlineStr">
        <is>
          <t>Severance and Other One-time Termination Benefits [Member]</t>
        </is>
      </c>
      <c r="B3" s="4" t="inlineStr">
        <is>
          <t xml:space="preserve"> </t>
        </is>
      </c>
      <c r="C3" s="4" t="inlineStr">
        <is>
          <t xml:space="preserve"> </t>
        </is>
      </c>
    </row>
    <row r="4">
      <c r="A4" s="4" t="inlineStr">
        <is>
          <t>Restructuring and Related Cost, Expected Cost</t>
        </is>
      </c>
      <c r="B4" s="4" t="inlineStr">
        <is>
          <t xml:space="preserve"> </t>
        </is>
      </c>
      <c r="C4" s="5" t="n">
        <v>350</v>
      </c>
    </row>
    <row r="5">
      <c r="A5" s="4" t="inlineStr">
        <is>
          <t>Other Costs Related to Facility Consolidation [Member] | Minimum [Member]</t>
        </is>
      </c>
      <c r="B5" s="4" t="inlineStr">
        <is>
          <t xml:space="preserve"> </t>
        </is>
      </c>
      <c r="C5" s="4" t="inlineStr">
        <is>
          <t xml:space="preserve"> </t>
        </is>
      </c>
    </row>
    <row r="6">
      <c r="A6" s="4" t="inlineStr">
        <is>
          <t>Restructuring and Related Cost, Expected Cost</t>
        </is>
      </c>
      <c r="B6" s="4" t="inlineStr">
        <is>
          <t xml:space="preserve"> </t>
        </is>
      </c>
      <c r="C6" s="6" t="n">
        <v>200</v>
      </c>
    </row>
    <row r="7">
      <c r="A7" s="4" t="inlineStr">
        <is>
          <t>Other Costs Related to Facility Consolidation [Member] | Maximum [Member]</t>
        </is>
      </c>
      <c r="B7" s="4" t="inlineStr">
        <is>
          <t xml:space="preserve"> </t>
        </is>
      </c>
      <c r="C7" s="4" t="inlineStr">
        <is>
          <t xml:space="preserve"> </t>
        </is>
      </c>
    </row>
    <row r="8">
      <c r="A8" s="4" t="inlineStr">
        <is>
          <t>Restructuring and Related Cost, Expected Cost</t>
        </is>
      </c>
      <c r="B8" s="4" t="inlineStr">
        <is>
          <t xml:space="preserve"> </t>
        </is>
      </c>
      <c r="C8" s="5" t="n">
        <v>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Textual) - USD ($) $ in Thousands</t>
        </is>
      </c>
      <c r="C1" s="2" t="inlineStr">
        <is>
          <t>12 Months Ended</t>
        </is>
      </c>
    </row>
    <row r="2">
      <c r="C2" s="2" t="inlineStr">
        <is>
          <t>Dec. 31, 2024</t>
        </is>
      </c>
      <c r="D2" s="2" t="inlineStr">
        <is>
          <t>Dec. 31, 2023</t>
        </is>
      </c>
      <c r="E2" s="2" t="inlineStr">
        <is>
          <t>Dec. 31, 2021</t>
        </is>
      </c>
    </row>
    <row r="3">
      <c r="A3" s="4" t="inlineStr">
        <is>
          <t>SEC Schedule, 12-09, Allowance, Credit Loss [Member]</t>
        </is>
      </c>
      <c r="C3" s="4" t="inlineStr">
        <is>
          <t xml:space="preserve"> </t>
        </is>
      </c>
      <c r="D3" s="4" t="inlineStr">
        <is>
          <t xml:space="preserve"> </t>
        </is>
      </c>
      <c r="E3" s="4" t="inlineStr">
        <is>
          <t xml:space="preserve"> </t>
        </is>
      </c>
    </row>
    <row r="4">
      <c r="A4" s="4" t="inlineStr">
        <is>
          <t>SEC Schedule, 12-09, Valuation Allowances and Reserves, Additions, Charge to Cost and Expense</t>
        </is>
      </c>
      <c r="B4" s="4" t="inlineStr">
        <is>
          <t>[1]</t>
        </is>
      </c>
      <c r="C4" s="5" t="n">
        <v>27</v>
      </c>
      <c r="D4" s="5" t="n">
        <v>0</v>
      </c>
      <c r="E4" s="4" t="inlineStr">
        <is>
          <t xml:space="preserve"> </t>
        </is>
      </c>
    </row>
    <row r="5">
      <c r="A5" s="4" t="inlineStr">
        <is>
          <t>Acquired Accounts Receivable Subsequently Recovered [Member]</t>
        </is>
      </c>
      <c r="C5" s="4" t="inlineStr">
        <is>
          <t xml:space="preserve"> </t>
        </is>
      </c>
      <c r="D5" s="4" t="inlineStr">
        <is>
          <t xml:space="preserve"> </t>
        </is>
      </c>
      <c r="E5" s="4" t="inlineStr">
        <is>
          <t xml:space="preserve"> </t>
        </is>
      </c>
    </row>
    <row r="6">
      <c r="A6" s="4" t="inlineStr">
        <is>
          <t>Accounts Receivable, Fair Value Disclosure</t>
        </is>
      </c>
      <c r="C6" s="4" t="inlineStr">
        <is>
          <t xml:space="preserve"> </t>
        </is>
      </c>
      <c r="D6" s="4" t="inlineStr">
        <is>
          <t xml:space="preserve"> </t>
        </is>
      </c>
      <c r="E6" s="5" t="n">
        <v>0</v>
      </c>
    </row>
    <row r="7">
      <c r="A7" s="4" t="inlineStr">
        <is>
          <t>Acquired Accounts Receivable Subsequently Recovered [Member] | SEC Schedule, 12-09, Allowance, Credit Loss [Member]</t>
        </is>
      </c>
      <c r="C7" s="4" t="inlineStr">
        <is>
          <t xml:space="preserve"> </t>
        </is>
      </c>
      <c r="D7" s="4" t="inlineStr">
        <is>
          <t xml:space="preserve"> </t>
        </is>
      </c>
      <c r="E7" s="4" t="inlineStr">
        <is>
          <t xml:space="preserve"> </t>
        </is>
      </c>
    </row>
    <row r="8">
      <c r="A8" s="4" t="inlineStr">
        <is>
          <t>SEC Schedule, 12-09, Valuation Allowances and Reserves, Additions, Charge to Cost and Expense</t>
        </is>
      </c>
      <c r="C8" s="4" t="inlineStr">
        <is>
          <t xml:space="preserve"> </t>
        </is>
      </c>
      <c r="D8" s="5" t="n">
        <v>198</v>
      </c>
      <c r="E8" s="4" t="inlineStr">
        <is>
          <t xml:space="preserve"> </t>
        </is>
      </c>
    </row>
    <row r="9"/>
    <row r="10">
      <c r="A10" s="4" t="inlineStr">
        <is>
          <t>[1]Bad debt recoveries in the table above do not include $198 for the year ended December 31, 2023 that relate to receivables acquired in 2021 that were valued at $0 at the time of acquisition but were subsequently recovered.</t>
        </is>
      </c>
    </row>
  </sheetData>
  <mergeCells count="4">
    <mergeCell ref="A1:B2"/>
    <mergeCell ref="C1:D1"/>
    <mergeCell ref="A9:D9"/>
    <mergeCell ref="A10:D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Dec. 31, 2024</t>
        </is>
      </c>
      <c r="D2" s="2" t="inlineStr">
        <is>
          <t>Dec. 31, 2023</t>
        </is>
      </c>
    </row>
    <row r="3">
      <c r="A3" s="4" t="inlineStr">
        <is>
          <t>SEC Schedule, 12-09, Allowance, Credit Loss [Member]</t>
        </is>
      </c>
      <c r="C3" s="4" t="inlineStr">
        <is>
          <t xml:space="preserve"> </t>
        </is>
      </c>
      <c r="D3" s="4" t="inlineStr">
        <is>
          <t xml:space="preserve"> </t>
        </is>
      </c>
    </row>
    <row r="4">
      <c r="A4" s="4" t="inlineStr">
        <is>
          <t>Balance</t>
        </is>
      </c>
      <c r="C4" s="5" t="n">
        <v>474</v>
      </c>
      <c r="D4" s="5" t="n">
        <v>496</v>
      </c>
    </row>
    <row r="5">
      <c r="A5" s="4" t="inlineStr">
        <is>
          <t>Expense (Recovery)</t>
        </is>
      </c>
      <c r="B5" s="4" t="inlineStr">
        <is>
          <t>[1]</t>
        </is>
      </c>
      <c r="C5" s="6" t="n">
        <v>27</v>
      </c>
      <c r="D5" s="6" t="n">
        <v>0</v>
      </c>
    </row>
    <row r="6">
      <c r="A6" s="4" t="inlineStr">
        <is>
          <t>Additions (Deductions)</t>
        </is>
      </c>
      <c r="C6" s="6" t="n">
        <v>-48</v>
      </c>
      <c r="D6" s="6" t="n">
        <v>-19</v>
      </c>
    </row>
    <row r="7">
      <c r="A7" s="4" t="inlineStr">
        <is>
          <t>Reserve Amounts Acquired through Business Combinations</t>
        </is>
      </c>
      <c r="C7" s="6" t="n">
        <v>0</v>
      </c>
      <c r="D7" s="6" t="n">
        <v>0</v>
      </c>
    </row>
    <row r="8">
      <c r="A8" s="4" t="inlineStr">
        <is>
          <t>Foreign Currency Translation Adjustments</t>
        </is>
      </c>
      <c r="C8" s="6" t="n">
        <v>-30</v>
      </c>
      <c r="D8" s="6" t="n">
        <v>-3</v>
      </c>
    </row>
    <row r="9">
      <c r="A9" s="4" t="inlineStr">
        <is>
          <t>Balance</t>
        </is>
      </c>
      <c r="C9" s="6" t="n">
        <v>423</v>
      </c>
      <c r="D9" s="6" t="n">
        <v>474</v>
      </c>
    </row>
    <row r="10">
      <c r="A10" s="4" t="inlineStr">
        <is>
          <t>SEC Schedule, 12-09, Reserve, Warranty [Member]</t>
        </is>
      </c>
      <c r="C10" s="4" t="inlineStr">
        <is>
          <t xml:space="preserve"> </t>
        </is>
      </c>
      <c r="D10" s="4" t="inlineStr">
        <is>
          <t xml:space="preserve"> </t>
        </is>
      </c>
    </row>
    <row r="11">
      <c r="A11" s="4" t="inlineStr">
        <is>
          <t>Balance</t>
        </is>
      </c>
      <c r="C11" s="6" t="n">
        <v>648</v>
      </c>
      <c r="D11" s="6" t="n">
        <v>673</v>
      </c>
    </row>
    <row r="12">
      <c r="A12" s="4" t="inlineStr">
        <is>
          <t>Expense (Recovery)</t>
        </is>
      </c>
      <c r="B12" s="4" t="inlineStr">
        <is>
          <t>[1]</t>
        </is>
      </c>
      <c r="C12" s="6" t="n">
        <v>669</v>
      </c>
      <c r="D12" s="6" t="n">
        <v>351</v>
      </c>
    </row>
    <row r="13">
      <c r="A13" s="4" t="inlineStr">
        <is>
          <t>Additions (Deductions)</t>
        </is>
      </c>
      <c r="C13" s="6" t="n">
        <v>-677</v>
      </c>
      <c r="D13" s="6" t="n">
        <v>-376</v>
      </c>
    </row>
    <row r="14">
      <c r="A14" s="4" t="inlineStr">
        <is>
          <t>Reserve Amounts Acquired through Business Combinations</t>
        </is>
      </c>
      <c r="C14" s="6" t="n">
        <v>162</v>
      </c>
      <c r="D14" s="6" t="n">
        <v>0</v>
      </c>
    </row>
    <row r="15">
      <c r="A15" s="4" t="inlineStr">
        <is>
          <t>Foreign Currency Translation Adjustments</t>
        </is>
      </c>
      <c r="C15" s="6" t="n">
        <v>0</v>
      </c>
      <c r="D15" s="6" t="n">
        <v>0</v>
      </c>
    </row>
    <row r="16">
      <c r="A16" s="4" t="inlineStr">
        <is>
          <t>Balance</t>
        </is>
      </c>
      <c r="C16" s="5" t="n">
        <v>802</v>
      </c>
      <c r="D16" s="5" t="n">
        <v>648</v>
      </c>
    </row>
    <row r="17"/>
    <row r="18">
      <c r="A18" s="4" t="inlineStr">
        <is>
          <t>[1]Bad debt recoveries in the table above do not include $198 for the year ended December 31, 2023 that relate to receivables acquired in 2021 that were valued at $0 at the time of acquisition but were subsequently recovered.</t>
        </is>
      </c>
    </row>
  </sheetData>
  <mergeCells count="4">
    <mergeCell ref="A1:B2"/>
    <mergeCell ref="C1:D1"/>
    <mergeCell ref="A17:C17"/>
    <mergeCell ref="A18:C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5:20Z</dcterms:created>
  <dcterms:modified xmlns:dcterms="http://purl.org/dc/terms/" xmlns:xsi="http://www.w3.org/2001/XMLSchema-instance" xsi:type="dcterms:W3CDTF">2025-03-13T20:05:20Z</dcterms:modified>
</cp:coreProperties>
</file>